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Stoc" sheetId="6" state="visible" r:id="rId6"/>
    <sheet xmlns:r="http://schemas.openxmlformats.org/officeDocument/2006/relationships" name="Consolidated Statements of Cash" sheetId="7" state="visible" r:id="rId7"/>
    <sheet xmlns:r="http://schemas.openxmlformats.org/officeDocument/2006/relationships" name="Summary of business and signifi" sheetId="8" state="visible" r:id="rId8"/>
    <sheet xmlns:r="http://schemas.openxmlformats.org/officeDocument/2006/relationships" name="Net income (loss) per share" sheetId="9" state="visible" r:id="rId9"/>
    <sheet xmlns:r="http://schemas.openxmlformats.org/officeDocument/2006/relationships" name="Cash, cash equivalents and shor" sheetId="10" state="visible" r:id="rId10"/>
    <sheet xmlns:r="http://schemas.openxmlformats.org/officeDocument/2006/relationships" name="Fair value of financial instrum" sheetId="11" state="visible" r:id="rId11"/>
    <sheet xmlns:r="http://schemas.openxmlformats.org/officeDocument/2006/relationships" name="Leases" sheetId="12" state="visible" r:id="rId12"/>
    <sheet xmlns:r="http://schemas.openxmlformats.org/officeDocument/2006/relationships" name="Balance sheet information" sheetId="13" state="visible" r:id="rId13"/>
    <sheet xmlns:r="http://schemas.openxmlformats.org/officeDocument/2006/relationships" name="Deferred revenue and remaining " sheetId="14" state="visible" r:id="rId14"/>
    <sheet xmlns:r="http://schemas.openxmlformats.org/officeDocument/2006/relationships" name="Commitments and contingencies" sheetId="15" state="visible" r:id="rId15"/>
    <sheet xmlns:r="http://schemas.openxmlformats.org/officeDocument/2006/relationships" name="Stockholders' equity" sheetId="16" state="visible" r:id="rId16"/>
    <sheet xmlns:r="http://schemas.openxmlformats.org/officeDocument/2006/relationships" name="Income taxes" sheetId="17" state="visible" r:id="rId17"/>
    <sheet xmlns:r="http://schemas.openxmlformats.org/officeDocument/2006/relationships" name="Sale of Ads Business" sheetId="18" state="visible" r:id="rId18"/>
    <sheet xmlns:r="http://schemas.openxmlformats.org/officeDocument/2006/relationships" name="Sale of intellectual property a" sheetId="19" state="visible" r:id="rId19"/>
    <sheet xmlns:r="http://schemas.openxmlformats.org/officeDocument/2006/relationships" name="Employee savings and retirement" sheetId="20" state="visible" r:id="rId20"/>
    <sheet xmlns:r="http://schemas.openxmlformats.org/officeDocument/2006/relationships" name="Quarterly financial data (unaud" sheetId="21" state="visible" r:id="rId21"/>
    <sheet xmlns:r="http://schemas.openxmlformats.org/officeDocument/2006/relationships" name="Schedule II - Valuation and Qua" sheetId="22" state="visible" r:id="rId22"/>
    <sheet xmlns:r="http://schemas.openxmlformats.org/officeDocument/2006/relationships" name="Summary of business and signi_2" sheetId="23" state="visible" r:id="rId23"/>
    <sheet xmlns:r="http://schemas.openxmlformats.org/officeDocument/2006/relationships" name="Summary of business and signi_3" sheetId="24" state="visible" r:id="rId24"/>
    <sheet xmlns:r="http://schemas.openxmlformats.org/officeDocument/2006/relationships" name="Net income (loss) per share (Ta" sheetId="25" state="visible" r:id="rId25"/>
    <sheet xmlns:r="http://schemas.openxmlformats.org/officeDocument/2006/relationships" name="Cash, cash equivalents and sh_2" sheetId="26" state="visible" r:id="rId26"/>
    <sheet xmlns:r="http://schemas.openxmlformats.org/officeDocument/2006/relationships" name="Fair value of financial instr_2" sheetId="27" state="visible" r:id="rId27"/>
    <sheet xmlns:r="http://schemas.openxmlformats.org/officeDocument/2006/relationships" name="Leases (Tables)" sheetId="28" state="visible" r:id="rId28"/>
    <sheet xmlns:r="http://schemas.openxmlformats.org/officeDocument/2006/relationships" name="Balance sheet information (Tabl" sheetId="29" state="visible" r:id="rId29"/>
    <sheet xmlns:r="http://schemas.openxmlformats.org/officeDocument/2006/relationships" name="Deferred revenue and remainin_2" sheetId="30" state="visible" r:id="rId30"/>
    <sheet xmlns:r="http://schemas.openxmlformats.org/officeDocument/2006/relationships" name="Stockholders' equity (Tables)" sheetId="31" state="visible" r:id="rId31"/>
    <sheet xmlns:r="http://schemas.openxmlformats.org/officeDocument/2006/relationships" name="Income taxes (Tables)" sheetId="32" state="visible" r:id="rId32"/>
    <sheet xmlns:r="http://schemas.openxmlformats.org/officeDocument/2006/relationships" name="Sale of Ads Business (Tables)" sheetId="33" state="visible" r:id="rId33"/>
    <sheet xmlns:r="http://schemas.openxmlformats.org/officeDocument/2006/relationships" name="Quarterly financial data (una_2" sheetId="34" state="visible" r:id="rId34"/>
    <sheet xmlns:r="http://schemas.openxmlformats.org/officeDocument/2006/relationships" name="Summary of business and signi_4" sheetId="35" state="visible" r:id="rId35"/>
    <sheet xmlns:r="http://schemas.openxmlformats.org/officeDocument/2006/relationships" name="Summary of business and signi_5" sheetId="36" state="visible" r:id="rId36"/>
    <sheet xmlns:r="http://schemas.openxmlformats.org/officeDocument/2006/relationships" name="Summary of business and signi_6" sheetId="37" state="visible" r:id="rId37"/>
    <sheet xmlns:r="http://schemas.openxmlformats.org/officeDocument/2006/relationships" name="Summary of business and signi_7" sheetId="38" state="visible" r:id="rId38"/>
    <sheet xmlns:r="http://schemas.openxmlformats.org/officeDocument/2006/relationships" name="Summary of business and signi_8" sheetId="39" state="visible" r:id="rId39"/>
    <sheet xmlns:r="http://schemas.openxmlformats.org/officeDocument/2006/relationships" name="Summary of business and signi_9" sheetId="40" state="visible" r:id="rId40"/>
    <sheet xmlns:r="http://schemas.openxmlformats.org/officeDocument/2006/relationships" name="Summary of business and sign_10" sheetId="41" state="visible" r:id="rId41"/>
    <sheet xmlns:r="http://schemas.openxmlformats.org/officeDocument/2006/relationships" name="Summary of business and sign_11" sheetId="42" state="visible" r:id="rId42"/>
    <sheet xmlns:r="http://schemas.openxmlformats.org/officeDocument/2006/relationships" name="Summary of business and sign_12" sheetId="43" state="visible" r:id="rId43"/>
    <sheet xmlns:r="http://schemas.openxmlformats.org/officeDocument/2006/relationships" name="Summary of business and sign_13" sheetId="44" state="visible" r:id="rId44"/>
    <sheet xmlns:r="http://schemas.openxmlformats.org/officeDocument/2006/relationships" name="Summary of business and sign_14" sheetId="45" state="visible" r:id="rId45"/>
    <sheet xmlns:r="http://schemas.openxmlformats.org/officeDocument/2006/relationships" name="Summary of business and sign_15" sheetId="46" state="visible" r:id="rId46"/>
    <sheet xmlns:r="http://schemas.openxmlformats.org/officeDocument/2006/relationships" name="Summary of business and sign_16" sheetId="47" state="visible" r:id="rId47"/>
    <sheet xmlns:r="http://schemas.openxmlformats.org/officeDocument/2006/relationships" name="Summary of business and sign_17" sheetId="48" state="visible" r:id="rId48"/>
    <sheet xmlns:r="http://schemas.openxmlformats.org/officeDocument/2006/relationships" name="Net income (loss) per share  - " sheetId="49" state="visible" r:id="rId49"/>
    <sheet xmlns:r="http://schemas.openxmlformats.org/officeDocument/2006/relationships" name="Net income (loss) per share  _2" sheetId="50" state="visible" r:id="rId50"/>
    <sheet xmlns:r="http://schemas.openxmlformats.org/officeDocument/2006/relationships" name="Cash, cash equivalents and sh_3" sheetId="51" state="visible" r:id="rId51"/>
    <sheet xmlns:r="http://schemas.openxmlformats.org/officeDocument/2006/relationships" name="Cash, cash equivalents and sh_4" sheetId="52" state="visible" r:id="rId52"/>
    <sheet xmlns:r="http://schemas.openxmlformats.org/officeDocument/2006/relationships" name="Cash, cash equivalents and sh_5" sheetId="53" state="visible" r:id="rId53"/>
    <sheet xmlns:r="http://schemas.openxmlformats.org/officeDocument/2006/relationships" name="Cash, cash equivalents and sh_6" sheetId="54" state="visible" r:id="rId54"/>
    <sheet xmlns:r="http://schemas.openxmlformats.org/officeDocument/2006/relationships" name="Fair value of financial instr_3" sheetId="55" state="visible" r:id="rId55"/>
    <sheet xmlns:r="http://schemas.openxmlformats.org/officeDocument/2006/relationships" name="Fair value of financial instr_4" sheetId="56" state="visible" r:id="rId56"/>
    <sheet xmlns:r="http://schemas.openxmlformats.org/officeDocument/2006/relationships" name="Leases - Schedule of operating " sheetId="57" state="visible" r:id="rId57"/>
    <sheet xmlns:r="http://schemas.openxmlformats.org/officeDocument/2006/relationships" name="Leases - Additional Information" sheetId="58" state="visible" r:id="rId58"/>
    <sheet xmlns:r="http://schemas.openxmlformats.org/officeDocument/2006/relationships" name="Balance sheet information - Pro" sheetId="59" state="visible" r:id="rId59"/>
    <sheet xmlns:r="http://schemas.openxmlformats.org/officeDocument/2006/relationships" name="Balance sheet information - Goo" sheetId="60" state="visible" r:id="rId60"/>
    <sheet xmlns:r="http://schemas.openxmlformats.org/officeDocument/2006/relationships" name="Balance sheet information - G_2" sheetId="61" state="visible" r:id="rId61"/>
    <sheet xmlns:r="http://schemas.openxmlformats.org/officeDocument/2006/relationships" name="Balance sheet information - Oth" sheetId="62" state="visible" r:id="rId62"/>
    <sheet xmlns:r="http://schemas.openxmlformats.org/officeDocument/2006/relationships" name="Balance sheet information - Acc" sheetId="63" state="visible" r:id="rId63"/>
    <sheet xmlns:r="http://schemas.openxmlformats.org/officeDocument/2006/relationships" name="Deferred revenue and remainin_3" sheetId="64" state="visible" r:id="rId64"/>
    <sheet xmlns:r="http://schemas.openxmlformats.org/officeDocument/2006/relationships" name="Deferred revenue and remainin_4" sheetId="65" state="visible" r:id="rId65"/>
    <sheet xmlns:r="http://schemas.openxmlformats.org/officeDocument/2006/relationships" name="Commitments and contingencies (" sheetId="66" state="visible" r:id="rId66"/>
    <sheet xmlns:r="http://schemas.openxmlformats.org/officeDocument/2006/relationships" name="Stockholders' equity - Narrativ" sheetId="67" state="visible" r:id="rId67"/>
    <sheet xmlns:r="http://schemas.openxmlformats.org/officeDocument/2006/relationships" name="Stockholders' equity - Narrat_2" sheetId="68" state="visible" r:id="rId68"/>
    <sheet xmlns:r="http://schemas.openxmlformats.org/officeDocument/2006/relationships" name="Stockholders' equity - Narrat_3" sheetId="69" state="visible" r:id="rId69"/>
    <sheet xmlns:r="http://schemas.openxmlformats.org/officeDocument/2006/relationships" name="Stockholders' equity - Summary " sheetId="70" state="visible" r:id="rId70"/>
    <sheet xmlns:r="http://schemas.openxmlformats.org/officeDocument/2006/relationships" name="Stockholders' equity - Summar_2" sheetId="71" state="visible" r:id="rId71"/>
    <sheet xmlns:r="http://schemas.openxmlformats.org/officeDocument/2006/relationships" name="Stockholders' equity - Summar_3" sheetId="72" state="visible" r:id="rId72"/>
    <sheet xmlns:r="http://schemas.openxmlformats.org/officeDocument/2006/relationships" name="Stockholders' equity - Narrat_4" sheetId="73" state="visible" r:id="rId73"/>
    <sheet xmlns:r="http://schemas.openxmlformats.org/officeDocument/2006/relationships" name="Stockholders' equity - Narrat_5" sheetId="74" state="visible" r:id="rId74"/>
    <sheet xmlns:r="http://schemas.openxmlformats.org/officeDocument/2006/relationships" name="Stockholders' equity - Summar_4" sheetId="75" state="visible" r:id="rId75"/>
    <sheet xmlns:r="http://schemas.openxmlformats.org/officeDocument/2006/relationships" name="Stockholders' equity - Assumpti" sheetId="76" state="visible" r:id="rId76"/>
    <sheet xmlns:r="http://schemas.openxmlformats.org/officeDocument/2006/relationships" name="Stockholders' equity - Narrat_6" sheetId="77" state="visible" r:id="rId77"/>
    <sheet xmlns:r="http://schemas.openxmlformats.org/officeDocument/2006/relationships" name="Stockholders' equity - Summar_5" sheetId="78" state="visible" r:id="rId78"/>
    <sheet xmlns:r="http://schemas.openxmlformats.org/officeDocument/2006/relationships" name="Income taxes - Domestic and For" sheetId="79" state="visible" r:id="rId79"/>
    <sheet xmlns:r="http://schemas.openxmlformats.org/officeDocument/2006/relationships" name="Income taxes - Components of Pr" sheetId="80" state="visible" r:id="rId80"/>
    <sheet xmlns:r="http://schemas.openxmlformats.org/officeDocument/2006/relationships" name="Income taxes - Difference Betwe" sheetId="81" state="visible" r:id="rId81"/>
    <sheet xmlns:r="http://schemas.openxmlformats.org/officeDocument/2006/relationships" name="Income taxes - Narrative (Detai" sheetId="82" state="visible" r:id="rId82"/>
    <sheet xmlns:r="http://schemas.openxmlformats.org/officeDocument/2006/relationships" name="Income taxes - Components of De" sheetId="83" state="visible" r:id="rId83"/>
    <sheet xmlns:r="http://schemas.openxmlformats.org/officeDocument/2006/relationships" name="Income taxes - Reconciliation o" sheetId="84" state="visible" r:id="rId84"/>
    <sheet xmlns:r="http://schemas.openxmlformats.org/officeDocument/2006/relationships" name="Sale of Ads Business - Reconcil" sheetId="85" state="visible" r:id="rId85"/>
    <sheet xmlns:r="http://schemas.openxmlformats.org/officeDocument/2006/relationships" name="Sale of Ads Business - Reconc_2" sheetId="86" state="visible" r:id="rId86"/>
    <sheet xmlns:r="http://schemas.openxmlformats.org/officeDocument/2006/relationships" name="Sale of Ads Business - Addition" sheetId="87" state="visible" r:id="rId87"/>
    <sheet xmlns:r="http://schemas.openxmlformats.org/officeDocument/2006/relationships" name="Sale of intellectual property_2" sheetId="88" state="visible" r:id="rId88"/>
    <sheet xmlns:r="http://schemas.openxmlformats.org/officeDocument/2006/relationships" name="Employee savings and retireme_2" sheetId="89" state="visible" r:id="rId89"/>
    <sheet xmlns:r="http://schemas.openxmlformats.org/officeDocument/2006/relationships" name="Quarterly financial data (una_3" sheetId="90" state="visible" r:id="rId90"/>
    <sheet xmlns:r="http://schemas.openxmlformats.org/officeDocument/2006/relationships" name="Schedule II - Valuation and Q_2" sheetId="91" state="visible" r:id="rId91"/>
    <sheet xmlns:r="http://schemas.openxmlformats.org/officeDocument/2006/relationships" name="Uncategorized Items - tnav63020" sheetId="92" state="visible" r:id="rId92"/>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0_);_(&quot;$ &quot;(#,##0.000)"/>
    <numFmt numFmtId="166" formatCode="_(&quot;$ &quot;#,##0.00_);_(&quot;$ &quot;(#,##0.00)"/>
    <numFmt numFmtId="167"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styles" Target="styles.xml" Id="rId93"/><Relationship Type="http://schemas.openxmlformats.org/officeDocument/2006/relationships/theme" Target="theme/theme1.xml" Id="rId9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44" customWidth="1" min="1" max="1"/>
    <col width="80" customWidth="1" min="2" max="2"/>
    <col width="14" customWidth="1" min="3" max="3"/>
    <col width="14" customWidth="1" min="4" max="4"/>
  </cols>
  <sheetData>
    <row r="1">
      <c r="A1" s="1" t="inlineStr">
        <is>
          <t>Cover Page - USD ($) $ in Millions</t>
        </is>
      </c>
      <c r="B1" s="2" t="inlineStr">
        <is>
          <t>12 Months Ended</t>
        </is>
      </c>
    </row>
    <row r="2">
      <c r="B2" s="2" t="inlineStr">
        <is>
          <t>Jun. 30, 2020</t>
        </is>
      </c>
      <c r="C2" s="2" t="inlineStr">
        <is>
          <t>Jul. 31, 2020</t>
        </is>
      </c>
      <c r="D2" s="2" t="inlineStr">
        <is>
          <t>Dec. 31, 2019</t>
        </is>
      </c>
    </row>
    <row r="3">
      <c r="A3" s="3" t="inlineStr">
        <is>
          <t>Cover [Abstract]</t>
        </is>
      </c>
    </row>
    <row r="4">
      <c r="A4" s="4" t="inlineStr">
        <is>
          <t>Document Type</t>
        </is>
      </c>
      <c r="B4" s="4" t="inlineStr">
        <is>
          <t>10-K</t>
        </is>
      </c>
    </row>
    <row r="5">
      <c r="A5" s="4" t="inlineStr">
        <is>
          <t>Document Annual Report</t>
        </is>
      </c>
      <c r="B5" s="4" t="inlineStr">
        <is>
          <t>true</t>
        </is>
      </c>
    </row>
    <row r="6">
      <c r="A6" s="4" t="inlineStr">
        <is>
          <t>Document Period End Date</t>
        </is>
      </c>
      <c r="B6" s="4" t="inlineStr">
        <is>
          <t>Jun. 30,
		2020</t>
        </is>
      </c>
    </row>
    <row r="7">
      <c r="A7" s="4" t="inlineStr">
        <is>
          <t>Document Transition Report</t>
        </is>
      </c>
      <c r="B7" s="4" t="inlineStr">
        <is>
          <t>false</t>
        </is>
      </c>
    </row>
    <row r="8">
      <c r="A8" s="4" t="inlineStr">
        <is>
          <t>Entity File Number</t>
        </is>
      </c>
      <c r="B8" s="4" t="inlineStr">
        <is>
          <t>001-34720</t>
        </is>
      </c>
    </row>
    <row r="9">
      <c r="A9" s="4" t="inlineStr">
        <is>
          <t>Entity Registrant Name</t>
        </is>
      </c>
      <c r="B9" s="4" t="inlineStr">
        <is>
          <t>TELENAV, INC.</t>
        </is>
      </c>
    </row>
    <row r="10">
      <c r="A10" s="4" t="inlineStr">
        <is>
          <t>Entity Incorporation, State or Country Code</t>
        </is>
      </c>
      <c r="B10" s="4" t="inlineStr">
        <is>
          <t>DE</t>
        </is>
      </c>
    </row>
    <row r="11">
      <c r="A11" s="4" t="inlineStr">
        <is>
          <t>Entity Tax Identification Number</t>
        </is>
      </c>
      <c r="B11" s="4" t="inlineStr">
        <is>
          <t>77-0521800</t>
        </is>
      </c>
    </row>
    <row r="12">
      <c r="A12" s="4" t="inlineStr">
        <is>
          <t>Entity Address, Address Line One</t>
        </is>
      </c>
      <c r="B12" s="4" t="inlineStr">
        <is>
          <t>4655 Great America Parkway, Suite 300</t>
        </is>
      </c>
    </row>
    <row r="13">
      <c r="A13" s="4" t="inlineStr">
        <is>
          <t>Entity Address, City or Town</t>
        </is>
      </c>
      <c r="B13" s="4" t="inlineStr">
        <is>
          <t>Santa Clara</t>
        </is>
      </c>
    </row>
    <row r="14">
      <c r="A14" s="4" t="inlineStr">
        <is>
          <t>Entity Address, State or Province</t>
        </is>
      </c>
      <c r="B14" s="4" t="inlineStr">
        <is>
          <t>CA</t>
        </is>
      </c>
    </row>
    <row r="15">
      <c r="A15" s="4" t="inlineStr">
        <is>
          <t>Entity Address, Postal Zip Code</t>
        </is>
      </c>
      <c r="B15" s="4" t="inlineStr">
        <is>
          <t>95054</t>
        </is>
      </c>
    </row>
    <row r="16">
      <c r="A16" s="4" t="inlineStr">
        <is>
          <t>City Area Code</t>
        </is>
      </c>
      <c r="B16" s="4" t="inlineStr">
        <is>
          <t>408</t>
        </is>
      </c>
    </row>
    <row r="17">
      <c r="A17" s="4" t="inlineStr">
        <is>
          <t>Local Phone Number</t>
        </is>
      </c>
      <c r="B17" s="4" t="inlineStr">
        <is>
          <t>245-3800</t>
        </is>
      </c>
    </row>
    <row r="18">
      <c r="A18" s="4" t="inlineStr">
        <is>
          <t>Title of 12(b) Security</t>
        </is>
      </c>
      <c r="B18" s="4" t="inlineStr">
        <is>
          <t>Common Stock, $0.001 Par Value per Share</t>
        </is>
      </c>
    </row>
    <row r="19">
      <c r="A19" s="4" t="inlineStr">
        <is>
          <t>Trading Symbol</t>
        </is>
      </c>
      <c r="B19" s="4" t="inlineStr">
        <is>
          <t>TNAV</t>
        </is>
      </c>
    </row>
    <row r="20">
      <c r="A20" s="4" t="inlineStr">
        <is>
          <t>Security Exchange Name</t>
        </is>
      </c>
      <c r="B20" s="4" t="inlineStr">
        <is>
          <t>NASDAQ</t>
        </is>
      </c>
    </row>
    <row r="21">
      <c r="A21" s="4" t="inlineStr">
        <is>
          <t>Entity Well-known Seasoned Issuer</t>
        </is>
      </c>
      <c r="B21" s="4" t="inlineStr">
        <is>
          <t>No</t>
        </is>
      </c>
    </row>
    <row r="22">
      <c r="A22" s="4" t="inlineStr">
        <is>
          <t>Entity Voluntary Filers</t>
        </is>
      </c>
      <c r="B22" s="4" t="inlineStr">
        <is>
          <t>No</t>
        </is>
      </c>
    </row>
    <row r="23">
      <c r="A23" s="4" t="inlineStr">
        <is>
          <t>Entity Current Reporting Status</t>
        </is>
      </c>
      <c r="B23" s="4" t="inlineStr">
        <is>
          <t>Yes</t>
        </is>
      </c>
    </row>
    <row r="24">
      <c r="A24" s="4" t="inlineStr">
        <is>
          <t>Entity Interactive Data Current</t>
        </is>
      </c>
      <c r="B24" s="4" t="inlineStr">
        <is>
          <t>Yes</t>
        </is>
      </c>
    </row>
    <row r="25">
      <c r="A25" s="4" t="inlineStr">
        <is>
          <t>Entity Filer Category</t>
        </is>
      </c>
      <c r="B25" s="4" t="inlineStr">
        <is>
          <t>Accelerated Filer</t>
        </is>
      </c>
    </row>
    <row r="26">
      <c r="A26" s="4" t="inlineStr">
        <is>
          <t>Entity Small Business</t>
        </is>
      </c>
      <c r="B26" s="4" t="inlineStr">
        <is>
          <t>false</t>
        </is>
      </c>
    </row>
    <row r="27">
      <c r="A27" s="4" t="inlineStr">
        <is>
          <t>Entity Emerging Growth Company</t>
        </is>
      </c>
      <c r="B27" s="4" t="inlineStr">
        <is>
          <t>false</t>
        </is>
      </c>
    </row>
    <row r="28">
      <c r="A28" s="4" t="inlineStr">
        <is>
          <t>ICFR Auditor Attestation Flag</t>
        </is>
      </c>
      <c r="B28" s="4" t="inlineStr">
        <is>
          <t>true</t>
        </is>
      </c>
    </row>
    <row r="29">
      <c r="A29" s="4" t="inlineStr">
        <is>
          <t>Entity Shell Company</t>
        </is>
      </c>
      <c r="B29" s="4" t="inlineStr">
        <is>
          <t>false</t>
        </is>
      </c>
    </row>
    <row r="30">
      <c r="A30" s="4" t="inlineStr">
        <is>
          <t>Entity Public Float</t>
        </is>
      </c>
      <c r="D30" s="5" t="n">
        <v>146</v>
      </c>
    </row>
    <row r="31">
      <c r="A31" s="4" t="inlineStr">
        <is>
          <t>Entity Common Stock, Shares Outstanding</t>
        </is>
      </c>
      <c r="C31" s="6" t="n">
        <v>47079923</v>
      </c>
    </row>
    <row r="32">
      <c r="A32" s="4" t="inlineStr">
        <is>
          <t>Documents Incorporated by Reference</t>
        </is>
      </c>
      <c r="B32" s="4" t="inlineStr">
        <is>
          <t>DOCUMENTS INCORPORATED BY REFERENCE Portions of the registrant’s definitive Proxy Statement relating to its 2020 Annual Meeting of Stockholders are incorporated by reference into Part III of this Form 10-K where indicated. Such Proxy Statement will be filed with the United States Securities and Exchange Commission within 120 days after the end of the fiscal year to which this report relates.</t>
        </is>
      </c>
    </row>
    <row r="33">
      <c r="A33" s="4" t="inlineStr">
        <is>
          <t>Entity Central Index Key</t>
        </is>
      </c>
      <c r="B33" s="4" t="inlineStr">
        <is>
          <t>0001474439</t>
        </is>
      </c>
    </row>
    <row r="34">
      <c r="A34" s="4" t="inlineStr">
        <is>
          <t>Current Fiscal Year End Date</t>
        </is>
      </c>
      <c r="B34" s="4" t="inlineStr">
        <is>
          <t>--06-30</t>
        </is>
      </c>
    </row>
    <row r="35">
      <c r="A35" s="4" t="inlineStr">
        <is>
          <t>Document Fiscal Year Focus</t>
        </is>
      </c>
      <c r="B35" s="4" t="inlineStr">
        <is>
          <t>2020</t>
        </is>
      </c>
    </row>
    <row r="36">
      <c r="A36" s="4" t="inlineStr">
        <is>
          <t>Document Fiscal Period Focus</t>
        </is>
      </c>
      <c r="B36" s="4" t="inlineStr">
        <is>
          <t>FY</t>
        </is>
      </c>
    </row>
    <row r="37">
      <c r="A37" s="4" t="inlineStr">
        <is>
          <t>Amendment Flag</t>
        </is>
      </c>
      <c r="B37"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Cash, cash equivalents and short-term investments</t>
        </is>
      </c>
      <c r="B1" s="2" t="inlineStr">
        <is>
          <t>12 Months Ended</t>
        </is>
      </c>
    </row>
    <row r="2">
      <c r="B2" s="2" t="inlineStr">
        <is>
          <t>Jun. 30, 2020</t>
        </is>
      </c>
    </row>
    <row r="3">
      <c r="A3" s="3" t="inlineStr">
        <is>
          <t>Cash, Cash Equivalents, and Short-term Investments [Abstract]</t>
        </is>
      </c>
    </row>
    <row r="4">
      <c r="A4" s="4" t="inlineStr">
        <is>
          <t>Cash, cash equivalents and short-term investments</t>
        </is>
      </c>
      <c r="B4" s="4" t="inlineStr">
        <is>
          <t>Cash, cash equivalents and short-term investments Cash, cash equivalents and short-term investments consisted of the following as of June 30, 2020 (in thousands): Amortized Cost Unrealized Gains Unrealized Losses Estimated Fair Value Cash $ 20,323 $ — $ — $ 20,323 Cash equivalents: Money market mutual funds 195 — — 195 Total cash equivalents 195 — — 195 Total cash and cash equivalents 20,518 — — 20,518 Short-term investments: U.S. treasury securities 3,712 41 — 3,753 U.S. agency securities 5,004 54 — 5,058 Asset-backed securities 20,392 434 — 20,826 Municipal securities 9,464 78 — 9,542 Corporate bonds 50,173 963 — 51,136 Total short-term investments 88,745 1,570 — 90,315 Cash, cash equivalents and short-term investments $ 109,263 $ 1,570 $ — $ 110,833 Cash, cash equivalents and short-term investments consisted of the following as of June 30, 2019 (in thousands): Amortized Cost Unrealized Gains Unrealized Losses Estimated Fair Value Cash $ 25,987 $ — $ — $ 25,987 Cash equivalents: Money market mutual funds 790 — — 790 Commercial paper 498 — — 498 Total cash equivalents 1,288 — — 1,288 Total cash and cash equivalents 27,275 — — 27,275 Short-term investments: U.S. treasury securities 3,570 6 (4 ) 3,572 U.S. agency securities 3,002 9 (2 ) 3,009 Asset-backed securities 12,319 104 (10 ) 12,413 Municipal securities 4,124 16 — 4,140 Commercial paper 1,986 — — 1,986 Corporate bonds 45,492 269 (27 ) 45,734 Total debt securities 70,493 404 (43 ) 70,854 Marketable equity securities (1) 250 1,099 — 1,349 Total short-term investments 70,743 1,503 (43 ) 72,203 Cash, cash equivalents and short-term investments $ 98,018 $ 1,503 $ (43 ) $ 99,478 (1) Consist of Chess Depository Interests held in an Australian Stock Exchange traded company. Investment was sold subsequent to June 30, 2019. There were no available-for-sale securities that were in an unrealized loss position as of June 30, 2020 . The following table summarizes the fair value and gross unrealized losses related to available-for-sale securities, aggregated by investment category, that had been in an unrealized loss position for less than 12 months or a continuous unrealized loss position for 12 months or greater, as of June 30, 2019 (in thousands): June 30, 2019 Less than 12 Months 12 Months or Greater Total Fair Value Unrealized Losses Fair Value Unrealized Losses Fair Value Unrealized Losses U.S. treasury securities $ — $ — $ 2,992 $ (5 ) $ 2,992 $ (5 ) U.S. agency securities — — 998 (1 ) 998 (1 ) Asset-backed securities — — 3,537 (11 ) 3,537 (11 ) Municipal securities — — — — — — Commercial paper 493 (1 ) — — 493 (1 ) Corporate bonds 4,600 (3 ) 14,615 (24 ) 19,215 (27 ) Total $ 5,093 $ (4 ) $ 22,142 $ (41 ) $ 27,235 $ (45 ) There were zero securities and 11 securities in an unrealized loss position for less than 12 months at June 30, 2020 and 2019, respectively, and zero securities and 51 securities in an unrealized loss position for 12 months or greater at June 30, 2020 and 2019, respectively. The following table summarizes the cost and estimated fair value of fixed income securities classified as short-term investments based on stated maturities as of June 30, 2020 (in thousands): Amortized Cost Estimated Fair Value Due within one year $ 36,976 $ 37,358 Due between one and two years 36,748 37,635 Due between two and three years 15,021 15,321 Total $ 88,745 $ 90,314 Declines in fair value judged to be other-than-temporary on securities available for sale are included as a component of other income, net. In order to determine whether a decline in value is other-than-temporary, we evaluate, among other factors: the duration and extent to which the fair value has been less than the carrying value and our intent and ability to retain the investment for a period of time sufficient to allow for any anticipated recovery in fair market value. As of June 30, 2020 and 2019 , we did not consider any of our short-term investments to be other-than-temporarily impaired.</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Fair value of financial instruments</t>
        </is>
      </c>
      <c r="B1" s="2" t="inlineStr">
        <is>
          <t>12 Months Ended</t>
        </is>
      </c>
    </row>
    <row r="2">
      <c r="B2" s="2" t="inlineStr">
        <is>
          <t>Jun. 30, 2020</t>
        </is>
      </c>
    </row>
    <row r="3">
      <c r="A3" s="3" t="inlineStr">
        <is>
          <t>Fair Value Disclosures [Abstract]</t>
        </is>
      </c>
    </row>
    <row r="4">
      <c r="A4" s="4" t="inlineStr">
        <is>
          <t>Fair value of financial instruments</t>
        </is>
      </c>
      <c r="B4" s="4" t="inlineStr">
        <is>
          <t>Fair value of financial instruments We measure certain financial instruments at fair value on a recurring basis. We have established a hierarchy, which consists of three levels, for disclosure of the inputs used to determine the fair value of our financial instruments. All of our cash equivalents and short-term investments are classified within Level 1 or Level 2. The fair values of these financial instruments were determined using the following inputs at June 30, 2020 (in thousands): Fair Value Measurements at June 30, 2020 Using Quoted Prices in Active Markets for Identical Assets Significant Other Observable Inputs Significant Unobservable Inputs Total (Level 1) (Level 2) (Level 3) Description Cash equivalents: Money market mutual funds $ 195 $ 195 $ — $ — Commercial paper — — — — Total cash equivalents 195 195 — — Short-term investments: U.S. treasury securities 3,753 3,753 — — U.S. agency securities 5,058 — 5,058 — Asset-backed securities 20,826 — 20,826 — Municipal securities 9,542 — 9,542 — Commercial paper — — — — Corporate bonds 51,136 — 51,136 — Total debt securities 90,315 3,753 86,562 — Marketable equity securities — — — — Total short-term investments 90,315 3,753 86,562 — Cash equivalents and short-term investments $ 90,510 $ 3,948 $ 86,562 $ — The fair values of our financial instruments were determined using the following inputs at June 30, 2019 (in thousands): Fair Value Measurements at June 30, 2019 Using Quoted Prices in Active Markets for Identical Assets Significant Other Observable Inputs Significant Unobservable Inputs Total (Level 1) (Level 2) (Level 3) Description Cash equivalents: Money market mutual funds $ 790 $ 790 $ — $ — Commercial paper 498 — 498 U.S. treasury securities — — — — Total cash equivalents 1,288 790 498 — Short-term investments: U.S. treasury securities 3,572 3,572 — — U.S. agency securities 3,009 — 3,009 — Asset-backed securities 12,413 — 12,413 — Municipal securities 4,140 — 4,140 — Commercial paper 1,986 — 1,986 — Corporate bonds 45,734 — 45,734 — Total debt securities 70,854 3,572 67,282 — Marketable equity securities 1,349 1,349 — — Total short-term investments 72,203 4,921 67,282 — Cash equivalents and short-term investments $ 73,491 $ 5,711 $ 67,780 $ — Accretion of premium, net of discounts, on short-term investments totaled $258,000 and $(30,000) in fiscal 2020 and 2019 , respectively. Where applicable, we use quoted prices in active markets for identical assets to determine the fair value of short-term investments. If quoted prices in active markets for identical assets are not available to determine fair value, we use quoted prices for similar assets and liabilities or inputs that are observable either directly or indirectly. If quoted prices for identical or similar assets are not available, we use third party valuations utilizing underlying assets assumptions. There were no transfers between Level 1 and Level 2 financial instruments in fiscal 2020 and 2019 , respectively. We did not have any financial liabilities measured at fair value on a recurring basis as of June 30, 2020 or 2019 . Non-marketable equity investments Our non-marketable equity securities are investments in privately held companies without readily determinable market values. The carrying value of our non-marketable equity securities is measured at cost and adjusted to fair value for observable transactions for identical or similar investments of the same issuer or impairment (referred to as the measurement alternative). All gains and losses on non-marketable equity securities, realized and unrealized, are recognized in other income (expense), net. Non-marketable equity securities that we remeasure are classified within Level 3 in the fair value hierarchy because we estimate the value based on valuation methods using the observable transaction price at the transaction date and other unobservable inputs including volatility, rights, and obligations of the securities we hold. In January 2020, we completed the sale of certain intellectual property and workforce associated with the OpenTerra Platform in exchange for consideration that included a non-marketable equity interest in Grab Holdings, Inc. ordinary shares valued at $6.2 million . See Note 12. Our net unrealized gains from non-marketable equity securities were zero , $1.3 million and zero in fiscal 2020, 2019 and 2018, respectively. Our net unrealized gain of $1.3 million in fiscal 2019 was due to the remeasurement to fair value of non-marketable equity securities upon the adoption of the measurement alternative on July 1, 2018. The carrying value of our non-marketable equity securities carried at cost and adjusted under the measurement alternative, none of which required remeasurement to fair value, was $6.7 million and $458,000 at June 30, 2020 and 2019, respectively. Non-marketable equity investments accounted for under the equity method In August 2019, we completed the disposition of our Ads Business in exchange for a non-marketable equity investment in inMarket Media, LLC, or inMarket, valued at $15.6 million . See Note 11. In assessing the fair value of our investment in inMarket, we made assumptions regarding estimated future cash flows, weighted average cost of capital and timing over which the cash flows will occur, among other factors. An investment in a limited liability company such as inMarket that maintains a specific ownership account for each investor is deemed to be similar to an investment in a limited partnership. Accordingly, because we hold more than a 3% to 5% ownership interest in inMarket, we are required to account for our inMarket investment under the equity method of accounting and record our proportionate share of investee earnings each period. In fiscal 2020, we invested $4.0 million in exchange for Series B preferred units and a warrant to purchase additional preferred units in a privately held limited liability company. The warrant expires on the earlier of (i) July 5, 2021, (ii) acceptance of a purchase offer from another entity, or (iii) an initial public offering of the issuer’s common stock. The exercise price of the warrant is variable depending on the achievement of certain performance conditions by the issuer. The warrant meets the definition of a derivative financial instrument. Accordingly, we allocated the $4.0 million cost of the investment first to the fair value of the warrant, with the residual allocated to the preferred units. The fair value of the warrant at issuance was determined to be $448,000 , with the remaining $3.6 million allocated to the preferred units. In assessing the fair value of the warrant, we utilized a Black-Scholes option pricing model incorporating assumptions regarding probability of achievement of performance conditions, underlying equity value, expected term and risk free rate. The underlying equity used in the option pricing model was determined primarily based on revenue and earnings multiples for comparable companies, among other factors. The warrant is accounted for separately and marked to market each reporting period, with any gain or loss reported in other income, net in our consolidated statement of operations. The mark-to-market adjustment at June 30, 2020 was an increase of $265,000 . Similar to the inMarket investment, we account for the $3.6 million investment in preferred units under the equity method of accounting because we hold more than a 3% to 5% ownership interest in the investee. We recognized income of $876,000 related to our proportionate share of investments accounted for under the equity method for fiscal 2020. The carrying value of our non-marketable equity investments accounted for under the equity method was $20.0 million at June 30, 2020 . The carrying value of the warrant was $713,000 at June 30, 2020 . We did not hold any such investments at June 30, 2019 . Non-marketable debt investments In fiscal 2020, we invested $1.5 million in the form of a convertible note receivable in a privately held company without a readily determinable market value. The note receivable matures on October 31, 2021 or upon request for payment by a majority of note holders, or otherwise upon a change of control, qualified financing event or event of default involving the privately held company. The note converts to preferred stock or common stock upon certain events as defined, including a qualified preferred stock financing round or a change in control of ownership. Interest accrues annually at 6.5% and is due in full upon maturity. In fiscal 2020, we invested a total of $4.0 million in the form of a convertible note receivable in a privately held company without a readily determinable market value. The note receivable matures upon request for payment by a majority of note holders on or after August 23, 2021, or otherwise upon a change of control, qualified financing event or event of default involving the privately held company. The note converts to preferred stock or common stock upon certain events as defined, including a qualified preferred stock financing round or a change in control of ownership. Interest accrues annually at 6% and is due in full upon maturity. In fiscal 2020, we also invested $417,000 in the form of a convertible note receivable in a privately held company without a readily determinable market value, pursuant to which we agreed to loan up to a total of $710,000 . The note receivable matures on March 24, 2021 and is convertible into equity at our discretion. Interest accrues annually at 6% and is due in full upon maturity. The convertible notes are classified as available for sale and are carried at fair value within Level 3, with any unrealized gains and losses, net of tax, reported as accumulated other comprehensive income (loss) and included as a separate component of stockholders’ equity. Gains and losses are recognized when realized and reported in other income, net in our consolidated statement of operations. We did not have any unrealized or realized gains or losses resulting from convertible notes in fiscal 2020. The carrying value of our non-marketable debt investments was $5.9 million at June 30, 2020 . We did not hold any non-marketable debt investments at June 30, 2019 . As of June 30, 2019 , we had recorded an unrealized gain of $1.1 million upon the May 2019 initial public offering of stock of a non-marketable equity investee on the Australian Stock Exchange. We reclassified this investment to marketable equity securities as of June 30, 2019 . We did not record any impairment losses during fiscal 2020 , 2019 and 2018</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Jun. 30, 2020</t>
        </is>
      </c>
    </row>
    <row r="3">
      <c r="A3" s="3" t="inlineStr">
        <is>
          <t>Leases [Abstract]</t>
        </is>
      </c>
    </row>
    <row r="4">
      <c r="A4" s="4" t="inlineStr">
        <is>
          <t>Leases</t>
        </is>
      </c>
      <c r="B4" s="4" t="inlineStr">
        <is>
          <t>Leases We have entered into various non-cancelable office space operating leases with original lease periods expiring between 2020 and 2024. These do not contain material variable rent payments, residual value guarantees, covenants or other restrictions. Operating lease costs for fiscal 2020 were $3.3 million . The weighted-average remaining term of our operating leases was 3.0 years and the weighted-average discount rate used to measure the present value of the operating lease liabilities was 5.0% as of June 30, 2020. Maturities of our operating lease liabilities, which do not include short-term leases, as of June 30, 2020 were as follows (in thousands): Fiscal Year 2021 $ 2,898 2022 2,764 2023 2,313 2024 619 2025 — Thereafter — Total lease payments 8,594 Less: imputed interest (616 ) Total operating lease liabilities $ 7,978 Cash payments included in the measurement of our operating lease liabilities were $3.7 million for fiscal 2020. In August 2017, we terminated our sublease with Avaya Inc. for our Santa Clara, California headquarters facility and signed a new direct lease agreement for this same facility that expires in September 2023. We have a one-time option to extend the new facility lease for an additional three years at the prevailing market rate, as defined in the lease agreement. In connection with the sublease termination agreement, we recorded the following amounts during fiscal 2018: i) the reversal of $538,000 of deferred rent related to the sublease, with an offsetting credit to rent expense, as amortization of this deferred rent liability was no longer required, and ii) the recognition of $582,000 of tenant improvement allowance related to the sublease, with an offsetting credit to depreciation expense, as amortization of this allowance was no longer required.</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Balance sheet information</t>
        </is>
      </c>
      <c r="B1" s="2" t="inlineStr">
        <is>
          <t>12 Months Ended</t>
        </is>
      </c>
    </row>
    <row r="2">
      <c r="B2" s="2" t="inlineStr">
        <is>
          <t>Jun. 30, 2020</t>
        </is>
      </c>
    </row>
    <row r="3">
      <c r="A3" s="3" t="inlineStr">
        <is>
          <t>Balance Sheet Related Disclosures [Abstract]</t>
        </is>
      </c>
    </row>
    <row r="4">
      <c r="A4" s="4" t="inlineStr">
        <is>
          <t>Balance sheet information</t>
        </is>
      </c>
      <c r="B4" s="4" t="inlineStr">
        <is>
          <t>Balance sheet information Cloud computing arrangements On July 1, 2019, we adopted ASU 2018-15 which requires that we account for certain cloud-based software hosting arrangements as service contracts. Costs incurred for these arrangements are capitalized for application development activities, if material, and immediately expensed for preliminary project activities and post-implementation activities. We amortize the capitalized development costs on a straight-line basis over the fixed, non-cancellable term of the associated hosting arrangement plus any reasonably certain renewal periods. The capitalized costs are included in Prepaid expenses and other current assets and Other assets on our consolidated balance sheets. Capitalized costs and accumulated amortization were $759,000 and $73,000 at June 30, 2020 , respectively. Property and equipment, net Property and equipment consist of the following (in thousands): June 30, 2020 2019 Computers and equipment $ 7,265 $ 8,185 Computer software 3,494 2,866 Furniture and fixtures 2,160 2,041 Automobiles 997 815 Leasehold improvements 5,866 5,890 19,782 19,797 Less accumulated depreciation and amortization (15,463 ) (14,214 ) Property and equipment, net $ 4,319 $ 5,583 Depreciation and amortization expense related to property and equipment was $3.0 million , $2.7 million and $2.3 million for fiscal 2020 , 2019 and 2018 , respectively. Goodwill and intangible assets, net Intangible assets consist of the following (in thousands): June 30, 2020 2019 Acquired developed technology $ 6,775 $ 13,875 Less accumulated amortization (6,775 ) (12,494 ) Intangible assets, net $ — $ 1,381 In connection with the sale of intellectual property and workforce to Grab in January 2020, we offset the remaining net intangible assets balance of $945,000 associated with the OpenTerra Platform against the consideration received. See Note 12. Acquired developed technology is amortized on a straight-line basis over the expected useful life. Amortization expense related to intangibles was $436,000 , $1.0 million and $1.1 million for fiscal 2020 , 2019 and 2018 , respectively. As of June 30, 2020 , intangible assets were fully amortized. Goodwill by reportable segment as of June 30, 2020 and 2019 was as follows (in thousands): June 30, 2019 Allocated to Sale of Assets Impairment June 30, 2020 Automotive $ 14,320 $ (65 ) $ — $ 14,255 We allocated $65,000 of goodwill to the intellectual property and workforce sold to Grab in January 2020. Goodwill impairment We reported results in three business segments through June 30, 2019, prior to the sale of our Ads business in August 2019. During fiscal 2019 , we recognized a $2.6 million impairment of the goodwill associated with our advertising segment, which amount is reported as discontinued operations in our consolidated statements of operations (see Note 1). Other assets Other assets consisted of the following (in thousands): June 30, 2020 2019 Deposits and other assets $ 1,225 $ 956 Non-marketable equity investments 6,670 458 Warrant to purchase non-marketable equity investment units 713 — Non-marketable equity investments accounted for under the equity method 20,027 — Non-marketable debt investments 5,917 — Total other assets $ 34,552 $ 1,414 Accrued expenses Accrued expenses consist of the following (in thousands): June 30, 2020 2019 Accrued compensation and benefits $ 15,117 $ 13,288 Accrued royalties 9,701 21,604 Customer overpayments and related reserves 2,666 4,291 Other accrued expenses 8,726 9,716 $ 36,210 $ 48,899 The overpayment from customers and related reserves will either be refunded or be applied to future amounts owed to u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Deferred revenue and remaining performance obligations</t>
        </is>
      </c>
      <c r="B1" s="2" t="inlineStr">
        <is>
          <t>12 Months Ended</t>
        </is>
      </c>
    </row>
    <row r="2">
      <c r="B2" s="2" t="inlineStr">
        <is>
          <t>Jun. 30, 2020</t>
        </is>
      </c>
    </row>
    <row r="3">
      <c r="A3" s="3" t="inlineStr">
        <is>
          <t>Revenue from Contract with Customer [Abstract]</t>
        </is>
      </c>
    </row>
    <row r="4">
      <c r="A4" s="4" t="inlineStr">
        <is>
          <t>Deferred revenue and remaining performance obligations</t>
        </is>
      </c>
      <c r="B4" s="4" t="inlineStr">
        <is>
          <t>Deferred revenue and remaining performance obligations Deferred revenue Deferred revenue, which is a contract liability, consists primarily of payments received in advance of revenue recognition under our contracts with customers and is recognized upon transfer of control. Changes in the balance of total deferred revenue (current and non-current) during fiscal 2020 and 2019 is as follows (in thousands): Beginning balance, June 30, 2018 (as adjusted) $ 74,538 Revenue recognized that was included in beginning balance (22,922 ) Amount billed, net of revenue recognized that was not included in beginning balance 83,519 Ending balance, June 30, 2019 $ 135,135 Revenue recognized that was included in beginning balance (60,831 ) Amount billed, net of revenue recognized that was not included in beginning balance 64,639 Ending balance, June 30, 2020 $ 138,943 The cumulative adjustment as a result of changes in the estimate of the transaction price of customer contracts during fiscal 2020 and 2019 was a net increase in revenue recognized of $493,000 and $1.4 million , respectively. In addition, the amount of revenue recognized in fiscal 2020 and 2019 from performance obligations satisfied or partially satisfied in previous periods was $493,000 and $1.8 million , respectively. Remaining performance obligations Transaction price allocated to the remaining performance obligations represents contracted revenue that has not yet been recognized, which includes deferred revenue and amounts that are expected to be invoiced and recognized as revenue in future periods. As of June 30, 2020 , the aggregate amount of the transaction price allocated to remaining performance obligations for our automotive segment was $69.2 million , which is expected to be recognized over a remaining period of approximately 0.5 to 6.5 years. This amount excludes the variable consideration that falls under the exemption for usage-based royalties promised in exchange for a license of intellectual property. We have used the practical expedient to not disclose amounts related to the comparative years under ASC 606. The aggregate amount of transaction price allocated to the remaining performance obligations for our advertising segment and our mobile navigation segment as of June 30, 2020 was not material.</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Jun. 30, 2020</t>
        </is>
      </c>
    </row>
    <row r="3">
      <c r="A3" s="3" t="inlineStr">
        <is>
          <t>Commitments and Contingencies Disclosure [Abstract]</t>
        </is>
      </c>
    </row>
    <row r="4">
      <c r="A4" s="4" t="inlineStr">
        <is>
          <t>Commitments and contingencies</t>
        </is>
      </c>
      <c r="B4" s="4" t="inlineStr">
        <is>
          <t xml:space="preserve"> Commitments and contingencies Guarantees and indemnifications Our agreements with our customers generally include certain provisions for indemnifying them against liabilities if our products and services infringe a third party’s intellectual property rights or for other specified matters. We have in the past received indemnification requests or notices of their intent to seek indemnification in the future from our customers with respect to specific litigation claims in which our customers have been named as defendants. We have agreed to indemnify our directors, officers and certain other employees for certain events or occurrences, subject to certain limits, while such persons are or were serving at our request in such capacity. We may terminate the indemnification agreements with these persons upon the termination of their services with us, but termination will not affect claims for indemnification related to events occurring prior to the effective date of termination. The maximum amount of potential future indemnification is unlimited. We have a directors and officers insurance policy that limits our potential exposure. We believe that any financial exposure related to these indemnification agreements is not material. Other contractual commitments As of June 30, 2020, we had $12.3 million of future minimum non-cancelable financial commitments primarily related to license fees due to certain of our third-party content providers, regardless of usage level. These commitments are primarily due within five years . Contingencies From time to time, we may become involved in legal proceedings, claims and litigation arising in the ordinary course of business. When we believe a loss or a cost of indemnification is probable and which we can reasonably estimate, we accrue our estimate of the loss or cost of indemnification in our consolidated financial statements. Where we cannot determine the outcome of these matters, we do not make a provision in our financial statements until the loss or cost of indemnification, if any, is probable and can be reasonably estimated or the outcome becomes known. We expense legal fees related to these matters as they are incurred. In addition, we have received, and expect to continue to receive, demands for indemnification from our customers, which demands can be very expensive to settle or defend, and we have in the past offered to contribute to settlement amounts and incurred legal fees in connection with certain of these indemnity demands. Furthermore, in response to these demands, we may be required to assume control of and bear all costs associated with the defense of our customers in compliance with our contractual commitments. In fiscal 2019, we expensed an aggregate of $700,000 relating to settlement agreements with Traxcell Technologies, LLC and AT&amp;T Mobility LLC, which amount was recorded as legal settlement and contingencies expense in our consolidated statement of operations. In fiscal 2018, we incurred $250,000 related to a settlement agreement with Location Based Services LLC and recorded this amount as legal settlement and contingencies expense in our consolidated statement of operation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holders' equity</t>
        </is>
      </c>
      <c r="B1" s="2" t="inlineStr">
        <is>
          <t>12 Months Ended</t>
        </is>
      </c>
    </row>
    <row r="2">
      <c r="B2" s="2" t="inlineStr">
        <is>
          <t>Jun. 30, 2020</t>
        </is>
      </c>
    </row>
    <row r="3">
      <c r="A3" s="3" t="inlineStr">
        <is>
          <t>Share-based Payment Arrangement [Abstract]</t>
        </is>
      </c>
    </row>
    <row r="4">
      <c r="A4" s="4" t="inlineStr">
        <is>
          <t>Stockholders' equity</t>
        </is>
      </c>
      <c r="B4" s="4" t="inlineStr">
        <is>
          <t>Stockholders’ equity Undesignated preferred stock We are authorized to issue 50,000,000 shares of undesignated preferred stock, par value $0.001 per share. The undesignated preferred stock may be issued from time to time at the discretion of our board of directors. As of June 30, 2020 and 2019 , no shares of undesignated preferred stock were issued or outstanding. Common stock We are authorized to issue 600,000,000 shares of $0.001 par value stock. The holders of each share of common stock have the right to one vote. Stock repurchase program In February 2019, our board of directors authorized a program for the repurchase of up to $20.0 million of our shares of common stock through open market purchases. The program expired on August 4, 2020. The timing and amount of repurchase transactions under this program depended on market conditions, cash flow and other considerations. Under this program, we utilized $9.4 million of cash to repurchase 1,692,207 shares of our common stock at an average purchase price of $5.53 per share during fiscal 2020. We utilized $1.3 million of cash to repurchase 221,333 shares of our common stock at an average purchase price of $5.89 per share during fiscal 2019. As of June 30, 2020 , the remaining authorized amount of stock repurchases that may be made under this repurchase program was $9.3 million . Repurchased shares are retired and designated as authorized but unissued shares. We use the par value method of accounting for our stock repurchases. Under the par value method, common stock is first charged with the par value of the shares involved. The excess of the cost of shares acquired over the par value is allocated to additional paid-in capital, or APIC, based on an estimated average sales price per issued share with the excess amounts charged to retained earnings. As a result of our stock repurchases during fiscal 2020, we reduced common stock and APIC by an aggregate of $5.8 million and charged $3.6 million to retained earnings. Stock plans Our equity incentive plans provide for granting stock options and restricted stock units, or RSUs, to eligible employees, directors and consultants. Stock options generally vest over a four-year period beginning from the date of grant and generally expire 10 years from the date of grant. RSUs granted to new employees generally vest annually over a four-year period beginning from the date of grant. However, RSUs granted during employment for retention purposes may also vest quarterly over a three-year period beginning from the date of grant. In addition, we offer an employee stock purchase plan, or ESPP, to eligible employees. Shares available for grant On July 1, 2019, pursuant to the annual increase provisions of our 2009 Equity Incentive Plan, or the 2009 Plan, the number of shares available for grant under this plan increased by 1,666,666 shares. This was the last annual increase in the shares reserved for issuance under our 2009 Plan, and the plan expired in October 2019 as to new awards. In September 2019, our board of directors also terminated the 2011 Stock Option and Grant Plan, or the 2011 Plan. In November 2019, our stockholders approved the 2019 Equity Incentive Plan, or the 2019 Plan, pursuant to which 5,700,000 shares were initially reserved for future grants and up to an additional 5,800,000 shares are reserved to the extent shares subject to grants under the 2009 Plan were outstanding as of November 20, 2019 but later expire or otherwise terminate without having been exercised in full (in which case the shares subject to such grants will be returned to the 2019 Plan and available for future issuance). The 2019 Plan became effective on November 20, 2019 and will automatically terminate 10 years from its date of adoption by our board of directors. In connection with the adoption of the 2019 Plan, a total of approximately 5,342,000 shares expired which had been previously available but unissued under the 2009 Plan and 2011 Plan. A summary of our shares available for grant activity is as follows (in thousands): Number of Shares Shares available for grant as of June 30, 2019 4,472 Annual share increase authorized under 2009 Plan 1,667 Granted (1,681 ) RSUs withheld for taxes in net share settlements 251 Canceled 633 Expired under 2009 and 2011 Plans (5,342 ) Shares available under 2009 and 2011 Plans upon termination on November 20, 2019 — Initial shares authorized under 2019 Plan on November 20, 2019 5,700 Shares added from 5,800,000 reserved share pool available (1) 613 Granted (1,068 ) RSUs withheld for taxes in net share settlements 35 Shares available for grant as of June 30, 2020 5,280 (1) Additional shares are available up to a maximum of 5,800,000 shares only to the extent shares subject to grants under the 2009 Plan were outstanding as of November 20, 2019 but later expire or otherwise terminate without having been exercised in full. A summary of our stock option activity is as follows (in thousands except per share and contractual life amounts): Number of shares Weighted average exercise price per share Weighted average remaining contractual life (years) Aggregate intrinsic value Options outstanding as of June 30, 2019 3,409 $ 6.49 Granted 55 4.92 Exercised (1,351 ) 6.27 Canceled or expired (475 ) 6.78 Options outstanding as of June 30, 2020 1,638 $ 6.55 5.17 $ 209 As of June 30, 2020: Options vested and expected to vest 1,620 $ 6.56 5.14 $ 201 Options exercisable 1,432 $ 6.74 4.79 $ 128 During fiscal 2020 , 2019 and 2018 , the total cash received from the exercise of stock options was $8.4 million , $8.9 million and $681,000 , respectively, and the total intrinsic value of stock options exercised was $5.3 million , $1.1 million and $227,000 , respectively. A summary of our RSU activity is as follows (in thousands except contractual life amounts): Number of Shares Weighted average remaining contractual life (years) Aggregate intrinsic value RSUs outstanding as of June 30, 2019 2,637 Granted 1,633 Vested (1,057 ) Canceled (737 ) RSUs outstanding as of June 30, 2020 2,476 1.39 $ 13,595 As of June 30, 2020: RSUs expected to vest 2,175 1.29 $ 11,938 Performance-based RSUs In February 2020, the Compensation Committee of our board of directors (the “Compensation Committee”) approved the grant under our 2019 Equity Incentive Plan of performance-based RSUs covering a target of 500,000 shares of common stock under individual grants to certain of our executive officers, which we refer to as the 2020 PSU Awards. The 2020 PSU Awards are subject to four performance milestones, each requiring achievement of a specified trailing average closing stock price of our common stock for a 30 -trading day period on or before the three-year anniversary of the 2020 PSU Awards’ grant date. In the event our board of directors approves entering a transaction which, if consummated, would constitute a change in control of the Company, the performance milestones are increased with respect to shares not already eligible to vest under the 2020 PSU Award, and the performance period is extended to the four-year anniversary of the 2020 PSU Awards’ grant date. Achieving each individual stock price performance milestone will result in one quarter of the shares subject to the 2020 PSU Award becoming eligible to vest. If a stock price performance milestone is achieved, then the shares that became eligible to vest will vest in four ( 4 ) equal quarterly installments as of the ensuing March 10, June 10, September 10 and December 10 following the date of certification of the date the performance milestone was achieved, in each case subject to the respective executive’s continued service with the Company through the applicable vesting date. Vesting under the 2020 PSU Award may be accelerated under certain conditions involving a change in control of our Company, including as provided under respective change in control agreements entered between us and the executive. The maximum number of shares subject to the 2020 PSU Award that may vest is 500,000 . No shares had vested as of June 30, 2020 under the 2020 PSU Awards. In September 2019, the Compensation Committee approved the grant under our 2009 Equity Incentive Plan of performance-based RSUs covering a target of 560,000 shares of common stock under individual grants to several of our executive officers, which we refer to as the 2019 PSU Awards. The 2019 PSU Awards are subject to four performance milestones, each requiring achievement of a specified trailing average closing stock price of our common stock for a 30 trading day period on or before the three-year anniversary of the 2019 PSU Awards’ grant date. Achieving each individual stock price performance milestone will result in one quarter of the shares subject to the 2019 PSU Award becoming eligible to vest. If a stock price performance milestone is achieved, then one half of the shares that became eligible to vest under the 2019 PSU Award upon achievement of that stock price performance milestone will vest on the later of November 1, 2020, or the date that the Compensation Committee certifies achievement of the milestone, and the remaining one half of the shares that became eligible to vest will vest on the one-year anniversary of the date the performance milestone was achieved, in each case subject to the respective executive’s continued service with the Company through the applicable vesting date. The 2019 PSU Award milestones are subject to change upon a change in control, as defined in the agreement. The maximum number of shares subject to the 2019 PSU Award that may vest is 560,000 . No shares had vested as of June 30, 2020 under the 2019 PSU Awards. In October 2018, the Compensation Committee approved the grant under our 2009 Equity Incentive Plan of performance-based RSUs covering a target of 240,000 shares of common stock to Dr. HP Jin, our CEO, which we refer to as the CEO PSU Award. The CEO PSU Award is subject to four performance milestones, each requiring achievement of a specified trailing average closing stock price of our common stock for a 30 trading day period on or before the three-year anniversary of the CEO PSU Award’s grant date. Achieving each individual stock price performance milestone will result in one quarter of the shares subject to the CEO PSU Award becoming eligible to vest. If a stock price performance milestone is achieved, then one half of the shares that became eligible to vest under the CEO PSU Award upon achievement of that stock price performance milestone will vest on the later of November 1, 2019, or the date that the Compensation Committee certifies achievement of the milestone, and the remaining one half of the shares that became eligible to vest will vest on the one-year anniversary of the date the performance milestone was achieved, in each case subject to Dr. Jin’s continued service with the Company through the applicable vesting date. The CEO PSU Award milestones are subject to change upon a change in control, as defined in the agreement. The maximum number of shares subject to the CEO PSU Award that may vest is 240,000 . No shares had vested as of June 30, 2020 under the CEO PSU Award. Since achievement of the awards is dependent on a market condition, stock-based compensation expense associated with these awards is recognized regardless of whether the market condition is satisfied, provided that the requisite service period has been met. We utilized the Monte Carlo valuation method to determine the fair value and derived service periods of each of the stock price performance milestones. Total stock-based compensation expense associated with all PSU Awards, included in the stock-based compensation expense table below, was $2.0 million for fiscal 2020, and was not material for all prior periods presented. As of June 30, 2020 , no performance-based RSU awards had been earned or canceled, and 1,300,000 shares subject to performance-based RSU awards remained outstanding. Employee Stock Purchase Plan In November 2019, the Company’s stockholders approved the 2019 Employee Stock Purchase Plan, or ESPP, which became effective on November 20, 2019. A total of 2,500,000 shares were authorized for issuance to participating employees upon adoption of the ESPP. The ESPP provides for 12 -month offering periods beginning March 1 and September 1 of each year, and each offering period will consist of two six-month purchase periods. The initial offering period commenced on March 1, 2020 and will end on March 1, 2021. On each purchase date, eligible employees will purchase the shares at a price per share equal to 85% of the lesser of (i) the fair market value of our stock on the enrollment date of the offering period or (ii) the fair market value of our stock on the exercise date. Stock-based compensation expense The following table summarizes total stock-based compensation expense included in our consolidated statements of operations (in thousands): Fiscal Year Ended June 30, 2020 2019 2018 Cost of revenue $ 60 $ 77 $ 108 Research and development 4,766 4,633 5,263 Sales and marketing 971 681 872 General and administrative 2,237 2,013 2,525 Total stock-based compensation expense $ 8,034 $ 7,404 $ 8,768 The following table summarizes total stock-based compensation expense recorded for stock options and RSUs issued to employees and nonemployees (in thousands): Fiscal Year Ended June 30, 2020 2019 2018 Stock option awards $ 805 $ 1,578 $ 2,053 RSU awards 6,710 5,826 6,717 ESPP 519 — — Total stock-based compensation expense $ 8,034 $ 7,404 $ 8,768 We generally use the Black-Scholes option-pricing model to determine the fair value of stock option awards. The determination of the fair value of stock option awards on the date of grant is affected by the stock price as well as assumptions regarding a number of complex and subjective variables. These variables include expected stock price volatility over the term of the awards, actual and projected employee stock option exercise behaviors, risk-free interest rates and expected dividends. The weighted average assumptions used to value stock options granted and the resulting weighted average grant date fair value per share were as follows: Fiscal Year Ended June 30, 2020 2019 2018 Expected volatility 48 % 39 % 42 % Expected term (in years) 5.65 6.87 4.75 Risk-free interest rate 1.58 % 2.99 % 2.00 % Dividend yield — — — Weighted average grant date fair value per share $ 2.27 $ 2.32 $ 2.14 We recognize the estimated stock-based compensation expense of RSUs, net of estimated forfeitures, over the vesting term. The estimated stock-based compensation cost is based on the fair value of our common stock on the date of grant. The weighted average assumptions used to value ESPP purchase rights during the initial offering period beginning March 1, 2020 were as follows: Expected volatility 93 % Expected term (in years) 0.75 Risk-free interest rate 0.92 % Dividend yield — At June 30, 2020 , the total unrecognized stock-based compensation expense related to employee options was $375,000 , net of estimated forfeitures, and will be amortized over a weighted average period of 1.87 years . The total fair value of stock options that vested during fiscal 2020 , 2019 and 2018 was $1.1 million , $3.7 million and $2.4 million , respectively. At June 30, 2020 , the total unrecognized stock-based compensation expense related to RSUs was $8.7 million , net of estimated forfeitures, and will be amortized over a weighted average period of 2.48 years . The total fair value of RSUs that vested during fiscal 2020 , 2019 and 2018 was $6.3 million , $6.0 million and $7.0 million , respectively. At June 30, 2020 , the total unrecognized stock-based compensation expense related to our ESPP was $1.1 million and will be amortized over a weighted average period of 0.42 years. Shares reserved for future issuance Common stock reserved for future issuance as of June 30, 2020 was as follows (in thousands): Stock options outstanding 1,638 RSUs outstanding 2,476 Available for future grants 5,280 Total common shares reserved for future issuance 9,394</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Jun. 30, 2020</t>
        </is>
      </c>
    </row>
    <row r="3">
      <c r="A3" s="3" t="inlineStr">
        <is>
          <t>Income Tax Disclosure [Abstract]</t>
        </is>
      </c>
    </row>
    <row r="4">
      <c r="A4" s="4" t="inlineStr">
        <is>
          <t>Income taxes</t>
        </is>
      </c>
      <c r="B4" s="4" t="inlineStr">
        <is>
          <t>Income taxes The domestic and foreign components of income (loss) before provision for income taxes were as follows (in thousands): Fiscal Year Ended June 30, 2020 2019 2018 United States $ (1,667 ) $ (28,834 ) $ (39,278 ) Foreign 5,239 4,558 2,860 Income (loss) from continuing operations before provision for income taxes 3,572 (24,276 ) (36,418 ) Equity in net income of equity method investees 876 — — Loss on discontinued operations before provision for income taxes (4,042 ) (6,929 ) (3,404 ) Total income (loss) before provision for income taxes $ 406 $ (31,205 ) $ (39,822 ) The provision for income taxes for continuing operations consists of the following (in thousands): Fiscal Year Ended June 30, 2020 2019 2018 Current income taxes: Federal $ — $ — $ — State 40 14 32 Foreign 2,047 1,598 1,048 Total current income taxes 2,087 1,612 1,080 Deferred income taxes: Federal — 17 — State — — — Foreign (751 ) (253 ) (68 ) Total deferred income taxes (751 ) (236 ) (68 ) Total provision for income taxes $ 1,336 $ 1,376 $ 1,012 The provision (benefit) for income taxes for continuing operations differs from the amount computed by applying the statutory federal income tax rate as follows (in thousands): Fiscal Year Ended June 30, 2020 2019 2018 Tax at federal statutory tax rate $ 85 $ (5,098 ) $ (11,150 ) State taxes—net of federal benefit 40 15 32 Non-deductible expenses 157 110 88 Goodwill impairment — 537 746 Foreign withholding taxes 486 340 527 Foreign income taxed at different rates (289 ) (66 ) (309 ) Stock-based compensation expense (87 ) 1,002 653 Tax exempt income (73 ) (94 ) (136 ) Change in valuation allowance 239 4,068 (8,396 ) One-time transition tax — — 44 Remeasurement of deferred tax assets and liabilities — — 18,900 FIN 48 — 114 15 GILTI inclusion 778 451 — Other — (3 ) (2 ) Total provision for income taxes $ 1,336 $ 1,376 $ 1,012 Our provision for income taxes for continuing operations was $1.3 million in fiscal 2020 compared to $1.4 million in fiscal 2019 . Our effective tax rate was 30% of income from continuing operations in fiscal 2020 compared to an effective tax rate of 6% of loss from continuing operations in fiscal 2019 . Our effective tax rates in fiscal 2020, 2019 and 2018 were attributable primarily to foreign withholding taxes and income taxes in certain foreign jurisdictions. Our effective tax rate of 30% of income from continuing operations in fiscal 2020 was greater than tax expense computed at the U.S. federal statutory income tax rate due primarily to the mix of foreign income and US losses, for which no tax benefit will be recognized on US losses since they are not more likely than not to be realized due to the lack of current and future income and the inability to carry back losses, and foreign withholding taxes for which no tax benefit will be recognized as a credit due to the lack of US income. Our effective tax rate of 6% of loss from continuing operations in fiscal 2019 was lower than the tax benefit computed at the U.S. federal statutory income tax rate due primarily to the mix of foreign income and US losses, for which no tax benefit will be recognized on US losses since they are not more likely than not to be realized due to the lack of current and future income and the inability to carry back losses, and foreign withholding taxes for which no tax benefit will be recognized as a credit due to the lack of US income Deferred income taxes reflect the net tax effects of temporary differences between the carrying amounts of assets and liabilities for financial reporting purposes and the amounts used for income tax purposes. Significant components of our net deferred tax assets were as follows (in thousands): June 30, 2020 2019 Deferred tax assets: Federal, state and foreign net operating losses $ 38,569 $ 57,809 Federal and state tax credits 15,861 14,104 Stock-based compensation 2,442 2,885 Accrued expenses and reserves 24,973 13,659 Capitalized expense — 34 Unrealized losses 282 481 Property and equipment 37 43 Operating lease liabilities 1,437 — Acquired intangible assets 953 768 Total deferred tax assets 84,554 89,783 Deferred tax liabilities: Property and equipment (66 ) (79 ) Capitalized software (17,579 ) (17,848 ) Deferred revenue (14,777 ) (22,486 ) Unrealized gains (25 ) (236 ) Operating lease right-of-use assets (1,196 ) — Investments (2,617 ) — Total deferred tax liabilities: (36,260 ) (40,649 ) Deferred tax assets, net of liabilities: 48,294 49,134 Valuation allowance — worldwide (46,804 ) (48,370 ) Net deferred tax assets $ 1,490 $ 764 All available evidence, both positive and negative, was considered to determine whether, based upon the weight of the evidence, a valuation allowance for deferred tax assets is needed. As of June 30, 2020 , we recognized deferred tax assets of $1.5 million from foreign jurisdictions and a deferred tax liability of $25,000 from a foreign jurisdiction, for net deferred tax assets of $1.5 million . Due to operating losses in previous years and continued earnings volatility, we maintain a valuation allowance on the majority of our deferred tax assets, net of liabilities, since the assets are not more likely than not to be realized based upon our assessment of all positive and negative evidence. Realization of deferred tax assets is dependent upon future taxable earnings and losses, the timing of which is uncertain. Due to losses in previous years and potentially future years in the U.S., we maintained a full valuation allowance on deferred tax assets in the U.S. Due to operating losses in previous years and expected losses in future years, we continued to maintain a full valuation allowance for our foreign deferred tax assets in the United Kingdom. Our valuation allowance increased (decreased) from the prior year by approximately $(1.6) million , $(19.3) million , and $13.9 million in fiscal 2020 , 2019 and 2018 , respectively. On March 27, 2020, the Coronavirus Aid, Relief, and Economic Security Act (CARES Act) was enacted in response to the COVID-19 pandemic. The CARES Act, among other things, permits net operating loss (NOL) carryovers and carrybacks to offset 100% of taxable income for taxable years beginning before 2021. In addition, the CARES Act allows NOLs incurred in 2018, 2019, and 2020 to be carried back to each of the five preceding taxable years to generate a refund of previously paid income taxes. Due to the Company’s history of losses and previous carrybacks, we will not receive any tax benefit from the NOL carryback provisions of the CARES Act. We provide for U.S. income taxes on the earnings of foreign subsidiaries unless the subsidiaries' earnings are permanently reinvested outside the U.S. As of June 30, 2020 , the cumulative amount of earnings upon which U.S. income taxes have not been provided was approximately $5.0 million . The net unrecognized deferred tax liability for these earnings was $229,000 , which is primarily due to withholding taxes imposed if the dividend was distributed. As of June 30, 2020 , we had federal and California net operating loss carryforwards for income tax purposes of $167.8 million and $11.1 million , respectively. Federal loss carryforwards of $33.2 million will begin to expire in fiscal 2029, while $134.5 million of federal loss carryforwards can be carried forward indefinitely. Loss carryforwards have begun to expire for California purposes. In addition, we had federal and California research and development tax credit carryforwards of $8.1 million and $12.9 million , respectively, as of June 30, 2020 . The federal research credits will begin to expire in fiscal 2023 and the California research credits can be carried forward indefinitely. The loss carryforwards and certain credits are subject to annual limitation under Internal Revenue Code Section 382. As of June 30, 2020 , we also had foreign net operating loss carryforwards of $2.7 million , which can be carried forward indefinitely. Due to uncertainty regarding our ability to utilize the foreign net operating loss carryforwards in certain jurisdictions, we have placed a valuation allowance of $0.4 million on these deferred tax assets. The following is a tabular reconciliation of the total amounts of unrecognized tax benefits (in thousands): Fiscal Year Ended June 30, 2020 2019 2018 Unrecognized tax benefit—beginning of period $ 4,600 $ 3,820 $ 3,035 Increase in tax positions taken during the current period 753 825 785 Increase in tax positions taken during the prior period — 181 — Decrease in tax positions taken during the prior period — (128 ) — Decrease in tax positions due to settlements — (98 ) — Lapse of statute of limitations — — — Unrecognized tax benefit—end of period $ 5,353 $ 4,600 $ 3,820 At June 30, 2020 , 2019 and 2018 , there was $0.1 million of unrecognized tax benefits that if recognized would affect the annual effective tax rate. We file income tax returns in the U.S. with the IRS, California, various states, and foreign tax jurisdictions in which we have subsidiaries. The statute of limitations remains open from fiscal 2017 for federal tax purposes, from fiscal 2016 in state jurisdictions, and from fiscal 2015 in foreign jurisdictions. Fiscal years outside the normal statute of limitation remain open to audit by tax authorities due to tax attributes generated in those early years which have been carried forward and may be audited in subsequent years when utilized. We believe it is reasonably possible that the gross unrecognized tax benefits as of June 30, 2020 will not decrease (whether by payment, release, or a combination of both) by a material amount in the next 12 months. We recognize interest and penalties related to unrecognized tax positions as part of our provision for federal, state and foreign income taxes. During fiscal 2020 , 2019 and 2018 , we recognized approximately zero , zero and $15,000 in interest and penalties. We had accrued zero for the payment of interest and penalties at June 30, 2020 and 2019</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Sale of Ads Business</t>
        </is>
      </c>
      <c r="B1" s="2" t="inlineStr">
        <is>
          <t>12 Months Ended</t>
        </is>
      </c>
    </row>
    <row r="2">
      <c r="B2" s="2" t="inlineStr">
        <is>
          <t>Jun. 30, 2020</t>
        </is>
      </c>
    </row>
    <row r="3">
      <c r="A3" s="3" t="inlineStr">
        <is>
          <t>Discontinued Operations and Disposal Groups [Abstract]</t>
        </is>
      </c>
    </row>
    <row r="4">
      <c r="A4" s="4" t="inlineStr">
        <is>
          <t>Sale of Ads Business</t>
        </is>
      </c>
      <c r="B4" s="4" t="inlineStr">
        <is>
          <t>Sale of Ads Business On August 16, 2019, we completed the disposition of our Ads Business to inMarket, which we refer to as the inMarket Transaction. In consideration, inMarket issued to us limited liability company units of inMarket representing a 14.5% -member interest in inMarket at the time of the closing of the inMarket Transaction. We also received a perpetual, non-exclusive, irrevocable, royalty-free license under software and other intellectual property rights being assigned to inMarket as part of the inMarket Transaction, as set forth in the Asset Purchase Agreement, dated August 8, 2019, by and among Telenav, Thinknear, Inc., a wholly owned subsidiary of Telenav, and inMarket, as amended. Pursuant to the terms of a Transition Services Agreement, we also agreed to provide inMarket with transition services for a period of time generally not to exceed eight months following the closing of the inMarket Transaction. The historical financial results attributable to the Ads Business are presented as discontinued operations in our consolidated statements of operations for all periods presented. The carrying amounts of assets and liabilities included as part of discontinued operations have been classified as assets of discontinued operations and liabilities of discontinued operations, respectively, in our consolidated balance sheet at June 30, 2019. Reconciliations of the carrying amounts of major classes of assets and liabilities included as part of discontinued operations to the amounts presented separately in our June 30, 2019 consolidated balance sheet are presented in the following table: June 30, Assets Accounts receivable $ 6,011 Prepaid and other current assets 319 Assets of discontinued operations $ 6,330 Property and equipment, net $ 72 Operating lease right-of-use assets — Deferred income taxes, non-current (59 ) Goodwill and intangible assets, net 11,786 Other assets 395 Assets of discontinued operations, non-current $ 12,194 Liabilities Accounts payable $ 974 Accrued expenses 2,399 Operating lease liabilities — Liabilities of discontinued operations $ 3,373 Deferred rent, non-current $ 30 Operating lease liabilities, non-current — Liabilities of discontinued operations, non-current $ 30 Reconciliations of the major line items comprising loss from operations of the Ads Business included as part of discontinued operations to the amounts presented separately in our statements of operations for the year ended June 30, 2020, 2019 and 2018 are presented in the following tables: Year Ended June 30, 2020 2019 2018 Revenue - services $ 3,614 $ 24,241 $ 27,229 Cost of revenue - services 1,335 11,526 13,341 Gross profit 2,279 12,715 13,888 Operating expenses: Research and development 697 5,350 5,700 Sales and marketing 750 11,738 11,592 General and administrative — — — Goodwill impairment — 2,556 — Total operating expenses 1,447 19,644 17,292 Provision for (benefit from) income taxes — (93 ) — Income (loss) from operations of Ads Business $ 832 $ (6,836 ) $ (3,404 ) Our 14.5% member interest in inMarket was valued at $15.6 million at the closing of the inMarket Transaction and is recorded in other assets on our consolidated balance sheet at March 31, 2020 (see Note 4). Our loss from the sale of the Ads Business of $4.9 million included $1.9 million comprising severance for Ads Business employees who were not offered employment with inMarket and acceleration of stock-based awards vesting for certain Ads Business executives who were not offered employment with inMarket, and $363,000 comprising legal fees and third-party consulting fees associated with the inMarket Transaction.</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Sale of intellectual property and workforce</t>
        </is>
      </c>
      <c r="B1" s="2" t="inlineStr">
        <is>
          <t>12 Months Ended</t>
        </is>
      </c>
    </row>
    <row r="2">
      <c r="B2" s="2" t="inlineStr">
        <is>
          <t>Jun. 30, 2020</t>
        </is>
      </c>
    </row>
    <row r="3">
      <c r="A3" s="3" t="inlineStr">
        <is>
          <t>Discontinued Operations and Disposal Groups [Abstract]</t>
        </is>
      </c>
    </row>
    <row r="4">
      <c r="A4" s="4" t="inlineStr">
        <is>
          <t>Sale of intellectual property and workforce</t>
        </is>
      </c>
      <c r="B4" s="4" t="inlineStr">
        <is>
          <t>Sale of intellectual property and workforce In August 2019, we entered into certain agreements with affiliates of Grab, including: (i) a services agreement pursuant to which we agreed to provide certain services to Grab through certain of our employees designated to work on our OpenTerra Platform; (ii) a license agreement pursuant to which we granted to Grab a perpetual license to certain intellectual property associated with the OpenTerra Platform; and (iii) an asset purchase agreement pursuant to which we sold certain intellectual property associated with the OpenTerra Platform to Grab and facilitated offers for employment or consulting arrangements by Grab of certain of our OpenTerra employees. In January 2020, Grab completed the acquisition of assets pursuant to which we sold certain intellectual property associated with the OpenTerra Platform to Grab and facilitated the making of offers for employment or consulting arrangements by Grab to certain of our OpenTerra employees in exchange for a non-marketable equity interest in Grab Holdings, Inc. ordinary shares. We also received a perpetual, royalty-free license under the OpenTerra intellectual property rights assigned to Grab. Grab’s acquired workforce consisted of 59 of our employees. Total consideration including cash, as well as equity compensation received upon sale of the assets, was allocated between the license and services (subject to ASC 606), and the assets (not within the scope of ASC 606) based on standalone selling prices. The standalone selling price for the rights acquired under the asset purchase agreement was estimated based on comparing the rights transferred under the perpetual license as compared to the incremental rights transferred under the asset purchase agreement if such incremental rights were transferred separately in similar circumstances and to similar customers. The value of the equity compensation was based on the most recently available valuation information and is subject to variability. To determine the fair market value of these ordinary shares, we used all information reasonably available from Grab Holdings, Inc. regarding the assessment of its board of directors of the fair market value of the ordinary shares, including the limited number of arms’ length sales of Grab Holdings, Inc.’s ordinary shares and a review of financial statements provided by Grab Holdings, Inc. Because there is no public trading market for Grab Holdings, Inc.’s ordinary shares and because Grab does not prepare its financial statements in accordance with GAAP or file its financial statements with the SEC or another securities regulatory body, we relied on the most current information available to assess the fair market value of Grab Holdings, Inc.’s ordinary shares. We determined the value of the perpetual license received under the OpenTerra intellectual property rights assigned to Grab based upon the discounted estimated future cash flows to be received associated with the license. We recorded a $6.2 million non-marketable equity investment in Grab Holdings, Inc. (see Note 4) and an $800,000 capitalized software asset representing the perpetual license received, and we recognized a gain on the sale of $45,000 . The non-marketable equity investment and capitalized software are recorded in Other assets and Property and equipment net, respectively, on our consolidated balance sheet, and the gain on sale is recorded as other income in our consolidated statement of operation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Jun. 30, 2020</t>
        </is>
      </c>
      <c r="C1" s="2" t="inlineStr">
        <is>
          <t>Jun. 30, 2019</t>
        </is>
      </c>
    </row>
    <row r="2">
      <c r="A2" s="3" t="inlineStr">
        <is>
          <t>Current assets:</t>
        </is>
      </c>
    </row>
    <row r="3">
      <c r="A3" s="4" t="inlineStr">
        <is>
          <t>Cash and cash equivalents</t>
        </is>
      </c>
      <c r="B3" s="5" t="n">
        <v>20518</v>
      </c>
      <c r="C3" s="5" t="n">
        <v>27275</v>
      </c>
    </row>
    <row r="4">
      <c r="A4" s="4" t="inlineStr">
        <is>
          <t>Short-term investments</t>
        </is>
      </c>
      <c r="B4" s="6" t="n">
        <v>90315</v>
      </c>
      <c r="C4" s="6" t="n">
        <v>72203</v>
      </c>
    </row>
    <row r="5">
      <c r="A5" s="4" t="inlineStr">
        <is>
          <t>Accounts receivable, net of allowances of $5 and $7 at June 30, 2020 and 2019, respectively</t>
        </is>
      </c>
      <c r="B5" s="6" t="n">
        <v>34542</v>
      </c>
      <c r="C5" s="6" t="n">
        <v>69781</v>
      </c>
    </row>
    <row r="6">
      <c r="A6" s="4" t="inlineStr">
        <is>
          <t>Restricted cash</t>
        </is>
      </c>
      <c r="B6" s="6" t="n">
        <v>1494</v>
      </c>
      <c r="C6" s="6" t="n">
        <v>1950</v>
      </c>
    </row>
    <row r="7">
      <c r="A7" s="4" t="inlineStr">
        <is>
          <t>Deferred costs</t>
        </is>
      </c>
      <c r="B7" s="6" t="n">
        <v>26121</v>
      </c>
      <c r="C7" s="6" t="n">
        <v>18752</v>
      </c>
    </row>
    <row r="8">
      <c r="A8" s="4" t="inlineStr">
        <is>
          <t>Prepaid expenses and other current assets</t>
        </is>
      </c>
      <c r="B8" s="6" t="n">
        <v>4505</v>
      </c>
      <c r="C8" s="6" t="n">
        <v>3784</v>
      </c>
    </row>
    <row r="9">
      <c r="A9" s="4" t="inlineStr">
        <is>
          <t>Assets of discontinued operations</t>
        </is>
      </c>
      <c r="B9" s="6" t="n">
        <v>0</v>
      </c>
      <c r="C9" s="6" t="n">
        <v>6330</v>
      </c>
    </row>
    <row r="10">
      <c r="A10" s="4" t="inlineStr">
        <is>
          <t>Total current assets</t>
        </is>
      </c>
      <c r="B10" s="6" t="n">
        <v>177495</v>
      </c>
      <c r="C10" s="6" t="n">
        <v>200075</v>
      </c>
    </row>
    <row r="11">
      <c r="A11" s="4" t="inlineStr">
        <is>
          <t>Property and equipment, net</t>
        </is>
      </c>
      <c r="B11" s="6" t="n">
        <v>4319</v>
      </c>
      <c r="C11" s="6" t="n">
        <v>5583</v>
      </c>
    </row>
    <row r="12">
      <c r="A12" s="4" t="inlineStr">
        <is>
          <t>Operating lease right-of-use assets</t>
        </is>
      </c>
      <c r="B12" s="6" t="n">
        <v>7067</v>
      </c>
    </row>
    <row r="13">
      <c r="A13" s="4" t="inlineStr">
        <is>
          <t>Deferred income taxes, non-current</t>
        </is>
      </c>
      <c r="B13" s="6" t="n">
        <v>1515</v>
      </c>
      <c r="C13" s="6" t="n">
        <v>998</v>
      </c>
    </row>
    <row r="14">
      <c r="A14" s="4" t="inlineStr">
        <is>
          <t>Goodwill and intangible assets, net</t>
        </is>
      </c>
      <c r="B14" s="6" t="n">
        <v>14255</v>
      </c>
      <c r="C14" s="6" t="n">
        <v>15701</v>
      </c>
    </row>
    <row r="15">
      <c r="A15" s="4" t="inlineStr">
        <is>
          <t>Deferred costs, non-current</t>
        </is>
      </c>
      <c r="B15" s="6" t="n">
        <v>54548</v>
      </c>
      <c r="C15" s="6" t="n">
        <v>61050</v>
      </c>
    </row>
    <row r="16">
      <c r="A16" s="4" t="inlineStr">
        <is>
          <t>Other assets</t>
        </is>
      </c>
      <c r="B16" s="6" t="n">
        <v>34552</v>
      </c>
      <c r="C16" s="6" t="n">
        <v>1414</v>
      </c>
    </row>
    <row r="17">
      <c r="A17" s="4" t="inlineStr">
        <is>
          <t>Assets of discontinued operations, non-current</t>
        </is>
      </c>
      <c r="B17" s="6" t="n">
        <v>0</v>
      </c>
      <c r="C17" s="6" t="n">
        <v>12194</v>
      </c>
    </row>
    <row r="18">
      <c r="A18" s="4" t="inlineStr">
        <is>
          <t>Total assets</t>
        </is>
      </c>
      <c r="B18" s="6" t="n">
        <v>293751</v>
      </c>
      <c r="C18" s="6" t="n">
        <v>297015</v>
      </c>
    </row>
    <row r="19">
      <c r="A19" s="3" t="inlineStr">
        <is>
          <t>Current liabilities:</t>
        </is>
      </c>
    </row>
    <row r="20">
      <c r="A20" s="4" t="inlineStr">
        <is>
          <t>Trade accounts payable</t>
        </is>
      </c>
      <c r="B20" s="6" t="n">
        <v>12291</v>
      </c>
      <c r="C20" s="6" t="n">
        <v>16061</v>
      </c>
    </row>
    <row r="21">
      <c r="A21" s="4" t="inlineStr">
        <is>
          <t>Accrued expenses</t>
        </is>
      </c>
      <c r="B21" s="6" t="n">
        <v>36210</v>
      </c>
      <c r="C21" s="6" t="n">
        <v>48899</v>
      </c>
    </row>
    <row r="22">
      <c r="A22" s="4" t="inlineStr">
        <is>
          <t>Operating lease liabilities</t>
        </is>
      </c>
      <c r="B22" s="6" t="n">
        <v>2786</v>
      </c>
    </row>
    <row r="23">
      <c r="A23" s="4" t="inlineStr">
        <is>
          <t>Deferred revenue</t>
        </is>
      </c>
      <c r="B23" s="6" t="n">
        <v>37973</v>
      </c>
      <c r="C23" s="6" t="n">
        <v>31270</v>
      </c>
    </row>
    <row r="24">
      <c r="A24" s="4" t="inlineStr">
        <is>
          <t>Income taxes payable</t>
        </is>
      </c>
      <c r="B24" s="6" t="n">
        <v>715</v>
      </c>
      <c r="C24" s="6" t="n">
        <v>800</v>
      </c>
    </row>
    <row r="25">
      <c r="A25" s="4" t="inlineStr">
        <is>
          <t>Liabilities of discontinued operations</t>
        </is>
      </c>
      <c r="B25" s="6" t="n">
        <v>0</v>
      </c>
      <c r="C25" s="6" t="n">
        <v>3373</v>
      </c>
    </row>
    <row r="26">
      <c r="A26" s="4" t="inlineStr">
        <is>
          <t>Total current liabilities</t>
        </is>
      </c>
      <c r="B26" s="6" t="n">
        <v>89975</v>
      </c>
      <c r="C26" s="6" t="n">
        <v>100403</v>
      </c>
    </row>
    <row r="27">
      <c r="A27" s="4" t="inlineStr">
        <is>
          <t>Deferred rent, non-current</t>
        </is>
      </c>
      <c r="C27" s="6" t="n">
        <v>1266</v>
      </c>
    </row>
    <row r="28">
      <c r="A28" s="4" t="inlineStr">
        <is>
          <t>Operating lease liabilities, non-current</t>
        </is>
      </c>
      <c r="B28" s="6" t="n">
        <v>5191</v>
      </c>
    </row>
    <row r="29">
      <c r="A29" s="4" t="inlineStr">
        <is>
          <t>Deferred revenue, non-current</t>
        </is>
      </c>
      <c r="B29" s="6" t="n">
        <v>100970</v>
      </c>
      <c r="C29" s="6" t="n">
        <v>103865</v>
      </c>
    </row>
    <row r="30">
      <c r="A30" s="4" t="inlineStr">
        <is>
          <t>Other long-term liabilities</t>
        </is>
      </c>
      <c r="B30" s="6" t="n">
        <v>645</v>
      </c>
      <c r="C30" s="6" t="n">
        <v>811</v>
      </c>
    </row>
    <row r="31">
      <c r="A31" s="4" t="inlineStr">
        <is>
          <t>Liabilities of discontinued operations, non-current</t>
        </is>
      </c>
      <c r="B31" s="6" t="n">
        <v>0</v>
      </c>
      <c r="C31" s="6" t="n">
        <v>30</v>
      </c>
    </row>
    <row r="32">
      <c r="A32" s="4" t="inlineStr">
        <is>
          <t>Commitments and contingencies</t>
        </is>
      </c>
      <c r="B32" s="6" t="n">
        <v>0</v>
      </c>
      <c r="C32" s="6" t="n">
        <v>0</v>
      </c>
    </row>
    <row r="33">
      <c r="A33" s="3" t="inlineStr">
        <is>
          <t>Stockholders’ equity:</t>
        </is>
      </c>
    </row>
    <row r="34">
      <c r="A34" s="4" t="inlineStr">
        <is>
          <t>Preferred stock, $0.001 par value: 50,000 shares authorized; no shares issued or outstanding</t>
        </is>
      </c>
      <c r="B34" s="6" t="n">
        <v>0</v>
      </c>
      <c r="C34" s="6" t="n">
        <v>0</v>
      </c>
    </row>
    <row r="35">
      <c r="A35" s="4" t="inlineStr">
        <is>
          <t>Common stock, $0.001 par value: 600,000 shares authorized; 47,342 and 46,911 shares issued and outstanding at June 30, 2020 and 2019, respectively</t>
        </is>
      </c>
      <c r="B35" s="6" t="n">
        <v>47</v>
      </c>
      <c r="C35" s="6" t="n">
        <v>47</v>
      </c>
    </row>
    <row r="36">
      <c r="A36" s="4" t="inlineStr">
        <is>
          <t>Additional paid-in capital</t>
        </is>
      </c>
      <c r="B36" s="6" t="n">
        <v>192170</v>
      </c>
      <c r="C36" s="6" t="n">
        <v>182349</v>
      </c>
    </row>
    <row r="37">
      <c r="A37" s="4" t="inlineStr">
        <is>
          <t>Accumulated other comprehensive loss</t>
        </is>
      </c>
      <c r="B37" s="6" t="n">
        <v>-477</v>
      </c>
      <c r="C37" s="6" t="n">
        <v>-1477</v>
      </c>
    </row>
    <row r="38">
      <c r="A38" s="4" t="inlineStr">
        <is>
          <t>Accumulated deficit</t>
        </is>
      </c>
      <c r="B38" s="6" t="n">
        <v>-94770</v>
      </c>
      <c r="C38" s="6" t="n">
        <v>-90279</v>
      </c>
    </row>
    <row r="39">
      <c r="A39" s="4" t="inlineStr">
        <is>
          <t>Total stockholders’ equity</t>
        </is>
      </c>
      <c r="B39" s="6" t="n">
        <v>96970</v>
      </c>
      <c r="C39" s="6" t="n">
        <v>90640</v>
      </c>
    </row>
    <row r="40">
      <c r="A40" s="4" t="inlineStr">
        <is>
          <t>Total liabilities and stockholders’ equity</t>
        </is>
      </c>
      <c r="B40" s="5" t="n">
        <v>293751</v>
      </c>
      <c r="C40" s="5" t="n">
        <v>297015</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Employee savings and retirement plan</t>
        </is>
      </c>
      <c r="B1" s="2" t="inlineStr">
        <is>
          <t>12 Months Ended</t>
        </is>
      </c>
    </row>
    <row r="2">
      <c r="B2" s="2" t="inlineStr">
        <is>
          <t>Jun. 30, 2020</t>
        </is>
      </c>
    </row>
    <row r="3">
      <c r="A3" s="3" t="inlineStr">
        <is>
          <t>Retirement Benefits [Abstract]</t>
        </is>
      </c>
    </row>
    <row r="4">
      <c r="A4" s="4" t="inlineStr">
        <is>
          <t>Employee savings and retirement plan</t>
        </is>
      </c>
      <c r="B4" s="4" t="inlineStr">
        <is>
          <t>Employee savings and retirement plan We sponsor a defined contribution plan under Internal Revenue Code Section 401(k), or the 401(k) Plan. Most of our U.S. employees are eligible to participate following the start of their employment. Employees may contribute up to the lesser of 100% of their current compensation to the 401(k) Plan or an amount up to a statutorily prescribed annual limit. We pay the direct expenses of the 401(k) Plan and beginning in July 2006, we began to match employee contributions up to 4% of an employee’s salary, limited to a maximum annual contribution of $8,000 per employee. Contributions made by us are subject to certain vesting provisions. We made matching contributions and recorded expense of $1.2 million , $1.1 million and $1.3 million for fiscal 2020 , 2019 and 2018 , respectively.</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Quarterly financial data (unaudited)</t>
        </is>
      </c>
      <c r="B1" s="2" t="inlineStr">
        <is>
          <t>12 Months Ended</t>
        </is>
      </c>
    </row>
    <row r="2">
      <c r="B2" s="2" t="inlineStr">
        <is>
          <t>Jun. 30, 2020</t>
        </is>
      </c>
    </row>
    <row r="3">
      <c r="A3" s="3" t="inlineStr">
        <is>
          <t>Quarterly Financial Information Disclosure [Abstract]</t>
        </is>
      </c>
    </row>
    <row r="4">
      <c r="A4" s="4" t="inlineStr">
        <is>
          <t>Quarterly financial data (unaudited)</t>
        </is>
      </c>
      <c r="B4" s="4" t="inlineStr">
        <is>
          <t>Quarterly financial data (unaudited) Summarized quarterly financial information for fiscal 2019 and 2020 is as follows (in thousands, except per share data): Three Months Ended Consolidated statements of operations data Sept. 30, Dec. 31, Mar. 31, June 30, Sept. 30, Dec. 31, Mar. 31, June 30, (unaudited) Revenue $ 46,252 $ 50,160 $ 48,540 $ 51,703 $ 66,629 $ 73,875 $ 64,496 $ 35,351 Gross profit 18,710 21,254 21,091 22,451 29,778 40,153 28,973 15,016 Income (loss) from continuing operations (6,085 ) (4,118 ) (5,534 ) (9,915 ) 32 13,062 (733 ) (9,249 ) Loss on discontinued operations (1,485 ) (463 ) (1,947 ) (2,941 ) (3,986 ) (56 ) — — Net income (loss) (7,570 ) (4,581 ) (7,481 ) (12,856 ) (3,954 ) 13,006 (733 ) (9,249 ) Basic income (loss) per share: Income (loss) from continuing operations $ (0.14 ) $ (0.09 ) $ (0.12 ) $ (0.21 ) $ 0.00 $ 0.27 $ (0.02 ) $ (0.20 ) Loss on discontinued operations (0.03 ) (0.01 ) (0.04 ) (0.06 ) (0.08 ) — — — Net income (loss) $ (0.17 ) $ (0.10 ) $ (0.16 ) $ (0.28 ) $ (0.08 ) $ 0.27 $ (0.02 ) $ (0.20 ) Diluted income (loss) per share: Income (loss) from continuing operations $ (0.14 ) $ (0.09 ) $ (0.12 ) $ (0.21 ) $ 0.00 $ 0.27 $ (0.02 ) $ (0.20 ) Loss on discontinued operations (0.03 ) (0.01 ) (0.04 ) (0.06 ) (0.08 ) — — — Net income (loss) $ (0.17 ) $ (0.10 ) $ (0.16 ) $ (0.28 ) $ (0.08 ) $ 0.27 $ (0.02 ) $ (0.20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Schedule II - Valuation and Qualifying Accounts</t>
        </is>
      </c>
      <c r="B1" s="2" t="inlineStr">
        <is>
          <t>12 Months Ended</t>
        </is>
      </c>
    </row>
    <row r="2">
      <c r="B2" s="2" t="inlineStr">
        <is>
          <t>Jun. 30, 2020</t>
        </is>
      </c>
    </row>
    <row r="3">
      <c r="A3" s="3" t="inlineStr">
        <is>
          <t>SEC Schedule, 12-09, Valuation and Qualifying Accounts [Abstract]</t>
        </is>
      </c>
    </row>
    <row r="4">
      <c r="A4" s="4" t="inlineStr">
        <is>
          <t>Schedule II - Valuation and Qualifying Accounts</t>
        </is>
      </c>
      <c r="B4" s="4" t="inlineStr">
        <is>
          <t>SCHEDULE II VALUATION AND QUALIFYING ACCOUNTS (in thousands) Beginning Balance Chargeback Additions Chargeback Reductions Ending Balance Trade Receivable Allowances: Year Ended June 30, 2018 $ 75 $ 162 $ (220 ) $ 17 Year Ended June 30, 2019 $ 17 $ 93 $ (103 ) $ 7 Year Ended June 30, 2020 $ 7 $ 59 $ (61 ) $ 5 Beginning Balance Additions Reductions Ending Balance Valuation Allowance for Deferred Tax Assets: Year Ended June 30, 2018 $ 53,760 $ 13,959 $ (16 ) $ 67,703 Year Ended June 30, 2019 $ 67,703 $ 828 $ (20,161 ) $ 48,370 Year Ended June 30, 2020 $ 48,370 $ 1,036 $ (2,602 ) $ 46,804</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80" customWidth="1" min="1" max="1"/>
    <col width="80" customWidth="1" min="2" max="2"/>
  </cols>
  <sheetData>
    <row r="1">
      <c r="A1" s="1" t="inlineStr">
        <is>
          <t>Summary of business and significant accounting policies (Policies)</t>
        </is>
      </c>
      <c r="B1" s="2" t="inlineStr">
        <is>
          <t>12 Months Ended</t>
        </is>
      </c>
    </row>
    <row r="2">
      <c r="B2" s="2" t="inlineStr">
        <is>
          <t>Jun. 30, 2020</t>
        </is>
      </c>
    </row>
    <row r="3">
      <c r="A3" s="3" t="inlineStr">
        <is>
          <t>Organization, Consolidation and Presentation of Financial Statements [Abstract]</t>
        </is>
      </c>
    </row>
    <row r="4">
      <c r="A4" s="4" t="inlineStr">
        <is>
          <t>Basis of presentation</t>
        </is>
      </c>
      <c r="B4" s="4" t="inlineStr">
        <is>
          <t>Basis of presentation The consolidated financial statements and accompanying notes have been prepared in accordance with U.S. generally accepted accounting principles, or GAAP. The consolidated financial statements include the accounts of Telenav, Inc. and our wholly owned subsidiaries. All significant intercompany balances and transactions have been eliminated in consolidation. Certain prior year balances have been reclassified to conform to the current year presentation. Our consolidated financial statements also include the financial results of Shanghai Jitu Software Development Ltd., or Jitu, located in China. Based on our contractual arrangements with the shareholders of Jitu, we have determined that Jitu is a variable interest entity, or VIE, for which we are the primary beneficiary and are required to consolidate in accordance with Accounting Standards Codification, or ASC, subtopic 810-10, or ASC 810-10, Consolidation: Overall . The results of Jitu did not have a material impact on our overall operating results for fiscal 2020 , fiscal 2019 or fiscal 2018 .</t>
        </is>
      </c>
    </row>
    <row r="5">
      <c r="A5" s="4" t="inlineStr">
        <is>
          <t>Reclassifications</t>
        </is>
      </c>
      <c r="B5" s="4" t="inlineStr">
        <is>
          <t>Certain prior period balances have been reclassified to conform to the current period presentation of discontinued operations.</t>
        </is>
      </c>
    </row>
    <row r="6">
      <c r="A6" s="4" t="inlineStr">
        <is>
          <t>Use of estimates</t>
        </is>
      </c>
      <c r="B6" s="4" t="inlineStr">
        <is>
          <t>Use of estimates The preparation of financial statements in conformity with GAAP requires us to make estimates and assumptions that affect the amounts reported in the consolidated financial statements and accompanying notes. Significant estimates and assumptions made by us include the determination of revenue recognition and deferred revenue, including estimating and allocating the transaction price of customer contracts, the recoverability of accounts receivable and short-term investments, the determination of acquired intangibles and assessment of goodwill for impairment, the fair value of stock-based awards issued, the determination of income taxes and the recoverability of deferred tax assets. Actual results could differ from those estimates.</t>
        </is>
      </c>
    </row>
    <row r="7">
      <c r="A7" s="4" t="inlineStr">
        <is>
          <t>Revenue recognition</t>
        </is>
      </c>
      <c r="B7" s="4" t="inlineStr">
        <is>
          <t>Contracts with multiple performance obligations Some of our contracts with customers contain multiple performance obligations. For these contracts, we account for individual performance obligations separately if they are distinct. The transaction price is allocated to the separate performance obligations on a relative SSP basis. We determine SSP based on, if available, observable prices for those related products and services when sold separately. When observable prices are not available, we determine SSP based on our overall pricing trends and objectives, taking into consideration market conditions and other factors, including the value of the contracts, the products and services sold, and stated prices for renewal. In such instances, we apply the expected cost plus margin method and the residual method in cases where we have not yet established a price and the product or service has not previously been sold on a standalone basis. Contract assets Contract assets relate to our rights to consideration for performance obligations satisfied but not billed at the reporting date. As of June 30, 2020 and 2019 , we had no contract assets. Deferred revenue Deferred revenue consists primarily of amounts that have been invoiced, and for which we have the right to bill, in advance of performance obligations being satisfied and revenue being recognized under our contracts with customers. Deferred revenue associated with performance obligations that are anticipated to be satisfied during the succeeding 12 months is recorded as current deferred revenue, and the remaining portion is recorded as non-current deferred revenue in our consolidated balance sheets. In instances where the timing of revenue recognition differs from the timing of invoicing, we do not adjust consideration for the effects of a significant financing portion for periods of one year or less, for example, in the case of customized software development fees paid in advance of acceptance of the software. Substantially all brought-in automotive navigation solutions contain consideration paid significantly in advance of our provision of the services. In these cases, we have determined such contracts do not include a significant financing component, since neither we nor the applicable automobile manufacturer or tier one is substantially in control of such consideration, as revenue from these contracts is driven by future sales demand of a particular vehicle. Cost of revenue Our cost of revenue consists primarily of the cost of third-party royalty based content, such as map, points of interest, or POI, traffic, gas price and weather data, and voice recognition technology that we use in providing our personalized navigation services. Our cost of revenue also includes the cost of third-party exchange ad inventory as well as expenses associated with outsourced hosting services, data center operations, customer support, the amortization of capitalized software, recognition of deferred customized software development costs, stock-based compensation and amortization of acquired developed technology. Deferred costs We capitalize and defer recognition of certain third-party royalty-based content costs associated with the fulfillment of future automotive product and services obligations, and we recognize these deferred content costs as cost of revenue as we transfer control of the related performance obligation. Deferred costs are classified as current or non-current consistent with the periods over which the performance obligations are anticipated to be satisfied. Deferred costs also include the cost of customized software we develop for customers. We begin deferring development costs when they relate directly to a contract or specific anticipated contract and such costs are incurred to satisfy performance obligations in the future, provided they are expected to be recovered. We recognize these deferred software development costs as cost of revenue upon transfer of control of the associated performance obligation. We evaluate contract cost deferrals for impairment on a quarterly basis or whenever events or changes in circumstances indicate that a project may require recognition of a contract loss. We did not record any impairment losses during fiscal 2020 , 2019 and 2018 . In connection with our usage of licensed third-party content, our contracts with certain licensors include minimum guaranteed royalty payments, which are payable regardless of the ultimate volume of revenue derived from the number of paying end users. These contracts contain obligations for the licensor to provide ongoing services and, accordingly, we record any minimum guaranteed royalty payments as an asset when paid and amortize the amount to cost of revenue over the applicable period. Any additional royalties due based on actual usage are expensed monthly as incurred. Revenue recognition The core principle of ASC 606 is to recognize revenue to depict the transfer of products or services to customers in an amount that reflects the consideration we expect to be entitled to in exchange for those products or services. This principle is achieved through applying the following five-step approach: • Identification of the contract, or contracts, with a customer • Identification of the performance obligations in the contract • Determination of the transaction price • Allocation of the transaction price to the performance obligations in the contract • Recognition of revenue when, or as, the company satisfies a performance obligation We generate revenue primarily from software licenses, service subscriptions and customized software development fees. We evaluate whether it is appropriate to recognize revenue based on the gross amount billed to our customers or the net amount earned as revenue. Since we control the products or services prior to their transfer to the customer, we report our automotive revenue on a gross basis. This assessment is based primarily on our ultimate primary responsibility for fulfilling the promises made with respect to the products and services as well as the degree of discretion we have in establishing pricing. Royalties for on-board navigation solutions are generally earned at various points in time, depending upon the individual customer agreement. We earn each royalty upon either the re-imaging of the software on each individual memory card or the time at which each vehicle is produced. Royalties for brought-in navigation solutions are earned upon vehicle sales reporting or upon initial usage by the end user. Product revenue We generate product revenue from the delivery of our on-board automotive navigation solutions, specified map updates and customized software development. We recognize revenue from on-board automotive navigation solutions upon transfer of control of the customized software and any associated integrated content together forming a distinct performance obligation. Transfer of control generally occurs at a point in time upon acceptance. We recognize any royalties for the use of distinct software combined with integrated content, with an allocation of the transaction price based on the relative standalone selling price, or SSP, of map updates, specified upgrades, and other services as applicable, at the later of when we earn the royalties or when we transfer control of the related performance obligation. For hybrid automotive solutions, we generally recognize as product revenue the transaction price we allocated to the on-board component as described above, and we generally recognize as services revenue the transaction price allocated to the included cloud functionality based on SSP. Since the on-board software is still the predominant item in the hybrid solution, the royalties recognition guidance applies as it does for on-board navigation solutions described above. Our brought-in automotive navigation solutions as described below are subject to variable consideration and constraint guidance. Services revenue We derive services revenue primarily from our brought-in automotive navigation solutions and, to a lesser extent, from the cloud functionality that is a component of our hybrid automotive navigation solutions as discussed above. Since contracts for our brought-in automotive navigation solutions typically contain a substantial amount of variable consideration that does not meet the allocation objective of ASC 606 and is required to be estimated and included in the transaction price, we include in the transaction price only variable consideration such that it is probable that a risk of significant revenue reversal will not occur when the uncertainty associated with the variable consideration is subsequently resolved. Total variable consideration to be received is estimated at contract inception and updated at each reporting date. We utilize the expected value method and consider expected unit volume combined with a risk-based probability based on factors including, but not limited to: model year cycles, customer history, technology life cycles, nature of competition and other contract-specific factors. Because customers of our brought-in automotive navigation solutions simultaneously receive and consume the benefit from our performance, we recognize revenue ratably over the period the services obligation is expected to be fulfilled, generally 8 to 12 years , as this provides a faithful depiction of the transfer of control. In certain instances, due to the nature and timing of monthly revenue and reporting from our customers, we may be required to make estimates of the amount of revenue to recognize from a customer for the current period. Estimates for revenue include our consideration of certain factors and information, including subscriber data, historical subscription and revenue reporting trends, end user subscription data from our internal systems, and data from comparable distribution channels of our other customers. We record any differences between estimated revenue and actual revenue in the reporting period when we determine the actual amounts. To date, actual amounts have not differed materially from our estimates.</t>
        </is>
      </c>
    </row>
    <row r="8">
      <c r="A8" s="4" t="inlineStr">
        <is>
          <t>Foreign currency</t>
        </is>
      </c>
      <c r="B8" s="4" t="inlineStr">
        <is>
          <t xml:space="preserve">Foreign currency </t>
        </is>
      </c>
    </row>
    <row r="9">
      <c r="A9" s="4" t="inlineStr">
        <is>
          <t>Accumulated other comprehensive income (loss), net of tax</t>
        </is>
      </c>
      <c r="B9" s="4" t="inlineStr">
        <is>
          <t>The amount reclassified from accumulated other comprehensive income (loss), net of tax, was determined using the specific identification method and the amount was included in other income, net, for fiscal 2020 and 2019 , respectively.</t>
        </is>
      </c>
    </row>
    <row r="10">
      <c r="A10" s="4" t="inlineStr">
        <is>
          <t>Cash, Cash equivalents and short-term investments</t>
        </is>
      </c>
      <c r="B10" s="4" t="inlineStr">
        <is>
          <t xml:space="preserve">Cash equivalents and short-term investments Cash and cash equivalents consist of unrestricted cash and highly liquid fixed-income investments with original maturities of three months or less at the time of purchase, including money market funds and commercial paper. Short-term investments consist of readily marketable debt securities with a remaining maturity of more than three months from time of purchase and marketable equity securities. Short-term investments are classified as current assets, even though maturities may extend beyond one year, because they represent investments of cash available for operations. We classify all of our cash equivalents and short-term investments as “available-for-sale,” as these investments are free of trading restrictions. We may or may not hold securities with stated maturities greater than 12 months until maturity. After consideration of our risk versus reward objectives, as well as our liquidity requirements, we may sell these securities prior to their stated maturities. As we view these securities as available to support current operations, we classify securities with maturities beyond 12 months as current assets under the caption short-term investments in the accompanying consolidated balance sheets. </t>
        </is>
      </c>
    </row>
    <row r="11">
      <c r="A11" s="4" t="inlineStr">
        <is>
          <t>Concentrations of risk and significant customers</t>
        </is>
      </c>
      <c r="B11" s="4" t="inlineStr">
        <is>
          <t>Concentrations of risk and significant customers Financial instruments that subject us to significant concentrations of credit risk primarily consist of cash, cash equivalents, short-term investments and accounts receivable. We maintain our cash, cash equivalents and short-term investments with well-capitalized financial institutions. At times, such deposits may be in excess of federally insured limits. Cash equivalents consist primarily of money-market accounts and commercial paper with original maturities of three months or less at the time of purchase. Our primary customers are automobile manufacturers and tier ones, and we do not require collateral for accounts receivable. To manage the credit risk associated with accounts receivable, we evaluate the creditworthiness of our customers. We evaluate our accounts receivable on an ongoing basis to determine those amounts not collectible. To date, we are not aware of circumstances that may impair a specific customer’s ability to meet its financial obligations to us, other than those customers for which an allowance for doubtful accounts has been established.</t>
        </is>
      </c>
    </row>
    <row r="12">
      <c r="A12" s="4" t="inlineStr">
        <is>
          <t>Fair value of financial instruments</t>
        </is>
      </c>
      <c r="B12" s="4" t="inlineStr">
        <is>
          <t>Fair value of financial instruments The estimated fair market value of financial instruments, including cash, accounts receivable and accounts payable, approximates the carrying values of those instruments due to their relatively short maturities. We measure certain other financial instruments at fair value on a recurring basis. We have established a hierarchy, which consists of three levels, for disclosure of the inputs used to determine the fair value of our financial instruments. Level 1 valuations are based on quoted prices in active markets for identical assets or liabilities. Level 2 valuations are based on inputs that are observable, either directly or indirectly, other than quoted prices included within Level 1. Such inputs used in determining fair value for Level 2 valuations include quoted prices in active markets for similar assets or liabilities, quoted prices for identical or similar assets or liabilities in markets that are not active, or other inputs that are observable or can be corroborated by observable market data for substantially the full term of the assets or liabilities. Level 3 valuations are based on information that is unobservable and significant to the overall fair value measurement.</t>
        </is>
      </c>
    </row>
    <row r="13">
      <c r="A13" s="4" t="inlineStr">
        <is>
          <t>Property and equipment</t>
        </is>
      </c>
      <c r="B13" s="4" t="inlineStr">
        <is>
          <t>Property and equipment Property and equipment are stated at cost, less accumulated depreciation and amortization. Depreciation is computed using the straight-line method over the estimated useful lives of the respective assets. Computers, software and equipment have useful lives of three years and automobiles, furniture and fixtures have useful lives of five years . Leasehold improvements are amortized using the straight-line method over the shorter of the estimated useful lives of the assets or the term of the related lease.</t>
        </is>
      </c>
    </row>
    <row r="14">
      <c r="A14" s="4" t="inlineStr">
        <is>
          <t>Long-lived assets</t>
        </is>
      </c>
      <c r="B14" s="4" t="inlineStr">
        <is>
          <t>Long-lived assets We evaluate our long-lived assets, including intangible assets, for impairment whenever events or changes in circumstances indicate the carrying amount of an asset may not be recoverable. Recoverability of these assets is measured by a comparison of the carrying amounts to the future undiscounted cash flows the assets are expected to generate. If long-lived assets are considered to be impaired, the impairment to be recognized equals the amount by which the carrying value of the asset exceeds its fair value.</t>
        </is>
      </c>
    </row>
    <row r="15">
      <c r="A15" s="4" t="inlineStr">
        <is>
          <t>Goodwill</t>
        </is>
      </c>
      <c r="B15" s="4" t="inlineStr">
        <is>
          <t xml:space="preserve">Goodwill Goodwill represents the excess of the aggregate purchase price paid over the fair value of the net assets acquired. Goodwill is not amortized and is tested for impairment at least annually or whenever events or changes in circumstances indicate that the carrying value may not be recoverable. These tests are based on our operating segment and reporting unit structure. </t>
        </is>
      </c>
    </row>
    <row r="16">
      <c r="A16" s="4" t="inlineStr">
        <is>
          <t>Leases</t>
        </is>
      </c>
      <c r="B16" s="4" t="inlineStr">
        <is>
          <t>Leases On July 1, 2019, we adopted ASC 842 using the modified retrospective transition approach by applying the new standard to all leases existing at the date of initial application. Results and disclosure requirements for reporting periods beginning after July 1, 2019 are presented under ASC 842, while prior period amounts have not been adjusted and continue to be reported in accordance with our historical accounting. We elected the package of practical expedients permitted under the transition guidance, which allowed us to carry forward our historical lease classification, our assessment on whether a contract was or contains a lease, and our initial direct costs for any leases that existed prior to July 1, 2019. We also elected to keep leases with an initial term of 12 months or less off the balance sheet and recognize the associated lease payments in the consolidated statements of income on a straight-line basis over the lease term. Upon adoption, we recognized total ROU assets of $11.7 million , with corresponding liabilities of $13.0 million on the consolidated balance sheet. The adoption did not impact our beginning retained earnings, or our prior year consolidated statements of operations and statements of cash flows. We recognize operating lease ROU assets and operating lease liabilities at the commencement date based on the present value of the future minimum lease payments over the lease term. As most of our leases do not provide an implicit rate, we use our incremental borrowing rate based on the information available at the commencement date in determining the present value of future payments. The operating lease ROU asset also includes any lease payments we made and excludes lease incentives and initial direct costs we incurred. Our lease terms may include options to extend or terminate the lease when it is reasonably certain that we will exercise that option. Lease expense for minimum lease payments is recognized on a straight-line basis over the lease term.</t>
        </is>
      </c>
    </row>
    <row r="17">
      <c r="A17" s="4" t="inlineStr">
        <is>
          <t>Stock-based compensation</t>
        </is>
      </c>
      <c r="B17" s="4" t="inlineStr">
        <is>
          <t>Stock-based compensation We account for stock-based employee compensation arrangements under the fair value recognition method, which requires us to measure the stock-based compensation costs of share-based compensation arrangements based on the grant-date fair value, and recognize the costs in the financial statements over the employees’ requisite service period. We recognize compensation expense for the fair value of these awards with time-based vesting on a straight-line basis over the employee’s requisite service period of each of these awards, net of estimated forfeitures. Equity instruments issued to nonemployees are recorded at their fair value on the measurement date and are subject to periodic adjustment as the underlying equity instruments vest.</t>
        </is>
      </c>
    </row>
    <row r="18">
      <c r="A18" s="4" t="inlineStr">
        <is>
          <t>Income taxes</t>
        </is>
      </c>
      <c r="B18" s="4" t="inlineStr">
        <is>
          <t>Income taxes We utilize the asset and liability method of accounting for income taxes, whereby deferred tax asset or liability account balances are calculated at the balance sheet date using current tax laws and rates in effect for the year in which the differences are expected to affect taxable income. Valuation allowances are provided when necessary to reduce deferred tax assets to the amount that will more likely than not be realized.</t>
        </is>
      </c>
    </row>
    <row r="19">
      <c r="A19" s="4" t="inlineStr">
        <is>
          <t>Research and software development costs</t>
        </is>
      </c>
      <c r="B19" s="4" t="inlineStr">
        <is>
          <t>Research and software development costs We expense research and development costs as incurred. For costs incurred under ASC 985-20, Costs of Software to be Sold, Leased, or Marketed , we typically do not achieve technological feasibility prior to incurring such costs and, as a result, all such costs are expensed as incurred. We account for the costs of computer software we develop for internal use by capitalizing qualifying costs, which are incurred during the application development stage, and amortizing those costs over the application’s estimated useful life, which generally ranges from three to five years</t>
        </is>
      </c>
    </row>
    <row r="20">
      <c r="A20" s="4" t="inlineStr">
        <is>
          <t>Advertising expense</t>
        </is>
      </c>
      <c r="B20" s="4" t="inlineStr">
        <is>
          <t>Advertising expense</t>
        </is>
      </c>
    </row>
    <row r="21">
      <c r="A21" s="4" t="inlineStr">
        <is>
          <t>Recently adopted and recent accounting pronouncements</t>
        </is>
      </c>
      <c r="B21" s="4" t="inlineStr">
        <is>
          <t>Recently adopted accounting pronouncements In August 2018, the Financial Accounting Standards Board, or FASB, issued ASU 2018-15, Customer’s Accounting for Implementation Costs Incurred in a Cloud Computing Arrangement That Is a Service Contract , or ASU 2018-15, which requires a customer in a cloud computing arrangement that is a service contract to follow the internal-use software guidance in ASC 350-40 to determine which implementation costs to defer and recognize as an asset. We early adopted ASU 2018-15 on July 1, 2019 on a prospective basis, and it did not have a material impact on our financial position or results of operations. In February 2016, the FASB issued ASU No. 2016-02, Leases (ASC 842) which supersedes the guidance in topic ASC 840, Leases. The new standard, including subsequent amendments, requires lessees to apply a dual approach, classifying leases as either finance or operating leases based on the principle of whether or not the lease is effectively a financed purchase by the lessee. This classification will determine whether lease expense is recognized based on an effective interest method or on a straight-line basis over the term of the lease. A lessee is also required to record a right-of-use asset and a lease liability for all leases with a term of greater than 12 months regardless of their classification. Leases with a term of 12 months or less will be accounted for similar to previous guidance for operating leases under ASC 840, Leases. We adopted ASC 842, effective July 1, 2019. We adopted the standard using the modified retrospective transition approach applying the new standard to all leases existing at the date of initial application and not restating comparative periods. The most significant impact was the recognition of right-of-use, or ROU, assets and lease liabilities for operating leases that were not previously recorded. For information regarding the impact of ASC 842 adoption, see Leases and Note 6. Leases On July 1, 2019, we adopted ASC 842 using the modified retrospective transition approach by applying the new standard to all leases existing at the date of initial application. Results and disclosure requirements for reporting periods beginning after July 1, 2019 are presented under ASC 842, while prior period amounts have not been adjusted and continue to be reported in accordance with our historical accounting. We elected the package of practical expedients permitted under the transition guidance, which allowed us to carry forward our historical lease classification, our assessment on whether a contract was or contains a lease, and our initial direct costs for any leases that existed prior to July 1, 2019. We also elected to keep leases with an initial term of 12 months or less off the balance sheet and recognize the associated lease payments in the consolidated statements of income on a straight-line basis over the lease term. Upon adoption, we recognized total ROU assets of $11.7 million , with corresponding liabilities of $13.0 million on the consolidated balance sheet. The adoption did not impact our beginning retained earnings, or our prior year consolidated statements of operations and statements of cash flows. We recognize operating lease ROU assets and operating lease liabilities at the commencement date based on the present value of the future minimum lease payments over the lease term. As most of our leases do not provide an implicit rate, we use our incremental borrowing rate based on the information available at the commencement date in determining the present value of future payments. The operating lease ROU asset also includes any lease payments we made and excludes lease incentives and initial direct costs we incurred. Our lease terms may include options to extend or terminate the lease when it is reasonably certain that we will exercise that option. Lease expense for minimum lease payments is recognized on a straight-line basis over the lease term. We include operating leases in operating lease right-of-use assets, operating lease liabilities and operating lease liabilities, non-current on our consolidated balance sheets. Recent accounting pronouncements In December 2019, the FASB issued ASU 2019-12, Simplifying the Accounting for Income Taxes, which simplifies accounting for income taxes by revising or clarifying existing guidance in ASC 740, as well as removing certain exceptions within ASC 740. This guidance is effective for us on July 1, 2021 with early adoption permitted. We are evaluating the impact of the adoption of this standard on our consolidated financial statements, but we do not expect it to have a material impact.</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Summary of business and significant accounting policies (Tables)</t>
        </is>
      </c>
      <c r="B1" s="2" t="inlineStr">
        <is>
          <t>12 Months Ended</t>
        </is>
      </c>
    </row>
    <row r="2">
      <c r="B2" s="2" t="inlineStr">
        <is>
          <t>Jun. 30, 2020</t>
        </is>
      </c>
    </row>
    <row r="3">
      <c r="A3" s="3" t="inlineStr">
        <is>
          <t>Organization, Consolidation and Presentation of Financial Statements [Abstract]</t>
        </is>
      </c>
    </row>
    <row r="4">
      <c r="A4" s="4" t="inlineStr">
        <is>
          <t>Schedule of disaggregation of revenue</t>
        </is>
      </c>
      <c r="B4" s="4" t="inlineStr">
        <is>
          <t>In order to further depict how the nature, amount, timing and uncertainty of our revenue and cash flows are affected by economic factors, the following table depicts the disaggregation of revenue according to revenue type and pattern of recognition, and is consistent with how we evaluate our financial performance (in thousands): Fiscal Year Ended June 30, 2020 2019 2018 Product On-board automotive navigation solutions (point in time) (1) $ 191,253 $ 168,619 $ 163,599 Total product revenue 191,253 168,619 163,599 Services Brought-in automotive navigation solutions (over time) (2) 36,406 17,161 14,209 Automotive maintenance and support (over time) 3,181 1,055 34 Mobile navigation services (over time) 9,511 9,820 13,392 Total services revenue 49,098 28,036 27,635 Total revenue $ 240,351 $ 196,655 $ 191,234 (1) Includes i) royalties earned and recognized at the point in time usage occurs, ii) map updates and iii) customized software development fees. (2) Includes royalties earned and recognized over time from the allocation of transaction price to service obligations.</t>
        </is>
      </c>
    </row>
    <row r="5">
      <c r="A5" s="4" t="inlineStr">
        <is>
          <t>Changes in the balance of total deferred costs</t>
        </is>
      </c>
      <c r="B5" s="4" t="inlineStr">
        <is>
          <t xml:space="preserve">Changes in the balance of total deferred costs (current and non-current) during fiscal 2020 and 2019 are as follows (in thousands): Deferred Costs Content Development Total Balance, June 30, 2018 $ 48,946 $ 9,479 $ 58,425 Content licensing costs incurred 123,493 — 123,493 Customized software development costs incurred — 2,537 2,537 Less: cost of revenue recognized (100,973 ) (3,680 ) (104,653 ) Balance, June 30, 2019 $ 71,466 $ 8,336 $ 79,802 Content licensing costs incurred 113,030 — 113,030 Customized software development costs incurred — 4,015 4,015 Less: cost of revenue recognized (110,898 ) (5,280 ) (116,178 ) Balance, June 30, 2020 $ 73,598 $ 7,071 $ 80,669 fiscal 2020 and 2019 is as follows (in thousands): Beginning balance, June 30, 2018 (as adjusted) $ 74,538 Revenue recognized that was included in beginning balance (22,922 ) Amount billed, net of revenue recognized that was not included in beginning balance 83,519 Ending balance, June 30, 2019 $ 135,135 Revenue recognized that was included in beginning balance (60,831 ) Amount billed, net of revenue recognized that was not included in beginning balance 64,639 Ending balance, June 30, 2020 $ 138,943 </t>
        </is>
      </c>
    </row>
    <row r="6">
      <c r="A6" s="4" t="inlineStr">
        <is>
          <t>Accumulated other comprehensive loss, net of tax</t>
        </is>
      </c>
      <c r="B6" s="4" t="inlineStr">
        <is>
          <t>The components of accumulated other comprehensive income (loss), net of related taxes, were as follows (in thousands): Foreign Currency Unrealized for-Sale Total Balance, net of tax as of June 30, 2018 $ (1,162 ) $ (693 ) $ (1,855 ) Other comprehensive income (loss) before reclassifications, net of tax (461 ) 816 355 Amount reclassified from accumulated other comprehensive income (loss), net of tax — 23 23 Other comprehensive income (loss), net of tax (461 ) 839 378 Balance, net of tax as of June 30, 2019 (1,623 ) 146 (1,477 ) Other comprehensive income (loss) before reclassifications, net of tax (211 ) 1,270 1,059 Amount reclassified from accumulated other comprehensive income (loss), net of tax — (59 ) (59 ) Other comprehensive income (loss), net of tax (211 ) 1,211 1,000 Balance, net of tax as of June 30, 2020 $ (1,834 ) $ 1,357 $ (477 )</t>
        </is>
      </c>
    </row>
    <row r="7">
      <c r="A7" s="4" t="inlineStr">
        <is>
          <t>Revenue from External Customers by Geographic Areas</t>
        </is>
      </c>
      <c r="B7" s="4" t="inlineStr">
        <is>
          <t>The following table sets forth revenue and property and equipment by geographic region (in thousands): Fiscal Year Ended June 30, 2020 2019 2018 Revenue United States $ 175,427 $ 157,422 $ 169,318 International 64,924 39,233 21,916 Total revenue $ 240,351 $ 196,655 $ 191,234 June 30, 2020 2019 Property and equipment, net United States $ 2,519 $ 2,679 International 1,800 2,904 Total property and equipment, net $ 4,319 $ 5,583</t>
        </is>
      </c>
    </row>
    <row r="8">
      <c r="A8" s="4" t="inlineStr">
        <is>
          <t>Long-lived Assets by Geographic Areas</t>
        </is>
      </c>
      <c r="B8" s="4" t="inlineStr">
        <is>
          <t>The following table sets forth revenue and property and equipment by geographic region (in thousands): Fiscal Year Ended June 30, 2020 2019 2018 Revenue United States $ 175,427 $ 157,422 $ 169,318 International 64,924 39,233 21,916 Total revenue $ 240,351 $ 196,655 $ 191,234 June 30, 2020 2019 Property and equipment, net United States $ 2,519 $ 2,679 International 1,800 2,904 Total property and equipment, net $ 4,319 $ 5,583</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et income (loss) per share (Tables)</t>
        </is>
      </c>
      <c r="B1" s="2" t="inlineStr">
        <is>
          <t>12 Months Ended</t>
        </is>
      </c>
    </row>
    <row r="2">
      <c r="B2" s="2" t="inlineStr">
        <is>
          <t>Jun. 30, 2020</t>
        </is>
      </c>
    </row>
    <row r="3">
      <c r="A3" s="3" t="inlineStr">
        <is>
          <t>Earnings Per Share [Abstract]</t>
        </is>
      </c>
    </row>
    <row r="4">
      <c r="A4" s="4" t="inlineStr">
        <is>
          <t>Schedule of calculation of basic and diluted net loss per share</t>
        </is>
      </c>
      <c r="B4" s="4" t="inlineStr">
        <is>
          <t>The following table presents the calculation of basic and diluted net loss per share (in thousands, except per share amounts): Fiscal Year Ended June 30, 2020 2019 2018 Loss from continuing operations $ 3,112 $ (25,652 ) $ (37,430 ) Loss on discontinued operations (4,042 ) (6,836 ) (3,404 ) Net loss $ (930 ) $ (32,488 ) $ (40,834 ) Shares used to compute basic income (loss) per share 47,868 45,577 44,498 Dilutive potential common shares Stock options 29 — — Restricted stock units 864 — — Shares used to compute diluted income per share 48,761 45,577 44,498 Basic income (loss) per share Income (loss) from continuing operations $ 0.07 $ (0.56 ) $ (0.84 ) Loss on discontinued operations (0.08 ) (0.15 ) (0.08 ) Net loss $ (0.02 ) $ (0.71 ) $ (0.92 ) Diluted income (loss) per share Income (loss) from continuing operations $ 0.06 $ (0.56 ) $ (0.84 ) Loss on discontinued operations (0.08 ) (0.15 ) (0.08 ) Net loss $ (0.02 ) $ (0.71 ) $ (0.92 )</t>
        </is>
      </c>
    </row>
    <row r="5">
      <c r="A5" s="4" t="inlineStr">
        <is>
          <t>Schedule of shares excluded from the computation of diluted net loss per share for the periods presented</t>
        </is>
      </c>
      <c r="B5" s="4" t="inlineStr">
        <is>
          <t>The following outstanding shares subject to options and restricted stock units were excluded from the computation of diluted net loss per share for the periods presented because including them would have had an antidilutive effect (in thousands): Fiscal Year Ended June 30, 2020 2019 2018 Stock options 1,638 3,409 5,116 Restricted stock units 2,476 2,637 3,068 Total 4,114 6,046 8,184</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Cash, cash equivalents and short-term investments (Tables)</t>
        </is>
      </c>
      <c r="B1" s="2" t="inlineStr">
        <is>
          <t>12 Months Ended</t>
        </is>
      </c>
    </row>
    <row r="2">
      <c r="B2" s="2" t="inlineStr">
        <is>
          <t>Jun. 30, 2020</t>
        </is>
      </c>
    </row>
    <row r="3">
      <c r="A3" s="3" t="inlineStr">
        <is>
          <t>Cash, Cash Equivalents, and Short-term Investments [Abstract]</t>
        </is>
      </c>
    </row>
    <row r="4">
      <c r="A4" s="4" t="inlineStr">
        <is>
          <t>Schedule of Cash, Cash Equivalents and Short-term Investments</t>
        </is>
      </c>
      <c r="B4" s="4" t="inlineStr">
        <is>
          <t>Cash, cash equivalents and short-term investments consisted of the following as of June 30, 2020 (in thousands): Amortized Cost Unrealized Gains Unrealized Losses Estimated Fair Value Cash $ 20,323 $ — $ — $ 20,323 Cash equivalents: Money market mutual funds 195 — — 195 Total cash equivalents 195 — — 195 Total cash and cash equivalents 20,518 — — 20,518 Short-term investments: U.S. treasury securities 3,712 41 — 3,753 U.S. agency securities 5,004 54 — 5,058 Asset-backed securities 20,392 434 — 20,826 Municipal securities 9,464 78 — 9,542 Corporate bonds 50,173 963 — 51,136 Total short-term investments 88,745 1,570 — 90,315 Cash, cash equivalents and short-term investments $ 109,263 $ 1,570 $ — $ 110,833 Cash, cash equivalents and short-term investments consisted of the following as of June 30, 2019 (in thousands): Amortized Cost Unrealized Gains Unrealized Losses Estimated Fair Value Cash $ 25,987 $ — $ — $ 25,987 Cash equivalents: Money market mutual funds 790 — — 790 Commercial paper 498 — — 498 Total cash equivalents 1,288 — — 1,288 Total cash and cash equivalents 27,275 — — 27,275 Short-term investments: U.S. treasury securities 3,570 6 (4 ) 3,572 U.S. agency securities 3,002 9 (2 ) 3,009 Asset-backed securities 12,319 104 (10 ) 12,413 Municipal securities 4,124 16 — 4,140 Commercial paper 1,986 — — 1,986 Corporate bonds 45,492 269 (27 ) 45,734 Total debt securities 70,493 404 (43 ) 70,854 Marketable equity securities (1) 250 1,099 — 1,349 Total short-term investments 70,743 1,503 (43 ) 72,203 Cash, cash equivalents and short-term investments $ 98,018 $ 1,503 $ (43 ) $ 99,478 (1) Consist of Chess Depository Interests held in an Australian Stock Exchange traded company. Investment was sold subsequent to June 30, 2019.</t>
        </is>
      </c>
    </row>
    <row r="5">
      <c r="A5" s="4" t="inlineStr">
        <is>
          <t>Schedule of fair value and gross unrealized losses related to available-for-sale securities</t>
        </is>
      </c>
      <c r="B5" s="4" t="inlineStr">
        <is>
          <t>The following table summarizes the fair value and gross unrealized losses related to available-for-sale securities, aggregated by investment category, that had been in an unrealized loss position for less than 12 months or a continuous unrealized loss position for 12 months or greater, as of June 30, 2019 (in thousands): June 30, 2019 Less than 12 Months 12 Months or Greater Total Fair Value Unrealized Losses Fair Value Unrealized Losses Fair Value Unrealized Losses U.S. treasury securities $ — $ — $ 2,992 $ (5 ) $ 2,992 $ (5 ) U.S. agency securities — — 998 (1 ) 998 (1 ) Asset-backed securities — — 3,537 (11 ) 3,537 (11 ) Municipal securities — — — — — — Commercial paper 493 (1 ) — — 493 (1 ) Corporate bonds 4,600 (3 ) 14,615 (24 ) 19,215 (27 ) Total $ 5,093 $ (4 ) $ 22,142 $ (41 ) $ 27,235 $ (45 )</t>
        </is>
      </c>
    </row>
    <row r="6">
      <c r="A6" s="4" t="inlineStr">
        <is>
          <t>Investments Classified by Contractual Maturity Date</t>
        </is>
      </c>
      <c r="B6" s="4" t="inlineStr">
        <is>
          <t>The following table summarizes the cost and estimated fair value of fixed income securities classified as short-term investments based on stated maturities as of June 30, 2020 (in thousands): Amortized Cost Estimated Fair Value Due within one year $ 36,976 $ 37,358 Due between one and two years 36,748 37,635 Due between two and three years 15,021 15,321 Total $ 88,745 $ 90,314</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Fair value of financial instruments (Tables)</t>
        </is>
      </c>
      <c r="B1" s="2" t="inlineStr">
        <is>
          <t>12 Months Ended</t>
        </is>
      </c>
    </row>
    <row r="2">
      <c r="B2" s="2" t="inlineStr">
        <is>
          <t>Jun. 30, 2020</t>
        </is>
      </c>
    </row>
    <row r="3">
      <c r="A3" s="3" t="inlineStr">
        <is>
          <t>Fair Value Disclosures [Abstract]</t>
        </is>
      </c>
    </row>
    <row r="4">
      <c r="A4" s="4" t="inlineStr">
        <is>
          <t>Fair Value of Financial Instruments Using Inputs</t>
        </is>
      </c>
      <c r="B4" s="4" t="inlineStr">
        <is>
          <t>The fair values of these financial instruments were determined using the following inputs at June 30, 2020 (in thousands): Fair Value Measurements at June 30, 2020 Using Quoted Prices in Active Markets for Identical Assets Significant Other Observable Inputs Significant Unobservable Inputs Total (Level 1) (Level 2) (Level 3) Description Cash equivalents: Money market mutual funds $ 195 $ 195 $ — $ — Commercial paper — — — — Total cash equivalents 195 195 — — Short-term investments: U.S. treasury securities 3,753 3,753 — — U.S. agency securities 5,058 — 5,058 — Asset-backed securities 20,826 — 20,826 — Municipal securities 9,542 — 9,542 — Commercial paper — — — — Corporate bonds 51,136 — 51,136 — Total debt securities 90,315 3,753 86,562 — Marketable equity securities — — — — Total short-term investments 90,315 3,753 86,562 — Cash equivalents and short-term investments $ 90,510 $ 3,948 $ 86,562 $ — The fair values of our financial instruments were determined using the following inputs at June 30, 2019 (in thousands): Fair Value Measurements at June 30, 2019 Using Quoted Prices in Active Markets for Identical Assets Significant Other Observable Inputs Significant Unobservable Inputs Total (Level 1) (Level 2) (Level 3) Description Cash equivalents: Money market mutual funds $ 790 $ 790 $ — $ — Commercial paper 498 — 498 U.S. treasury securities — — — — Total cash equivalents 1,288 790 498 — Short-term investments: U.S. treasury securities 3,572 3,572 — — U.S. agency securities 3,009 — 3,009 — Asset-backed securities 12,413 — 12,413 — Municipal securities 4,140 — 4,140 — Commercial paper 1,986 — 1,986 — Corporate bonds 45,734 — 45,734 — Total debt securities 70,854 3,572 67,282 — Marketable equity securities 1,349 1,349 — — Total short-term investments 72,203 4,921 67,282 — Cash equivalents and short-term investments $ 73,491 $ 5,711 $ 67,780 $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Leases (Tables)</t>
        </is>
      </c>
      <c r="B1" s="2" t="inlineStr">
        <is>
          <t>12 Months Ended</t>
        </is>
      </c>
    </row>
    <row r="2">
      <c r="B2" s="2" t="inlineStr">
        <is>
          <t>Jun. 30, 2020</t>
        </is>
      </c>
    </row>
    <row r="3">
      <c r="A3" s="3" t="inlineStr">
        <is>
          <t>Leases [Abstract]</t>
        </is>
      </c>
    </row>
    <row r="4">
      <c r="A4" s="4" t="inlineStr">
        <is>
          <t>Schedule of operating lease maturity</t>
        </is>
      </c>
      <c r="B4" s="4" t="inlineStr">
        <is>
          <t>Maturities of our operating lease liabilities, which do not include short-term leases, as of June 30, 2020 were as follows (in thousands): Fiscal Year 2021 $ 2,898 2022 2,764 2023 2,313 2024 619 2025 — Thereafter — Total lease payments 8,594 Less: imputed interest (616 ) Total operating lease liabilities $ 7,978</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45" customWidth="1" min="1" max="1"/>
    <col width="80" customWidth="1" min="2" max="2"/>
  </cols>
  <sheetData>
    <row r="1">
      <c r="A1" s="1" t="inlineStr">
        <is>
          <t>Balance sheet information (Tables)</t>
        </is>
      </c>
      <c r="B1" s="2" t="inlineStr">
        <is>
          <t>12 Months Ended</t>
        </is>
      </c>
    </row>
    <row r="2">
      <c r="B2" s="2" t="inlineStr">
        <is>
          <t>Jun. 30, 2020</t>
        </is>
      </c>
    </row>
    <row r="3">
      <c r="A3" s="3" t="inlineStr">
        <is>
          <t>Balance Sheet Related Disclosures [Abstract]</t>
        </is>
      </c>
    </row>
    <row r="4">
      <c r="A4" s="4" t="inlineStr">
        <is>
          <t>Property and Equipment, Net</t>
        </is>
      </c>
      <c r="B4" s="4" t="inlineStr">
        <is>
          <t>Property and equipment consist of the following (in thousands): June 30, 2020 2019 Computers and equipment $ 7,265 $ 8,185 Computer software 3,494 2,866 Furniture and fixtures 2,160 2,041 Automobiles 997 815 Leasehold improvements 5,866 5,890 19,782 19,797 Less accumulated depreciation and amortization (15,463 ) (14,214 ) Property and equipment, net $ 4,319 $ 5,583</t>
        </is>
      </c>
    </row>
    <row r="5">
      <c r="A5" s="4" t="inlineStr">
        <is>
          <t>Schedule of Finite-Lived Intangible Assets</t>
        </is>
      </c>
      <c r="B5" s="4" t="inlineStr">
        <is>
          <t>Intangible assets consist of the following (in thousands): June 30, 2020 2019 Acquired developed technology $ 6,775 $ 13,875 Less accumulated amortization (6,775 ) (12,494 ) Intangible assets, net $ — $ 1,381</t>
        </is>
      </c>
    </row>
    <row r="6">
      <c r="A6" s="4" t="inlineStr">
        <is>
          <t>Schedule of Goodwill</t>
        </is>
      </c>
      <c r="B6" s="4" t="inlineStr">
        <is>
          <t>Goodwill by reportable segment as of June 30, 2020 and 2019 was as follows (in thousands): June 30, 2019 Allocated to Sale of Assets Impairment June 30, 2020 Automotive $ 14,320 $ (65 ) $ — $ 14,255</t>
        </is>
      </c>
    </row>
    <row r="7">
      <c r="A7" s="4" t="inlineStr">
        <is>
          <t>Schedule of Other Assets</t>
        </is>
      </c>
      <c r="B7" s="4" t="inlineStr">
        <is>
          <t>Other assets consisted of the following (in thousands): June 30, 2020 2019 Deposits and other assets $ 1,225 $ 956 Non-marketable equity investments 6,670 458 Warrant to purchase non-marketable equity investment units 713 — Non-marketable equity investments accounted for under the equity method 20,027 — Non-marketable debt investments 5,917 — Total other assets $ 34,552 $ 1,414</t>
        </is>
      </c>
    </row>
    <row r="8">
      <c r="A8" s="4" t="inlineStr">
        <is>
          <t>Schedule of Accrued Expenses</t>
        </is>
      </c>
      <c r="B8" s="4" t="inlineStr">
        <is>
          <t>Accrued expenses consist of the following (in thousands): June 30, 2020 2019 Accrued compensation and benefits $ 15,117 $ 13,288 Accrued royalties 9,701 21,604 Customer overpayments and related reserves 2,666 4,291 Other accrued expenses 8,726 9,716 $ 36,210 $ 48,899</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Balance Sheets (Parenthetical) - USD ($) $ in Thousands</t>
        </is>
      </c>
      <c r="B1" s="2" t="inlineStr">
        <is>
          <t>Jun. 30, 2020</t>
        </is>
      </c>
      <c r="C1" s="2" t="inlineStr">
        <is>
          <t>Jun. 30, 2019</t>
        </is>
      </c>
    </row>
    <row r="2">
      <c r="A2" s="3" t="inlineStr">
        <is>
          <t>Statement of Financial Position [Abstract]</t>
        </is>
      </c>
    </row>
    <row r="3">
      <c r="A3" s="4" t="inlineStr">
        <is>
          <t>Allowance for doubtful accounts</t>
        </is>
      </c>
      <c r="B3" s="5" t="n">
        <v>5</v>
      </c>
      <c r="C3" s="5" t="n">
        <v>7</v>
      </c>
    </row>
    <row r="4">
      <c r="A4" s="4" t="inlineStr">
        <is>
          <t>Preferred stock, par value (in dollars per share)</t>
        </is>
      </c>
      <c r="B4" s="7" t="n">
        <v>0.001</v>
      </c>
      <c r="C4" s="7" t="n">
        <v>0.001</v>
      </c>
    </row>
    <row r="5">
      <c r="A5" s="4" t="inlineStr">
        <is>
          <t>Preferred stock, shares authorized (in shares)</t>
        </is>
      </c>
      <c r="B5" s="6" t="n">
        <v>50000000</v>
      </c>
      <c r="C5" s="6" t="n">
        <v>50000000</v>
      </c>
    </row>
    <row r="6">
      <c r="A6" s="4" t="inlineStr">
        <is>
          <t>Preferred stock, shares issued (in shares)</t>
        </is>
      </c>
      <c r="B6" s="6" t="n">
        <v>0</v>
      </c>
      <c r="C6" s="6" t="n">
        <v>0</v>
      </c>
    </row>
    <row r="7">
      <c r="A7" s="4" t="inlineStr">
        <is>
          <t>Preferred stock, shares outstanding (in shares)</t>
        </is>
      </c>
      <c r="B7" s="6" t="n">
        <v>0</v>
      </c>
      <c r="C7" s="6" t="n">
        <v>0</v>
      </c>
    </row>
    <row r="8">
      <c r="A8" s="4" t="inlineStr">
        <is>
          <t>Common stock, par value (in dollars per share)</t>
        </is>
      </c>
      <c r="B8" s="7" t="n">
        <v>0.001</v>
      </c>
      <c r="C8" s="7" t="n">
        <v>0.001</v>
      </c>
    </row>
    <row r="9">
      <c r="A9" s="4" t="inlineStr">
        <is>
          <t>Common stock, shares authorized (in shares)</t>
        </is>
      </c>
      <c r="B9" s="6" t="n">
        <v>600000000</v>
      </c>
      <c r="C9" s="6" t="n">
        <v>600000000</v>
      </c>
    </row>
    <row r="10">
      <c r="A10" s="4" t="inlineStr">
        <is>
          <t>Common stock, shares issued (in shares)</t>
        </is>
      </c>
      <c r="B10" s="6" t="n">
        <v>47342000</v>
      </c>
      <c r="C10" s="6" t="n">
        <v>46911000</v>
      </c>
    </row>
    <row r="11">
      <c r="A11" s="4" t="inlineStr">
        <is>
          <t>Common stock, shares outstanding (in shares)</t>
        </is>
      </c>
      <c r="B11" s="6" t="n">
        <v>47342000</v>
      </c>
      <c r="C11" s="6" t="n">
        <v>46911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Deferred revenue and remaining performance obligations (Tables)</t>
        </is>
      </c>
      <c r="B1" s="2" t="inlineStr">
        <is>
          <t>12 Months Ended</t>
        </is>
      </c>
    </row>
    <row r="2">
      <c r="B2" s="2" t="inlineStr">
        <is>
          <t>Jun. 30, 2020</t>
        </is>
      </c>
    </row>
    <row r="3">
      <c r="A3" s="3" t="inlineStr">
        <is>
          <t>Revenue from Contract with Customer [Abstract]</t>
        </is>
      </c>
    </row>
    <row r="4">
      <c r="A4" s="4" t="inlineStr">
        <is>
          <t>Contract with Customer, Asset and Liability</t>
        </is>
      </c>
      <c r="B4" s="4" t="inlineStr">
        <is>
          <t xml:space="preserve">Changes in the balance of total deferred costs (current and non-current) during fiscal 2020 and 2019 are as follows (in thousands): Deferred Costs Content Development Total Balance, June 30, 2018 $ 48,946 $ 9,479 $ 58,425 Content licensing costs incurred 123,493 — 123,493 Customized software development costs incurred — 2,537 2,537 Less: cost of revenue recognized (100,973 ) (3,680 ) (104,653 ) Balance, June 30, 2019 $ 71,466 $ 8,336 $ 79,802 Content licensing costs incurred 113,030 — 113,030 Customized software development costs incurred — 4,015 4,015 Less: cost of revenue recognized (110,898 ) (5,280 ) (116,178 ) Balance, June 30, 2020 $ 73,598 $ 7,071 $ 80,669 fiscal 2020 and 2019 is as follows (in thousands): Beginning balance, June 30, 2018 (as adjusted) $ 74,538 Revenue recognized that was included in beginning balance (22,922 ) Amount billed, net of revenue recognized that was not included in beginning balance 83,519 Ending balance, June 30, 2019 $ 135,135 Revenue recognized that was included in beginning balance (60,831 ) Amount billed, net of revenue recognized that was not included in beginning balance 64,639 Ending balance, June 30, 2020 $ 138,943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76" customWidth="1" min="1" max="1"/>
    <col width="80" customWidth="1" min="2" max="2"/>
  </cols>
  <sheetData>
    <row r="1">
      <c r="A1" s="1" t="inlineStr">
        <is>
          <t>Stockholders' equity (Tables)</t>
        </is>
      </c>
      <c r="B1" s="2" t="inlineStr">
        <is>
          <t>12 Months Ended</t>
        </is>
      </c>
    </row>
    <row r="2">
      <c r="B2" s="2" t="inlineStr">
        <is>
          <t>Jun. 30, 2020</t>
        </is>
      </c>
    </row>
    <row r="3">
      <c r="A3" s="3" t="inlineStr">
        <is>
          <t>Share-based Payment Arrangement [Abstract]</t>
        </is>
      </c>
    </row>
    <row r="4">
      <c r="A4" s="4" t="inlineStr">
        <is>
          <t>Summary of Shares Available for Grant Activity</t>
        </is>
      </c>
      <c r="B4" s="4" t="inlineStr">
        <is>
          <t>A summary of our shares available for grant activity is as follows (in thousands): Number of Shares Shares available for grant as of June 30, 2019 4,472 Annual share increase authorized under 2009 Plan 1,667 Granted (1,681 ) RSUs withheld for taxes in net share settlements 251 Canceled 633 Expired under 2009 and 2011 Plans (5,342 ) Shares available under 2009 and 2011 Plans upon termination on November 20, 2019 — Initial shares authorized under 2019 Plan on November 20, 2019 5,700 Shares added from 5,800,000 reserved share pool available (1) 613 Granted (1,068 ) RSUs withheld for taxes in net share settlements 35 Shares available for grant as of June 30, 2020 5,280 (1) Additional shares are available up to a maximum of 5,800,000 shares only to the extent shares subject to grants under the 2009 Plan were outstanding as of November 20, 2019 but later expire or otherwise terminate without having been exercised in full.</t>
        </is>
      </c>
    </row>
    <row r="5">
      <c r="A5" s="4" t="inlineStr">
        <is>
          <t>Stock Option Activity</t>
        </is>
      </c>
      <c r="B5" s="4" t="inlineStr">
        <is>
          <t>A summary of our stock option activity is as follows (in thousands except per share and contractual life amounts): Number of shares Weighted average exercise price per share Weighted average remaining contractual life (years) Aggregate intrinsic value Options outstanding as of June 30, 2019 3,409 $ 6.49 Granted 55 4.92 Exercised (1,351 ) 6.27 Canceled or expired (475 ) 6.78 Options outstanding as of June 30, 2020 1,638 $ 6.55 5.17 $ 209 As of June 30, 2020: Options vested and expected to vest 1,620 $ 6.56 5.14 $ 201 Options exercisable 1,432 $ 6.74 4.79 $ 128</t>
        </is>
      </c>
    </row>
    <row r="6">
      <c r="A6" s="4" t="inlineStr">
        <is>
          <t>Schedule of Share-based Compensation, Restricted Stock Units Award Activity</t>
        </is>
      </c>
      <c r="B6" s="4" t="inlineStr">
        <is>
          <t>A summary of our RSU activity is as follows (in thousands except contractual life amounts): Number of Shares Weighted average remaining contractual life (years) Aggregate intrinsic value RSUs outstanding as of June 30, 2019 2,637 Granted 1,633 Vested (1,057 ) Canceled (737 ) RSUs outstanding as of June 30, 2020 2,476 1.39 $ 13,595 As of June 30, 2020: RSUs expected to vest 2,175 1.29 $ 11,938</t>
        </is>
      </c>
    </row>
    <row r="7">
      <c r="A7" s="4" t="inlineStr">
        <is>
          <t>Stock-Based Compensation Expense</t>
        </is>
      </c>
      <c r="B7" s="4" t="inlineStr">
        <is>
          <t>The following table summarizes total stock-based compensation expense included in our consolidated statements of operations (in thousands): Fiscal Year Ended June 30, 2020 2019 2018 Cost of revenue $ 60 $ 77 $ 108 Research and development 4,766 4,633 5,263 Sales and marketing 971 681 872 General and administrative 2,237 2,013 2,525 Total stock-based compensation expense $ 8,034 $ 7,404 $ 8,768</t>
        </is>
      </c>
    </row>
    <row r="8">
      <c r="A8" s="4" t="inlineStr">
        <is>
          <t>Schedule of Stock-based Compensation Expenses</t>
        </is>
      </c>
      <c r="B8" s="4" t="inlineStr">
        <is>
          <t>The following table summarizes total stock-based compensation expense recorded for stock options and RSUs issued to employees and nonemployees (in thousands): Fiscal Year Ended June 30, 2020 2019 2018 Stock option awards $ 805 $ 1,578 $ 2,053 RSU awards 6,710 5,826 6,717 ESPP 519 — — Total stock-based compensation expense $ 8,034 $ 7,404 $ 8,768</t>
        </is>
      </c>
    </row>
    <row r="9">
      <c r="A9" s="4" t="inlineStr">
        <is>
          <t>Assumptions Used to Estimate Weighted Average Fair Value of Options</t>
        </is>
      </c>
      <c r="B9" s="4" t="inlineStr">
        <is>
          <t>The weighted average assumptions used to value ESPP purchase rights during the initial offering period beginning March 1, 2020 were as follows: Expected volatility 93 % Expected term (in years) 0.75 Risk-free interest rate 0.92 % Dividend yield — Fiscal Year Ended June 30, 2020 2019 2018 Expected volatility 48 % 39 % 42 % Expected term (in years) 5.65 6.87 4.75 Risk-free interest rate 1.58 % 2.99 % 2.00 % Dividend yield — — — Weighted average grant date fair value per share $ 2.27 $ 2.32 $ 2.14</t>
        </is>
      </c>
    </row>
    <row r="10">
      <c r="A10" s="4" t="inlineStr">
        <is>
          <t>Schedule of Shares Reserved For Future Issuance</t>
        </is>
      </c>
      <c r="B10" s="4" t="inlineStr">
        <is>
          <t>Common stock reserved for future issuance as of June 30, 2020 was as follows (in thousands): Stock options outstanding 1,638 RSUs outstanding 2,476 Available for future grants 5,280 Total common shares reserved for future issuance 9,394</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9" customWidth="1" min="1" max="1"/>
    <col width="80" customWidth="1" min="2" max="2"/>
  </cols>
  <sheetData>
    <row r="1">
      <c r="A1" s="1" t="inlineStr">
        <is>
          <t>Income taxes (Tables)</t>
        </is>
      </c>
      <c r="B1" s="2" t="inlineStr">
        <is>
          <t>12 Months Ended</t>
        </is>
      </c>
    </row>
    <row r="2">
      <c r="B2" s="2" t="inlineStr">
        <is>
          <t>Jun. 30, 2020</t>
        </is>
      </c>
    </row>
    <row r="3">
      <c r="A3" s="3" t="inlineStr">
        <is>
          <t>Income Tax Disclosure [Abstract]</t>
        </is>
      </c>
    </row>
    <row r="4">
      <c r="A4" s="4" t="inlineStr">
        <is>
          <t>Schedule of Income before Income Tax, Domestic and Foreign</t>
        </is>
      </c>
      <c r="B4" s="4" t="inlineStr">
        <is>
          <t>The domestic and foreign components of income (loss) before provision for income taxes were as follows (in thousands): Fiscal Year Ended June 30, 2020 2019 2018 United States $ (1,667 ) $ (28,834 ) $ (39,278 ) Foreign 5,239 4,558 2,860 Income (loss) from continuing operations before provision for income taxes 3,572 (24,276 ) (36,418 ) Equity in net income of equity method investees 876 — — Loss on discontinued operations before provision for income taxes (4,042 ) (6,929 ) (3,404 ) Total income (loss) before provision for income taxes $ 406 $ (31,205 ) $ (39,822 )</t>
        </is>
      </c>
    </row>
    <row r="5">
      <c r="A5" s="4" t="inlineStr">
        <is>
          <t>Schedule of Components of Income Tax Expense (Benefit)</t>
        </is>
      </c>
      <c r="B5" s="4" t="inlineStr">
        <is>
          <t>The provision for income taxes for continuing operations consists of the following (in thousands): Fiscal Year Ended June 30, 2020 2019 2018 Current income taxes: Federal $ — $ — $ — State 40 14 32 Foreign 2,047 1,598 1,048 Total current income taxes 2,087 1,612 1,080 Deferred income taxes: Federal — 17 — State — — — Foreign (751 ) (253 ) (68 ) Total deferred income taxes (751 ) (236 ) (68 ) Total provision for income taxes $ 1,336 $ 1,376 $ 1,012</t>
        </is>
      </c>
    </row>
    <row r="6">
      <c r="A6" s="4" t="inlineStr">
        <is>
          <t>Schedule of Effective Income Tax Rate Reconciliation</t>
        </is>
      </c>
      <c r="B6" s="4" t="inlineStr">
        <is>
          <t>The provision (benefit) for income taxes for continuing operations differs from the amount computed by applying the statutory federal income tax rate as follows (in thousands): Fiscal Year Ended June 30, 2020 2019 2018 Tax at federal statutory tax rate $ 85 $ (5,098 ) $ (11,150 ) State taxes—net of federal benefit 40 15 32 Non-deductible expenses 157 110 88 Goodwill impairment — 537 746 Foreign withholding taxes 486 340 527 Foreign income taxed at different rates (289 ) (66 ) (309 ) Stock-based compensation expense (87 ) 1,002 653 Tax exempt income (73 ) (94 ) (136 ) Change in valuation allowance 239 4,068 (8,396 ) One-time transition tax — — 44 Remeasurement of deferred tax assets and liabilities — — 18,900 FIN 48 — 114 15 GILTI inclusion 778 451 — Other — (3 ) (2 ) Total provision for income taxes $ 1,336 $ 1,376 $ 1,012</t>
        </is>
      </c>
    </row>
    <row r="7">
      <c r="A7" s="4" t="inlineStr">
        <is>
          <t>Schedule of Deferred Tax Assets and Liabilities</t>
        </is>
      </c>
      <c r="B7" s="4" t="inlineStr">
        <is>
          <t>Significant components of our net deferred tax assets were as follows (in thousands): June 30, 2020 2019 Deferred tax assets: Federal, state and foreign net operating losses $ 38,569 $ 57,809 Federal and state tax credits 15,861 14,104 Stock-based compensation 2,442 2,885 Accrued expenses and reserves 24,973 13,659 Capitalized expense — 34 Unrealized losses 282 481 Property and equipment 37 43 Operating lease liabilities 1,437 — Acquired intangible assets 953 768 Total deferred tax assets 84,554 89,783 Deferred tax liabilities: Property and equipment (66 ) (79 ) Capitalized software (17,579 ) (17,848 ) Deferred revenue (14,777 ) (22,486 ) Unrealized gains (25 ) (236 ) Operating lease right-of-use assets (1,196 ) — Investments (2,617 ) — Total deferred tax liabilities: (36,260 ) (40,649 ) Deferred tax assets, net of liabilities: 48,294 49,134 Valuation allowance — worldwide (46,804 ) (48,370 ) Net deferred tax assets $ 1,490 $ 764</t>
        </is>
      </c>
    </row>
    <row r="8">
      <c r="A8" s="4" t="inlineStr">
        <is>
          <t>Schedule of Unrecognized Tax Benefits Roll Forward</t>
        </is>
      </c>
      <c r="B8" s="4" t="inlineStr">
        <is>
          <t>The following is a tabular reconciliation of the total amounts of unrecognized tax benefits (in thousands): Fiscal Year Ended June 30, 2020 2019 2018 Unrecognized tax benefit—beginning of period $ 4,600 $ 3,820 $ 3,035 Increase in tax positions taken during the current period 753 825 785 Increase in tax positions taken during the prior period — 181 — Decrease in tax positions taken during the prior period — (128 ) — Decrease in tax positions due to settlements — (98 ) — Lapse of statute of limitations — — — Unrecognized tax benefit—end of period $ 5,353 $ 4,600 $ 3,820</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Sale of Ads Business (Tables)</t>
        </is>
      </c>
      <c r="B1" s="2" t="inlineStr">
        <is>
          <t>12 Months Ended</t>
        </is>
      </c>
    </row>
    <row r="2">
      <c r="B2" s="2" t="inlineStr">
        <is>
          <t>Jun. 30, 2020</t>
        </is>
      </c>
    </row>
    <row r="3">
      <c r="A3" s="3" t="inlineStr">
        <is>
          <t>Discontinued Operations and Disposal Groups [Abstract]</t>
        </is>
      </c>
    </row>
    <row r="4">
      <c r="A4" s="4" t="inlineStr">
        <is>
          <t>Schedule of discontinued operations</t>
        </is>
      </c>
      <c r="B4" s="4" t="inlineStr">
        <is>
          <t>Reconciliations of the carrying amounts of major classes of assets and liabilities included as part of discontinued operations to the amounts presented separately in our June 30, 2019 consolidated balance sheet are presented in the following table: June 30, Assets Accounts receivable $ 6,011 Prepaid and other current assets 319 Assets of discontinued operations $ 6,330 Property and equipment, net $ 72 Operating lease right-of-use assets — Deferred income taxes, non-current (59 ) Goodwill and intangible assets, net 11,786 Other assets 395 Assets of discontinued operations, non-current $ 12,194 Liabilities Accounts payable $ 974 Accrued expenses 2,399 Operating lease liabilities — Liabilities of discontinued operations $ 3,373 Deferred rent, non-current $ 30 Operating lease liabilities, non-current — Liabilities of discontinued operations, non-current $ 30 Reconciliations of the major line items comprising loss from operations of the Ads Business included as part of discontinued operations to the amounts presented separately in our statements of operations for the year ended June 30, 2020, 2019 and 2018 are presented in the following tables: Year Ended June 30, 2020 2019 2018 Revenue - services $ 3,614 $ 24,241 $ 27,229 Cost of revenue - services 1,335 11,526 13,341 Gross profit 2,279 12,715 13,888 Operating expenses: Research and development 697 5,350 5,700 Sales and marketing 750 11,738 11,592 General and administrative — — — Goodwill impairment — 2,556 — Total operating expenses 1,447 19,644 17,292 Provision for (benefit from) income taxes — (93 ) — Income (loss) from operations of Ads Business $ 832 $ (6,836 ) $ (3,404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Quarterly financial data (unaudited) (Tables)</t>
        </is>
      </c>
      <c r="B1" s="2" t="inlineStr">
        <is>
          <t>12 Months Ended</t>
        </is>
      </c>
    </row>
    <row r="2">
      <c r="B2" s="2" t="inlineStr">
        <is>
          <t>Jun. 30, 2020</t>
        </is>
      </c>
    </row>
    <row r="3">
      <c r="A3" s="3" t="inlineStr">
        <is>
          <t>Quarterly Financial Information Disclosure [Abstract]</t>
        </is>
      </c>
    </row>
    <row r="4">
      <c r="A4" s="4" t="inlineStr">
        <is>
          <t>Schedule of Quarterly Financial Information</t>
        </is>
      </c>
      <c r="B4" s="4" t="inlineStr">
        <is>
          <t>Summarized quarterly financial information for fiscal 2019 and 2020 is as follows (in thousands, except per share data): Three Months Ended Consolidated statements of operations data Sept. 30, Dec. 31, Mar. 31, June 30, Sept. 30, Dec. 31, Mar. 31, June 30, (unaudited) Revenue $ 46,252 $ 50,160 $ 48,540 $ 51,703 $ 66,629 $ 73,875 $ 64,496 $ 35,351 Gross profit 18,710 21,254 21,091 22,451 29,778 40,153 28,973 15,016 Income (loss) from continuing operations (6,085 ) (4,118 ) (5,534 ) (9,915 ) 32 13,062 (733 ) (9,249 ) Loss on discontinued operations (1,485 ) (463 ) (1,947 ) (2,941 ) (3,986 ) (56 ) — — Net income (loss) (7,570 ) (4,581 ) (7,481 ) (12,856 ) (3,954 ) 13,006 (733 ) (9,249 ) Basic income (loss) per share: Income (loss) from continuing operations $ (0.14 ) $ (0.09 ) $ (0.12 ) $ (0.21 ) $ 0.00 $ 0.27 $ (0.02 ) $ (0.20 ) Loss on discontinued operations (0.03 ) (0.01 ) (0.04 ) (0.06 ) (0.08 ) — — — Net income (loss) $ (0.17 ) $ (0.10 ) $ (0.16 ) $ (0.28 ) $ (0.08 ) $ 0.27 $ (0.02 ) $ (0.20 ) Diluted income (loss) per share: Income (loss) from continuing operations $ (0.14 ) $ (0.09 ) $ (0.12 ) $ (0.21 ) $ 0.00 $ 0.27 $ (0.02 ) $ (0.20 ) Loss on discontinued operations (0.03 ) (0.01 ) (0.04 ) (0.06 ) (0.08 ) — — — Net income (loss) $ (0.17 ) $ (0.10 ) $ (0.16 ) $ (0.28 ) $ (0.08 ) $ 0.27 $ (0.02 ) $ (0.20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80" customWidth="1" min="2" max="2"/>
    <col width="28" customWidth="1" min="3" max="3"/>
    <col width="21" customWidth="1" min="4" max="4"/>
  </cols>
  <sheetData>
    <row r="1">
      <c r="A1" s="1" t="inlineStr">
        <is>
          <t>Summary of business and significant accounting policies - Description of Business, Revenue Recognition and Foreign Currency (Details)</t>
        </is>
      </c>
      <c r="B1" s="2" t="inlineStr">
        <is>
          <t>12 Months Ended</t>
        </is>
      </c>
    </row>
    <row r="2">
      <c r="B2" s="2" t="inlineStr">
        <is>
          <t>Jun. 30, 2020USD ($)segment</t>
        </is>
      </c>
      <c r="C2" s="2" t="inlineStr">
        <is>
          <t>Jun. 30, 2019USD ($)segment</t>
        </is>
      </c>
      <c r="D2" s="2" t="inlineStr">
        <is>
          <t>Jun. 30, 2018USD ($)</t>
        </is>
      </c>
    </row>
    <row r="3">
      <c r="A3" s="3" t="inlineStr">
        <is>
          <t>Organization, Consolidation and Presentation of Financial Statements [Abstract]</t>
        </is>
      </c>
    </row>
    <row r="4">
      <c r="A4" s="4" t="inlineStr">
        <is>
          <t>Number of reporting segments | segment</t>
        </is>
      </c>
      <c r="B4" s="6" t="n">
        <v>3</v>
      </c>
      <c r="C4" s="6" t="n">
        <v>3</v>
      </c>
    </row>
    <row r="5">
      <c r="A5" s="4" t="inlineStr">
        <is>
          <t>Revenue, performance obligation, description of timing</t>
        </is>
      </c>
      <c r="B5" s="4" t="inlineStr">
        <is>
          <t>we recognize revenue ratably over the period the services obligation is expected to be fulfilled, generally 8 to 12 years</t>
        </is>
      </c>
    </row>
    <row r="6">
      <c r="A6" s="4" t="inlineStr">
        <is>
          <t>Contract assets</t>
        </is>
      </c>
      <c r="B6" s="5" t="n">
        <v>0</v>
      </c>
      <c r="C6" s="5" t="n">
        <v>0</v>
      </c>
    </row>
    <row r="7">
      <c r="A7" s="4" t="inlineStr">
        <is>
          <t>Foreign currency transaction gains (losses)</t>
        </is>
      </c>
      <c r="B7" s="5" t="n">
        <v>28000</v>
      </c>
      <c r="C7" s="5" t="n">
        <v>-215000</v>
      </c>
      <c r="D7" s="5" t="n">
        <v>254000</v>
      </c>
    </row>
  </sheetData>
  <mergeCells count="2">
    <mergeCell ref="A1:A2"/>
    <mergeCell ref="B1:D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L22"/>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Summary of business and significant accounting policies - Disaggregation of Revenue (Details) - USD ($) $ in Thousands</t>
        </is>
      </c>
      <c r="B1" s="2" t="inlineStr">
        <is>
          <t>3 Months Ended</t>
        </is>
      </c>
      <c r="J1" s="2" t="inlineStr">
        <is>
          <t>12 Months Ended</t>
        </is>
      </c>
    </row>
    <row r="2">
      <c r="B2" s="2" t="inlineStr">
        <is>
          <t>Jun. 30, 2020</t>
        </is>
      </c>
      <c r="C2" s="2" t="inlineStr">
        <is>
          <t>Mar. 31, 2020</t>
        </is>
      </c>
      <c r="D2" s="2" t="inlineStr">
        <is>
          <t>Dec. 31, 2019</t>
        </is>
      </c>
      <c r="E2" s="2" t="inlineStr">
        <is>
          <t>Sep. 30, 2019</t>
        </is>
      </c>
      <c r="F2" s="2" t="inlineStr">
        <is>
          <t>Jun. 30, 2019</t>
        </is>
      </c>
      <c r="G2" s="2" t="inlineStr">
        <is>
          <t>Mar. 31, 2019</t>
        </is>
      </c>
      <c r="H2" s="2" t="inlineStr">
        <is>
          <t>Dec. 31, 2018</t>
        </is>
      </c>
      <c r="I2" s="2" t="inlineStr">
        <is>
          <t>Sep. 30, 2018</t>
        </is>
      </c>
      <c r="J2" s="2" t="inlineStr">
        <is>
          <t>Jun. 30, 2020</t>
        </is>
      </c>
      <c r="K2" s="2" t="inlineStr">
        <is>
          <t>Jun. 30, 2019</t>
        </is>
      </c>
      <c r="L2" s="2" t="inlineStr">
        <is>
          <t>Jun. 30, 2018</t>
        </is>
      </c>
    </row>
    <row r="3">
      <c r="A3" s="3" t="inlineStr">
        <is>
          <t>Disaggregation of Revenue [Line Items]</t>
        </is>
      </c>
    </row>
    <row r="4">
      <c r="A4" s="4" t="inlineStr">
        <is>
          <t>Total revenue</t>
        </is>
      </c>
      <c r="B4" s="5" t="n">
        <v>35351</v>
      </c>
      <c r="C4" s="5" t="n">
        <v>64496</v>
      </c>
      <c r="D4" s="5" t="n">
        <v>73875</v>
      </c>
      <c r="E4" s="5" t="n">
        <v>66629</v>
      </c>
      <c r="F4" s="5" t="n">
        <v>51703</v>
      </c>
      <c r="G4" s="5" t="n">
        <v>48540</v>
      </c>
      <c r="H4" s="5" t="n">
        <v>50160</v>
      </c>
      <c r="I4" s="5" t="n">
        <v>46252</v>
      </c>
      <c r="J4" s="5" t="n">
        <v>240351</v>
      </c>
      <c r="K4" s="5" t="n">
        <v>196655</v>
      </c>
      <c r="L4" s="5" t="n">
        <v>191234</v>
      </c>
    </row>
    <row r="5">
      <c r="A5" s="4" t="inlineStr">
        <is>
          <t>Product</t>
        </is>
      </c>
    </row>
    <row r="6">
      <c r="A6" s="3" t="inlineStr">
        <is>
          <t>Disaggregation of Revenue [Line Items]</t>
        </is>
      </c>
    </row>
    <row r="7">
      <c r="A7" s="4" t="inlineStr">
        <is>
          <t>Total revenue</t>
        </is>
      </c>
      <c r="J7" s="6" t="n">
        <v>191253</v>
      </c>
      <c r="K7" s="6" t="n">
        <v>168619</v>
      </c>
      <c r="L7" s="6" t="n">
        <v>163599</v>
      </c>
    </row>
    <row r="8">
      <c r="A8" s="4" t="inlineStr">
        <is>
          <t>Services</t>
        </is>
      </c>
    </row>
    <row r="9">
      <c r="A9" s="3" t="inlineStr">
        <is>
          <t>Disaggregation of Revenue [Line Items]</t>
        </is>
      </c>
    </row>
    <row r="10">
      <c r="A10" s="4" t="inlineStr">
        <is>
          <t>Total revenue</t>
        </is>
      </c>
      <c r="J10" s="6" t="n">
        <v>49098</v>
      </c>
      <c r="K10" s="6" t="n">
        <v>28036</v>
      </c>
      <c r="L10" s="6" t="n">
        <v>27635</v>
      </c>
    </row>
    <row r="11">
      <c r="A11" s="4" t="inlineStr">
        <is>
          <t>Transferred at point in time | On-board automotive navigation solutions</t>
        </is>
      </c>
    </row>
    <row r="12">
      <c r="A12" s="3" t="inlineStr">
        <is>
          <t>Disaggregation of Revenue [Line Items]</t>
        </is>
      </c>
    </row>
    <row r="13">
      <c r="A13" s="4" t="inlineStr">
        <is>
          <t>Total revenue</t>
        </is>
      </c>
      <c r="J13" s="6" t="n">
        <v>191253</v>
      </c>
      <c r="K13" s="6" t="n">
        <v>168619</v>
      </c>
      <c r="L13" s="6" t="n">
        <v>163599</v>
      </c>
    </row>
    <row r="14">
      <c r="A14" s="4" t="inlineStr">
        <is>
          <t>Transferred over time | Brought-in automotive navigation solutions</t>
        </is>
      </c>
    </row>
    <row r="15">
      <c r="A15" s="3" t="inlineStr">
        <is>
          <t>Disaggregation of Revenue [Line Items]</t>
        </is>
      </c>
    </row>
    <row r="16">
      <c r="A16" s="4" t="inlineStr">
        <is>
          <t>Total revenue</t>
        </is>
      </c>
      <c r="J16" s="6" t="n">
        <v>36406</v>
      </c>
      <c r="K16" s="6" t="n">
        <v>17161</v>
      </c>
      <c r="L16" s="6" t="n">
        <v>14209</v>
      </c>
    </row>
    <row r="17">
      <c r="A17" s="4" t="inlineStr">
        <is>
          <t>Transferred over time | Automotive maintenance and support</t>
        </is>
      </c>
    </row>
    <row r="18">
      <c r="A18" s="3" t="inlineStr">
        <is>
          <t>Disaggregation of Revenue [Line Items]</t>
        </is>
      </c>
    </row>
    <row r="19">
      <c r="A19" s="4" t="inlineStr">
        <is>
          <t>Total revenue</t>
        </is>
      </c>
      <c r="J19" s="6" t="n">
        <v>3181</v>
      </c>
      <c r="K19" s="6" t="n">
        <v>1055</v>
      </c>
      <c r="L19" s="6" t="n">
        <v>34</v>
      </c>
    </row>
    <row r="20">
      <c r="A20" s="4" t="inlineStr">
        <is>
          <t>Transferred over time | Mobile navigation services</t>
        </is>
      </c>
    </row>
    <row r="21">
      <c r="A21" s="3" t="inlineStr">
        <is>
          <t>Disaggregation of Revenue [Line Items]</t>
        </is>
      </c>
    </row>
    <row r="22">
      <c r="A22" s="4" t="inlineStr">
        <is>
          <t>Total revenue</t>
        </is>
      </c>
      <c r="J22" s="5" t="n">
        <v>9511</v>
      </c>
      <c r="K22" s="5" t="n">
        <v>9820</v>
      </c>
      <c r="L22" s="5" t="n">
        <v>13392</v>
      </c>
    </row>
  </sheetData>
  <mergeCells count="3">
    <mergeCell ref="A1:A2"/>
    <mergeCell ref="B1:I1"/>
    <mergeCell ref="J1:L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business and significant accounting policies - Deferred Costs (Details) - USD ($) $ in Thousands</t>
        </is>
      </c>
      <c r="B1" s="2" t="inlineStr">
        <is>
          <t>12 Months Ended</t>
        </is>
      </c>
    </row>
    <row r="2">
      <c r="B2" s="2" t="inlineStr">
        <is>
          <t>Jun. 30, 2020</t>
        </is>
      </c>
      <c r="C2" s="2" t="inlineStr">
        <is>
          <t>Jun. 30, 2019</t>
        </is>
      </c>
    </row>
    <row r="3">
      <c r="A3" s="3" t="inlineStr">
        <is>
          <t>Contract with Customer Asset [Roll Forward]</t>
        </is>
      </c>
    </row>
    <row r="4">
      <c r="A4" s="4" t="inlineStr">
        <is>
          <t>Balance, beginning of period</t>
        </is>
      </c>
      <c r="B4" s="5" t="n">
        <v>79802</v>
      </c>
      <c r="C4" s="5" t="n">
        <v>58425</v>
      </c>
    </row>
    <row r="5">
      <c r="A5" s="4" t="inlineStr">
        <is>
          <t>Content licensing costs incurred</t>
        </is>
      </c>
      <c r="B5" s="6" t="n">
        <v>113030</v>
      </c>
      <c r="C5" s="6" t="n">
        <v>123493</v>
      </c>
    </row>
    <row r="6">
      <c r="A6" s="4" t="inlineStr">
        <is>
          <t>Customized software development costs incurred</t>
        </is>
      </c>
      <c r="B6" s="6" t="n">
        <v>4015</v>
      </c>
      <c r="C6" s="6" t="n">
        <v>2537</v>
      </c>
    </row>
    <row r="7">
      <c r="A7" s="4" t="inlineStr">
        <is>
          <t>Less: cost of revenue recognized</t>
        </is>
      </c>
      <c r="B7" s="6" t="n">
        <v>-116178</v>
      </c>
      <c r="C7" s="6" t="n">
        <v>-104653</v>
      </c>
    </row>
    <row r="8">
      <c r="A8" s="4" t="inlineStr">
        <is>
          <t>Balance, end of period</t>
        </is>
      </c>
      <c r="B8" s="6" t="n">
        <v>80669</v>
      </c>
      <c r="C8" s="6" t="n">
        <v>79802</v>
      </c>
    </row>
    <row r="9">
      <c r="A9" s="4" t="inlineStr">
        <is>
          <t>Content</t>
        </is>
      </c>
    </row>
    <row r="10">
      <c r="A10" s="3" t="inlineStr">
        <is>
          <t>Contract with Customer Asset [Roll Forward]</t>
        </is>
      </c>
    </row>
    <row r="11">
      <c r="A11" s="4" t="inlineStr">
        <is>
          <t>Balance, beginning of period</t>
        </is>
      </c>
      <c r="B11" s="6" t="n">
        <v>71466</v>
      </c>
      <c r="C11" s="6" t="n">
        <v>48946</v>
      </c>
    </row>
    <row r="12">
      <c r="A12" s="4" t="inlineStr">
        <is>
          <t>Content licensing costs incurred</t>
        </is>
      </c>
      <c r="B12" s="6" t="n">
        <v>113030</v>
      </c>
      <c r="C12" s="6" t="n">
        <v>123493</v>
      </c>
    </row>
    <row r="13">
      <c r="A13" s="4" t="inlineStr">
        <is>
          <t>Customized software development costs incurred</t>
        </is>
      </c>
      <c r="B13" s="6" t="n">
        <v>0</v>
      </c>
      <c r="C13" s="6" t="n">
        <v>0</v>
      </c>
    </row>
    <row r="14">
      <c r="A14" s="4" t="inlineStr">
        <is>
          <t>Less: cost of revenue recognized</t>
        </is>
      </c>
      <c r="B14" s="6" t="n">
        <v>-110898</v>
      </c>
      <c r="C14" s="6" t="n">
        <v>-100973</v>
      </c>
    </row>
    <row r="15">
      <c r="A15" s="4" t="inlineStr">
        <is>
          <t>Balance, end of period</t>
        </is>
      </c>
      <c r="B15" s="6" t="n">
        <v>73598</v>
      </c>
      <c r="C15" s="6" t="n">
        <v>71466</v>
      </c>
    </row>
    <row r="16">
      <c r="A16" s="4" t="inlineStr">
        <is>
          <t>Development</t>
        </is>
      </c>
    </row>
    <row r="17">
      <c r="A17" s="3" t="inlineStr">
        <is>
          <t>Contract with Customer Asset [Roll Forward]</t>
        </is>
      </c>
    </row>
    <row r="18">
      <c r="A18" s="4" t="inlineStr">
        <is>
          <t>Balance, beginning of period</t>
        </is>
      </c>
      <c r="B18" s="6" t="n">
        <v>8336</v>
      </c>
      <c r="C18" s="6" t="n">
        <v>9479</v>
      </c>
    </row>
    <row r="19">
      <c r="A19" s="4" t="inlineStr">
        <is>
          <t>Content licensing costs incurred</t>
        </is>
      </c>
      <c r="B19" s="6" t="n">
        <v>0</v>
      </c>
      <c r="C19" s="6" t="n">
        <v>0</v>
      </c>
    </row>
    <row r="20">
      <c r="A20" s="4" t="inlineStr">
        <is>
          <t>Customized software development costs incurred</t>
        </is>
      </c>
      <c r="B20" s="6" t="n">
        <v>4015</v>
      </c>
      <c r="C20" s="6" t="n">
        <v>2537</v>
      </c>
    </row>
    <row r="21">
      <c r="A21" s="4" t="inlineStr">
        <is>
          <t>Less: cost of revenue recognized</t>
        </is>
      </c>
      <c r="B21" s="6" t="n">
        <v>-5280</v>
      </c>
      <c r="C21" s="6" t="n">
        <v>-3680</v>
      </c>
    </row>
    <row r="22">
      <c r="A22" s="4" t="inlineStr">
        <is>
          <t>Balance, end of period</t>
        </is>
      </c>
      <c r="B22" s="5" t="n">
        <v>7071</v>
      </c>
      <c r="C22" s="5" t="n">
        <v>8336</v>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business and significant accounting policies - Accumulated Other Comprehensive Income (Loss), Net of Tax (Details) - USD ($) $ in Thousands</t>
        </is>
      </c>
      <c r="B1" s="2" t="inlineStr">
        <is>
          <t>12 Months Ended</t>
        </is>
      </c>
    </row>
    <row r="2">
      <c r="B2" s="2" t="inlineStr">
        <is>
          <t>Jun. 30, 2020</t>
        </is>
      </c>
      <c r="C2" s="2" t="inlineStr">
        <is>
          <t>Jun. 30, 2019</t>
        </is>
      </c>
      <c r="D2" s="2" t="inlineStr">
        <is>
          <t>Jun. 30, 2018</t>
        </is>
      </c>
    </row>
    <row r="3">
      <c r="A3" s="3" t="inlineStr">
        <is>
          <t>Accumulated Other Comprehensive Income (Loss), Net of Tax [Roll Forward]</t>
        </is>
      </c>
    </row>
    <row r="4">
      <c r="A4" s="4" t="inlineStr">
        <is>
          <t>Balance</t>
        </is>
      </c>
      <c r="B4" s="5" t="n">
        <v>90640</v>
      </c>
      <c r="C4" s="5" t="n">
        <v>108883</v>
      </c>
      <c r="D4" s="5" t="n">
        <v>141704</v>
      </c>
    </row>
    <row r="5">
      <c r="A5" s="4" t="inlineStr">
        <is>
          <t>Other comprehensive income (loss) before reclassifications, net of tax</t>
        </is>
      </c>
      <c r="B5" s="6" t="n">
        <v>1059</v>
      </c>
      <c r="C5" s="6" t="n">
        <v>355</v>
      </c>
    </row>
    <row r="6">
      <c r="A6" s="4" t="inlineStr">
        <is>
          <t>Amount reclassified from accumulated other comprehensive income (loss), net of tax</t>
        </is>
      </c>
      <c r="B6" s="6" t="n">
        <v>-59</v>
      </c>
      <c r="C6" s="6" t="n">
        <v>23</v>
      </c>
    </row>
    <row r="7">
      <c r="A7" s="4" t="inlineStr">
        <is>
          <t>Other comprehensive income, net of tax</t>
        </is>
      </c>
      <c r="B7" s="6" t="n">
        <v>1000</v>
      </c>
      <c r="C7" s="6" t="n">
        <v>378</v>
      </c>
      <c r="D7" s="6" t="n">
        <v>79</v>
      </c>
    </row>
    <row r="8">
      <c r="A8" s="4" t="inlineStr">
        <is>
          <t>Balance</t>
        </is>
      </c>
      <c r="B8" s="6" t="n">
        <v>96970</v>
      </c>
      <c r="C8" s="6" t="n">
        <v>90640</v>
      </c>
      <c r="D8" s="6" t="n">
        <v>108883</v>
      </c>
    </row>
    <row r="9">
      <c r="A9" s="4" t="inlineStr">
        <is>
          <t>Accumulated Other Comprehensive Income (Loss)</t>
        </is>
      </c>
    </row>
    <row r="10">
      <c r="A10" s="3" t="inlineStr">
        <is>
          <t>Accumulated Other Comprehensive Income (Loss), Net of Tax [Roll Forward]</t>
        </is>
      </c>
    </row>
    <row r="11">
      <c r="A11" s="4" t="inlineStr">
        <is>
          <t>Balance</t>
        </is>
      </c>
      <c r="B11" s="6" t="n">
        <v>-1477</v>
      </c>
      <c r="C11" s="6" t="n">
        <v>-1855</v>
      </c>
      <c r="D11" s="6" t="n">
        <v>-1934</v>
      </c>
    </row>
    <row r="12">
      <c r="A12" s="4" t="inlineStr">
        <is>
          <t>Balance</t>
        </is>
      </c>
      <c r="B12" s="6" t="n">
        <v>-477</v>
      </c>
      <c r="C12" s="6" t="n">
        <v>-1477</v>
      </c>
      <c r="D12" s="6" t="n">
        <v>-1855</v>
      </c>
    </row>
    <row r="13">
      <c r="A13" s="4" t="inlineStr">
        <is>
          <t>Foreign Currency Translation Adjustments</t>
        </is>
      </c>
    </row>
    <row r="14">
      <c r="A14" s="3" t="inlineStr">
        <is>
          <t>Accumulated Other Comprehensive Income (Loss), Net of Tax [Roll Forward]</t>
        </is>
      </c>
    </row>
    <row r="15">
      <c r="A15" s="4" t="inlineStr">
        <is>
          <t>Balance</t>
        </is>
      </c>
      <c r="B15" s="6" t="n">
        <v>-1623</v>
      </c>
      <c r="C15" s="6" t="n">
        <v>-1162</v>
      </c>
    </row>
    <row r="16">
      <c r="A16" s="4" t="inlineStr">
        <is>
          <t>Other comprehensive income (loss) before reclassifications, net of tax</t>
        </is>
      </c>
      <c r="B16" s="6" t="n">
        <v>-211</v>
      </c>
      <c r="C16" s="6" t="n">
        <v>-461</v>
      </c>
    </row>
    <row r="17">
      <c r="A17" s="4" t="inlineStr">
        <is>
          <t>Amount reclassified from accumulated other comprehensive income (loss), net of tax</t>
        </is>
      </c>
      <c r="B17" s="6" t="n">
        <v>0</v>
      </c>
      <c r="C17" s="6" t="n">
        <v>0</v>
      </c>
    </row>
    <row r="18">
      <c r="A18" s="4" t="inlineStr">
        <is>
          <t>Other comprehensive income, net of tax</t>
        </is>
      </c>
      <c r="B18" s="6" t="n">
        <v>-211</v>
      </c>
      <c r="C18" s="6" t="n">
        <v>-461</v>
      </c>
    </row>
    <row r="19">
      <c r="A19" s="4" t="inlineStr">
        <is>
          <t>Balance</t>
        </is>
      </c>
      <c r="B19" s="6" t="n">
        <v>-1834</v>
      </c>
      <c r="C19" s="6" t="n">
        <v>-1623</v>
      </c>
      <c r="D19" s="6" t="n">
        <v>-1162</v>
      </c>
    </row>
    <row r="20">
      <c r="A20" s="4" t="inlineStr">
        <is>
          <t>Unrealized Gains (Losses) on Available- for-Sale Securities</t>
        </is>
      </c>
    </row>
    <row r="21">
      <c r="A21" s="3" t="inlineStr">
        <is>
          <t>Accumulated Other Comprehensive Income (Loss), Net of Tax [Roll Forward]</t>
        </is>
      </c>
    </row>
    <row r="22">
      <c r="A22" s="4" t="inlineStr">
        <is>
          <t>Balance</t>
        </is>
      </c>
      <c r="B22" s="6" t="n">
        <v>146</v>
      </c>
      <c r="C22" s="6" t="n">
        <v>-693</v>
      </c>
    </row>
    <row r="23">
      <c r="A23" s="4" t="inlineStr">
        <is>
          <t>Other comprehensive income (loss) before reclassifications, net of tax</t>
        </is>
      </c>
      <c r="B23" s="6" t="n">
        <v>1270</v>
      </c>
      <c r="C23" s="6" t="n">
        <v>816</v>
      </c>
    </row>
    <row r="24">
      <c r="A24" s="4" t="inlineStr">
        <is>
          <t>Amount reclassified from accumulated other comprehensive income (loss), net of tax</t>
        </is>
      </c>
      <c r="B24" s="6" t="n">
        <v>-59</v>
      </c>
      <c r="C24" s="6" t="n">
        <v>23</v>
      </c>
    </row>
    <row r="25">
      <c r="A25" s="4" t="inlineStr">
        <is>
          <t>Other comprehensive income, net of tax</t>
        </is>
      </c>
      <c r="B25" s="6" t="n">
        <v>1211</v>
      </c>
      <c r="C25" s="6" t="n">
        <v>839</v>
      </c>
    </row>
    <row r="26">
      <c r="A26" s="4" t="inlineStr">
        <is>
          <t>Balance</t>
        </is>
      </c>
      <c r="B26" s="5" t="n">
        <v>1357</v>
      </c>
      <c r="C26" s="5" t="n">
        <v>146</v>
      </c>
      <c r="D26" s="5" t="n">
        <v>-693</v>
      </c>
    </row>
  </sheetData>
  <mergeCells count="2">
    <mergeCell ref="A1:A2"/>
    <mergeCell ref="B1:D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business and significant accounting policies - Cash Equivalents and Short-term Investments (Details) - USD ($)</t>
        </is>
      </c>
      <c r="B1" s="2" t="inlineStr">
        <is>
          <t>12 Months Ended</t>
        </is>
      </c>
    </row>
    <row r="2">
      <c r="B2" s="2" t="inlineStr">
        <is>
          <t>Jun. 30, 2020</t>
        </is>
      </c>
      <c r="C2" s="2" t="inlineStr">
        <is>
          <t>Jun. 30, 2019</t>
        </is>
      </c>
      <c r="D2" s="2" t="inlineStr">
        <is>
          <t>Jun. 30, 2018</t>
        </is>
      </c>
    </row>
    <row r="3">
      <c r="A3" s="3" t="inlineStr">
        <is>
          <t>Organization, Consolidation and Presentation of Financial Statements [Abstract]</t>
        </is>
      </c>
    </row>
    <row r="4">
      <c r="A4" s="4" t="inlineStr">
        <is>
          <t>Net realized gains (losses) on marketable debt securities</t>
        </is>
      </c>
      <c r="B4" s="5" t="n">
        <v>55000</v>
      </c>
      <c r="C4" s="5" t="n">
        <v>11000</v>
      </c>
      <c r="D4" s="5" t="n">
        <v>-64000</v>
      </c>
    </row>
    <row r="5">
      <c r="A5" s="4" t="inlineStr">
        <is>
          <t>Interest income</t>
        </is>
      </c>
      <c r="B5" s="6" t="n">
        <v>2500000</v>
      </c>
      <c r="C5" s="6" t="n">
        <v>1700000</v>
      </c>
      <c r="D5" s="6" t="n">
        <v>1400000</v>
      </c>
    </row>
    <row r="6">
      <c r="A6" s="4" t="inlineStr">
        <is>
          <t>Net realized gains (losses) on marketable equity securities</t>
        </is>
      </c>
      <c r="C6" s="5" t="n">
        <v>0</v>
      </c>
    </row>
    <row r="7">
      <c r="A7" s="4" t="inlineStr">
        <is>
          <t>Carrying value of non-marketable equity securities</t>
        </is>
      </c>
      <c r="B7" s="5" t="n">
        <v>0</v>
      </c>
      <c r="D7" s="5" t="n">
        <v>0</v>
      </c>
    </row>
  </sheetData>
  <mergeCells count="2">
    <mergeCell ref="A1:A2"/>
    <mergeCell ref="B1:D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Operations - USD ($) shares in Thousands, $ in Thousands</t>
        </is>
      </c>
      <c r="B1" s="2" t="inlineStr">
        <is>
          <t>12 Months Ended</t>
        </is>
      </c>
    </row>
    <row r="2">
      <c r="B2" s="2" t="inlineStr">
        <is>
          <t>Jun. 30, 2020</t>
        </is>
      </c>
      <c r="C2" s="2" t="inlineStr">
        <is>
          <t>Jun. 30, 2019</t>
        </is>
      </c>
      <c r="D2" s="2" t="inlineStr">
        <is>
          <t>Jun. 30, 2018</t>
        </is>
      </c>
    </row>
    <row r="3">
      <c r="A3" s="3" t="inlineStr">
        <is>
          <t>Revenue:</t>
        </is>
      </c>
    </row>
    <row r="4">
      <c r="A4" s="4" t="inlineStr">
        <is>
          <t>Total revenue</t>
        </is>
      </c>
      <c r="B4" s="5" t="n">
        <v>240351</v>
      </c>
      <c r="C4" s="5" t="n">
        <v>196655</v>
      </c>
      <c r="D4" s="5" t="n">
        <v>191234</v>
      </c>
    </row>
    <row r="5">
      <c r="A5" s="3" t="inlineStr">
        <is>
          <t>Cost of revenue:</t>
        </is>
      </c>
    </row>
    <row r="6">
      <c r="A6" s="4" t="inlineStr">
        <is>
          <t>Total cost of revenue</t>
        </is>
      </c>
      <c r="B6" s="6" t="n">
        <v>126431</v>
      </c>
      <c r="C6" s="6" t="n">
        <v>113149</v>
      </c>
      <c r="D6" s="6" t="n">
        <v>114730</v>
      </c>
    </row>
    <row r="7">
      <c r="A7" s="4" t="inlineStr">
        <is>
          <t>Gross profit</t>
        </is>
      </c>
      <c r="B7" s="6" t="n">
        <v>113920</v>
      </c>
      <c r="C7" s="6" t="n">
        <v>83506</v>
      </c>
      <c r="D7" s="6" t="n">
        <v>76504</v>
      </c>
    </row>
    <row r="8">
      <c r="A8" s="3" t="inlineStr">
        <is>
          <t>Operating expenses:</t>
        </is>
      </c>
    </row>
    <row r="9">
      <c r="A9" s="4" t="inlineStr">
        <is>
          <t>Research and development</t>
        </is>
      </c>
      <c r="B9" s="6" t="n">
        <v>79256</v>
      </c>
      <c r="C9" s="6" t="n">
        <v>78603</v>
      </c>
      <c r="D9" s="6" t="n">
        <v>79946</v>
      </c>
    </row>
    <row r="10">
      <c r="A10" s="4" t="inlineStr">
        <is>
          <t>Sales and marketing</t>
        </is>
      </c>
      <c r="B10" s="6" t="n">
        <v>8280</v>
      </c>
      <c r="C10" s="6" t="n">
        <v>7584</v>
      </c>
      <c r="D10" s="6" t="n">
        <v>9168</v>
      </c>
    </row>
    <row r="11">
      <c r="A11" s="4" t="inlineStr">
        <is>
          <t>General and administrative</t>
        </is>
      </c>
      <c r="B11" s="6" t="n">
        <v>25822</v>
      </c>
      <c r="C11" s="6" t="n">
        <v>23811</v>
      </c>
      <c r="D11" s="6" t="n">
        <v>21550</v>
      </c>
    </row>
    <row r="12">
      <c r="A12" s="4" t="inlineStr">
        <is>
          <t>Goodwill impairment</t>
        </is>
      </c>
      <c r="B12" s="6" t="n">
        <v>0</v>
      </c>
      <c r="C12" s="6" t="n">
        <v>0</v>
      </c>
      <c r="D12" s="6" t="n">
        <v>2666</v>
      </c>
    </row>
    <row r="13">
      <c r="A13" s="4" t="inlineStr">
        <is>
          <t>Legal settlements and contingencies</t>
        </is>
      </c>
      <c r="B13" s="6" t="n">
        <v>0</v>
      </c>
      <c r="C13" s="6" t="n">
        <v>700</v>
      </c>
      <c r="D13" s="6" t="n">
        <v>425</v>
      </c>
    </row>
    <row r="14">
      <c r="A14" s="4" t="inlineStr">
        <is>
          <t>Total operating expenses</t>
        </is>
      </c>
      <c r="B14" s="6" t="n">
        <v>113358</v>
      </c>
      <c r="C14" s="6" t="n">
        <v>110698</v>
      </c>
      <c r="D14" s="6" t="n">
        <v>113755</v>
      </c>
    </row>
    <row r="15">
      <c r="A15" s="4" t="inlineStr">
        <is>
          <t>Income (loss) from operations</t>
        </is>
      </c>
      <c r="B15" s="6" t="n">
        <v>562</v>
      </c>
      <c r="C15" s="6" t="n">
        <v>-27192</v>
      </c>
      <c r="D15" s="6" t="n">
        <v>-37251</v>
      </c>
    </row>
    <row r="16">
      <c r="A16" s="4" t="inlineStr">
        <is>
          <t>Other income, net</t>
        </is>
      </c>
      <c r="B16" s="6" t="n">
        <v>3010</v>
      </c>
      <c r="C16" s="6" t="n">
        <v>2916</v>
      </c>
      <c r="D16" s="6" t="n">
        <v>833</v>
      </c>
    </row>
    <row r="17">
      <c r="A17" s="4" t="inlineStr">
        <is>
          <t>Income (loss) from continuing operations before provision for income taxes</t>
        </is>
      </c>
      <c r="B17" s="6" t="n">
        <v>3572</v>
      </c>
      <c r="C17" s="6" t="n">
        <v>-24276</v>
      </c>
      <c r="D17" s="6" t="n">
        <v>-36418</v>
      </c>
    </row>
    <row r="18">
      <c r="A18" s="4" t="inlineStr">
        <is>
          <t>Provision for income taxes</t>
        </is>
      </c>
      <c r="B18" s="6" t="n">
        <v>1336</v>
      </c>
      <c r="C18" s="6" t="n">
        <v>1376</v>
      </c>
      <c r="D18" s="6" t="n">
        <v>1012</v>
      </c>
    </row>
    <row r="19">
      <c r="A19" s="4" t="inlineStr">
        <is>
          <t>Equity in net (income) of equity method investees</t>
        </is>
      </c>
      <c r="B19" s="6" t="n">
        <v>-876</v>
      </c>
      <c r="C19" s="6" t="n">
        <v>0</v>
      </c>
      <c r="D19" s="6" t="n">
        <v>0</v>
      </c>
    </row>
    <row r="20">
      <c r="A20" s="4" t="inlineStr">
        <is>
          <t>Income (loss) from continuing operations</t>
        </is>
      </c>
      <c r="B20" s="6" t="n">
        <v>3112</v>
      </c>
      <c r="C20" s="6" t="n">
        <v>-25652</v>
      </c>
      <c r="D20" s="6" t="n">
        <v>-37430</v>
      </c>
    </row>
    <row r="21">
      <c r="A21" s="3" t="inlineStr">
        <is>
          <t>Discontinued operations:</t>
        </is>
      </c>
    </row>
    <row r="22">
      <c r="A22" s="4" t="inlineStr">
        <is>
          <t>Income (loss) from operations of Advertising business, net of tax</t>
        </is>
      </c>
      <c r="B22" s="6" t="n">
        <v>832</v>
      </c>
      <c r="C22" s="6" t="n">
        <v>-6836</v>
      </c>
      <c r="D22" s="6" t="n">
        <v>-3404</v>
      </c>
    </row>
    <row r="23">
      <c r="A23" s="4" t="inlineStr">
        <is>
          <t>Loss from sale of Advertising business</t>
        </is>
      </c>
      <c r="B23" s="6" t="n">
        <v>-4874</v>
      </c>
      <c r="C23" s="6" t="n">
        <v>0</v>
      </c>
      <c r="D23" s="6" t="n">
        <v>0</v>
      </c>
    </row>
    <row r="24">
      <c r="A24" s="4" t="inlineStr">
        <is>
          <t>Loss on discontinued operations</t>
        </is>
      </c>
      <c r="B24" s="6" t="n">
        <v>-4042</v>
      </c>
      <c r="C24" s="6" t="n">
        <v>-6836</v>
      </c>
      <c r="D24" s="6" t="n">
        <v>-3404</v>
      </c>
    </row>
    <row r="25">
      <c r="A25" s="4" t="inlineStr">
        <is>
          <t>Net loss</t>
        </is>
      </c>
      <c r="B25" s="5" t="n">
        <v>-930</v>
      </c>
      <c r="C25" s="5" t="n">
        <v>-32488</v>
      </c>
      <c r="D25" s="5" t="n">
        <v>-40834</v>
      </c>
    </row>
    <row r="26">
      <c r="A26" s="3" t="inlineStr">
        <is>
          <t>Basic income (loss) per share:</t>
        </is>
      </c>
    </row>
    <row r="27">
      <c r="A27" s="4" t="inlineStr">
        <is>
          <t>Income (loss) from continuing operations (in dollars per share)</t>
        </is>
      </c>
      <c r="B27" s="8" t="n">
        <v>0.07000000000000001</v>
      </c>
      <c r="C27" s="8" t="n">
        <v>-0.5600000000000001</v>
      </c>
      <c r="D27" s="8" t="n">
        <v>-0.84</v>
      </c>
    </row>
    <row r="28">
      <c r="A28" s="4" t="inlineStr">
        <is>
          <t>Loss on discontinued operations (in dollars per share)</t>
        </is>
      </c>
      <c r="B28" s="9" t="n">
        <v>-0.08</v>
      </c>
      <c r="C28" s="9" t="n">
        <v>-0.15</v>
      </c>
      <c r="D28" s="9" t="n">
        <v>-0.08</v>
      </c>
    </row>
    <row r="29">
      <c r="A29" s="4" t="inlineStr">
        <is>
          <t>Net loss (in dollars per share)</t>
        </is>
      </c>
      <c r="B29" s="9" t="n">
        <v>-0.02</v>
      </c>
      <c r="C29" s="9" t="n">
        <v>-0.71</v>
      </c>
      <c r="D29" s="9" t="n">
        <v>-0.92</v>
      </c>
    </row>
    <row r="30">
      <c r="A30" s="3" t="inlineStr">
        <is>
          <t>Diluted income (loss) per share</t>
        </is>
      </c>
    </row>
    <row r="31">
      <c r="A31" s="4" t="inlineStr">
        <is>
          <t>Income (loss) from continuing operations (in dollars per share)</t>
        </is>
      </c>
      <c r="B31" s="9" t="n">
        <v>0.06</v>
      </c>
      <c r="C31" s="9" t="n">
        <v>-0.5600000000000001</v>
      </c>
      <c r="D31" s="9" t="n">
        <v>-0.84</v>
      </c>
    </row>
    <row r="32">
      <c r="A32" s="4" t="inlineStr">
        <is>
          <t>Loss on discontinued operations (in dollars per share)</t>
        </is>
      </c>
      <c r="B32" s="9" t="n">
        <v>-0.08</v>
      </c>
      <c r="C32" s="9" t="n">
        <v>-0.15</v>
      </c>
      <c r="D32" s="9" t="n">
        <v>-0.08</v>
      </c>
    </row>
    <row r="33">
      <c r="A33" s="4" t="inlineStr">
        <is>
          <t>Net loss (in dollars per share)</t>
        </is>
      </c>
      <c r="B33" s="8" t="n">
        <v>-0.02</v>
      </c>
      <c r="C33" s="8" t="n">
        <v>-0.71</v>
      </c>
      <c r="D33" s="8" t="n">
        <v>-0.92</v>
      </c>
    </row>
    <row r="34">
      <c r="A34" s="3" t="inlineStr">
        <is>
          <t>Shares used in computing income (loss) per share</t>
        </is>
      </c>
    </row>
    <row r="35">
      <c r="A35" s="4" t="inlineStr">
        <is>
          <t>Basic (in shares)</t>
        </is>
      </c>
      <c r="B35" s="6" t="n">
        <v>47868</v>
      </c>
      <c r="C35" s="6" t="n">
        <v>45577</v>
      </c>
      <c r="D35" s="6" t="n">
        <v>44498</v>
      </c>
    </row>
    <row r="36">
      <c r="A36" s="4" t="inlineStr">
        <is>
          <t>Diluted (in shares)</t>
        </is>
      </c>
      <c r="B36" s="6" t="n">
        <v>48761</v>
      </c>
      <c r="C36" s="6" t="n">
        <v>45577</v>
      </c>
      <c r="D36" s="6" t="n">
        <v>44498</v>
      </c>
    </row>
    <row r="37">
      <c r="A37" s="4" t="inlineStr">
        <is>
          <t>Product</t>
        </is>
      </c>
    </row>
    <row r="38">
      <c r="A38" s="3" t="inlineStr">
        <is>
          <t>Revenue:</t>
        </is>
      </c>
    </row>
    <row r="39">
      <c r="A39" s="4" t="inlineStr">
        <is>
          <t>Total revenue</t>
        </is>
      </c>
      <c r="B39" s="5" t="n">
        <v>191253</v>
      </c>
      <c r="C39" s="5" t="n">
        <v>168619</v>
      </c>
      <c r="D39" s="5" t="n">
        <v>163599</v>
      </c>
    </row>
    <row r="40">
      <c r="A40" s="3" t="inlineStr">
        <is>
          <t>Cost of revenue:</t>
        </is>
      </c>
    </row>
    <row r="41">
      <c r="A41" s="4" t="inlineStr">
        <is>
          <t>Total cost of revenue</t>
        </is>
      </c>
      <c r="B41" s="6" t="n">
        <v>99030</v>
      </c>
      <c r="C41" s="6" t="n">
        <v>97245</v>
      </c>
      <c r="D41" s="6" t="n">
        <v>102224</v>
      </c>
    </row>
    <row r="42">
      <c r="A42" s="4" t="inlineStr">
        <is>
          <t>Services</t>
        </is>
      </c>
    </row>
    <row r="43">
      <c r="A43" s="3" t="inlineStr">
        <is>
          <t>Revenue:</t>
        </is>
      </c>
    </row>
    <row r="44">
      <c r="A44" s="4" t="inlineStr">
        <is>
          <t>Total revenue</t>
        </is>
      </c>
      <c r="B44" s="6" t="n">
        <v>49098</v>
      </c>
      <c r="C44" s="6" t="n">
        <v>28036</v>
      </c>
      <c r="D44" s="6" t="n">
        <v>27635</v>
      </c>
    </row>
    <row r="45">
      <c r="A45" s="3" t="inlineStr">
        <is>
          <t>Cost of revenue:</t>
        </is>
      </c>
    </row>
    <row r="46">
      <c r="A46" s="4" t="inlineStr">
        <is>
          <t>Total cost of revenue</t>
        </is>
      </c>
      <c r="B46" s="5" t="n">
        <v>27401</v>
      </c>
      <c r="C46" s="5" t="n">
        <v>15904</v>
      </c>
      <c r="D46" s="5" t="n">
        <v>12506</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business and significant accounting policies - Concentration of Risk and Significant Customers (Details) - Customer Concentration Risk</t>
        </is>
      </c>
      <c r="B1" s="2" t="inlineStr">
        <is>
          <t>12 Months Ended</t>
        </is>
      </c>
    </row>
    <row r="2">
      <c r="B2" s="2" t="inlineStr">
        <is>
          <t>Jun. 30, 2020</t>
        </is>
      </c>
      <c r="C2" s="2" t="inlineStr">
        <is>
          <t>Jun. 30, 2019</t>
        </is>
      </c>
      <c r="D2" s="2" t="inlineStr">
        <is>
          <t>Jun. 30, 2018</t>
        </is>
      </c>
    </row>
    <row r="3">
      <c r="A3" s="4" t="inlineStr">
        <is>
          <t>Ford Motor Company | Revenue</t>
        </is>
      </c>
    </row>
    <row r="4">
      <c r="A4" s="3" t="inlineStr">
        <is>
          <t>Concentration Risk [Line Items]</t>
        </is>
      </c>
    </row>
    <row r="5">
      <c r="A5" s="4" t="inlineStr">
        <is>
          <t>Concentration risk</t>
        </is>
      </c>
      <c r="B5" s="4" t="inlineStr">
        <is>
          <t>44.00%</t>
        </is>
      </c>
      <c r="C5" s="4" t="inlineStr">
        <is>
          <t>62.00%</t>
        </is>
      </c>
      <c r="D5" s="4" t="inlineStr">
        <is>
          <t>76.00%</t>
        </is>
      </c>
    </row>
    <row r="6">
      <c r="A6" s="4" t="inlineStr">
        <is>
          <t>Ford Motor Company | Accounts receivable</t>
        </is>
      </c>
    </row>
    <row r="7">
      <c r="A7" s="3" t="inlineStr">
        <is>
          <t>Concentration Risk [Line Items]</t>
        </is>
      </c>
    </row>
    <row r="8">
      <c r="A8" s="4" t="inlineStr">
        <is>
          <t>Concentration risk</t>
        </is>
      </c>
      <c r="B8" s="4" t="inlineStr">
        <is>
          <t>39.00%</t>
        </is>
      </c>
      <c r="C8" s="4" t="inlineStr">
        <is>
          <t>33.00%</t>
        </is>
      </c>
    </row>
    <row r="9">
      <c r="A9" s="4" t="inlineStr">
        <is>
          <t>General Motors Holdings | Revenue</t>
        </is>
      </c>
    </row>
    <row r="10">
      <c r="A10" s="3" t="inlineStr">
        <is>
          <t>Concentration Risk [Line Items]</t>
        </is>
      </c>
    </row>
    <row r="11">
      <c r="A11" s="4" t="inlineStr">
        <is>
          <t>Concentration risk</t>
        </is>
      </c>
      <c r="B11" s="4" t="inlineStr">
        <is>
          <t>34.00%</t>
        </is>
      </c>
      <c r="C11" s="4" t="inlineStr">
        <is>
          <t>20.00%</t>
        </is>
      </c>
      <c r="D11" s="4" t="inlineStr">
        <is>
          <t>10.00%</t>
        </is>
      </c>
    </row>
    <row r="12">
      <c r="A12" s="4" t="inlineStr">
        <is>
          <t>General Motors Holdings | Accounts receivable</t>
        </is>
      </c>
    </row>
    <row r="13">
      <c r="A13" s="3" t="inlineStr">
        <is>
          <t>Concentration Risk [Line Items]</t>
        </is>
      </c>
    </row>
    <row r="14">
      <c r="A14" s="4" t="inlineStr">
        <is>
          <t>Concentration risk</t>
        </is>
      </c>
      <c r="B14" s="4" t="inlineStr">
        <is>
          <t>44.00%</t>
        </is>
      </c>
      <c r="C14" s="4" t="inlineStr">
        <is>
          <t>15.00%</t>
        </is>
      </c>
    </row>
    <row r="15">
      <c r="A15" s="4" t="inlineStr">
        <is>
          <t>Xevo Inc | Accounts receivable</t>
        </is>
      </c>
    </row>
    <row r="16">
      <c r="A16" s="3" t="inlineStr">
        <is>
          <t>Concentration Risk [Line Items]</t>
        </is>
      </c>
    </row>
    <row r="17">
      <c r="A17" s="4" t="inlineStr">
        <is>
          <t>Concentration risk</t>
        </is>
      </c>
      <c r="C17" s="4" t="inlineStr">
        <is>
          <t>29.00%</t>
        </is>
      </c>
    </row>
  </sheetData>
  <mergeCells count="2">
    <mergeCell ref="A1:A2"/>
    <mergeCell ref="B1:D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L13"/>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Summary of business and significant accounting policies - Geographical Information (Details) - USD ($) $ in Thousands</t>
        </is>
      </c>
      <c r="B1" s="2" t="inlineStr">
        <is>
          <t>3 Months Ended</t>
        </is>
      </c>
      <c r="J1" s="2" t="inlineStr">
        <is>
          <t>12 Months Ended</t>
        </is>
      </c>
    </row>
    <row r="2">
      <c r="B2" s="2" t="inlineStr">
        <is>
          <t>Jun. 30, 2020</t>
        </is>
      </c>
      <c r="C2" s="2" t="inlineStr">
        <is>
          <t>Mar. 31, 2020</t>
        </is>
      </c>
      <c r="D2" s="2" t="inlineStr">
        <is>
          <t>Dec. 31, 2019</t>
        </is>
      </c>
      <c r="E2" s="2" t="inlineStr">
        <is>
          <t>Sep. 30, 2019</t>
        </is>
      </c>
      <c r="F2" s="2" t="inlineStr">
        <is>
          <t>Jun. 30, 2019</t>
        </is>
      </c>
      <c r="G2" s="2" t="inlineStr">
        <is>
          <t>Mar. 31, 2019</t>
        </is>
      </c>
      <c r="H2" s="2" t="inlineStr">
        <is>
          <t>Dec. 31, 2018</t>
        </is>
      </c>
      <c r="I2" s="2" t="inlineStr">
        <is>
          <t>Sep. 30, 2018</t>
        </is>
      </c>
      <c r="J2" s="2" t="inlineStr">
        <is>
          <t>Jun. 30, 2020</t>
        </is>
      </c>
      <c r="K2" s="2" t="inlineStr">
        <is>
          <t>Jun. 30, 2019</t>
        </is>
      </c>
      <c r="L2" s="2" t="inlineStr">
        <is>
          <t>Jun. 30, 2018</t>
        </is>
      </c>
    </row>
    <row r="3">
      <c r="A3" s="3" t="inlineStr">
        <is>
          <t>Disaggregation of Revenue [Line Items]</t>
        </is>
      </c>
    </row>
    <row r="4">
      <c r="A4" s="4" t="inlineStr">
        <is>
          <t>Total revenue</t>
        </is>
      </c>
      <c r="B4" s="5" t="n">
        <v>35351</v>
      </c>
      <c r="C4" s="5" t="n">
        <v>64496</v>
      </c>
      <c r="D4" s="5" t="n">
        <v>73875</v>
      </c>
      <c r="E4" s="5" t="n">
        <v>66629</v>
      </c>
      <c r="F4" s="5" t="n">
        <v>51703</v>
      </c>
      <c r="G4" s="5" t="n">
        <v>48540</v>
      </c>
      <c r="H4" s="5" t="n">
        <v>50160</v>
      </c>
      <c r="I4" s="5" t="n">
        <v>46252</v>
      </c>
      <c r="J4" s="5" t="n">
        <v>240351</v>
      </c>
      <c r="K4" s="5" t="n">
        <v>196655</v>
      </c>
      <c r="L4" s="5" t="n">
        <v>191234</v>
      </c>
    </row>
    <row r="5">
      <c r="A5" s="4" t="inlineStr">
        <is>
          <t>Property and equipment, net</t>
        </is>
      </c>
      <c r="B5" s="6" t="n">
        <v>4319</v>
      </c>
      <c r="F5" s="6" t="n">
        <v>5583</v>
      </c>
      <c r="J5" s="6" t="n">
        <v>4319</v>
      </c>
      <c r="K5" s="6" t="n">
        <v>5583</v>
      </c>
    </row>
    <row r="6">
      <c r="A6" s="4" t="inlineStr">
        <is>
          <t>United States</t>
        </is>
      </c>
    </row>
    <row r="7">
      <c r="A7" s="3" t="inlineStr">
        <is>
          <t>Disaggregation of Revenue [Line Items]</t>
        </is>
      </c>
    </row>
    <row r="8">
      <c r="A8" s="4" t="inlineStr">
        <is>
          <t>Total revenue</t>
        </is>
      </c>
      <c r="J8" s="6" t="n">
        <v>175427</v>
      </c>
      <c r="K8" s="6" t="n">
        <v>157422</v>
      </c>
      <c r="L8" s="6" t="n">
        <v>169318</v>
      </c>
    </row>
    <row r="9">
      <c r="A9" s="4" t="inlineStr">
        <is>
          <t>Property and equipment, net</t>
        </is>
      </c>
      <c r="B9" s="6" t="n">
        <v>2519</v>
      </c>
      <c r="F9" s="6" t="n">
        <v>2679</v>
      </c>
      <c r="J9" s="6" t="n">
        <v>2519</v>
      </c>
      <c r="K9" s="6" t="n">
        <v>2679</v>
      </c>
    </row>
    <row r="10">
      <c r="A10" s="4" t="inlineStr">
        <is>
          <t>International</t>
        </is>
      </c>
    </row>
    <row r="11">
      <c r="A11" s="3" t="inlineStr">
        <is>
          <t>Disaggregation of Revenue [Line Items]</t>
        </is>
      </c>
    </row>
    <row r="12">
      <c r="A12" s="4" t="inlineStr">
        <is>
          <t>Total revenue</t>
        </is>
      </c>
      <c r="J12" s="6" t="n">
        <v>64924</v>
      </c>
      <c r="K12" s="6" t="n">
        <v>39233</v>
      </c>
      <c r="L12" s="5" t="n">
        <v>21916</v>
      </c>
    </row>
    <row r="13">
      <c r="A13" s="4" t="inlineStr">
        <is>
          <t>Property and equipment, net</t>
        </is>
      </c>
      <c r="B13" s="5" t="n">
        <v>1800</v>
      </c>
      <c r="F13" s="5" t="n">
        <v>2904</v>
      </c>
      <c r="J13" s="5" t="n">
        <v>1800</v>
      </c>
      <c r="K13" s="5" t="n">
        <v>2904</v>
      </c>
    </row>
  </sheetData>
  <mergeCells count="3">
    <mergeCell ref="A1:A2"/>
    <mergeCell ref="B1:I1"/>
    <mergeCell ref="J1:L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business and significant accounting policies - Restricted Cash (Details) - USD ($) $ in Thousands</t>
        </is>
      </c>
      <c r="B1" s="2" t="inlineStr">
        <is>
          <t>Jun. 30, 2020</t>
        </is>
      </c>
      <c r="C1" s="2" t="inlineStr">
        <is>
          <t>Jun. 30, 2019</t>
        </is>
      </c>
    </row>
    <row r="2">
      <c r="A2" s="3" t="inlineStr">
        <is>
          <t>Organization, Consolidation and Presentation of Financial Statements [Abstract]</t>
        </is>
      </c>
    </row>
    <row r="3">
      <c r="A3" s="4" t="inlineStr">
        <is>
          <t>Restricted cash</t>
        </is>
      </c>
      <c r="B3" s="5" t="n">
        <v>1494</v>
      </c>
      <c r="C3" s="5" t="n">
        <v>1950</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16" customWidth="1" min="2" max="2"/>
  </cols>
  <sheetData>
    <row r="1">
      <c r="A1" s="1" t="inlineStr">
        <is>
          <t>Summary of business and significant accounting policies - Property and Equipment (Details)</t>
        </is>
      </c>
      <c r="B1" s="2" t="inlineStr">
        <is>
          <t>12 Months Ended</t>
        </is>
      </c>
    </row>
    <row r="2">
      <c r="B2" s="2" t="inlineStr">
        <is>
          <t>Jun. 30, 2020</t>
        </is>
      </c>
    </row>
    <row r="3">
      <c r="A3" s="4" t="inlineStr">
        <is>
          <t>Computer software</t>
        </is>
      </c>
    </row>
    <row r="4">
      <c r="A4" s="3" t="inlineStr">
        <is>
          <t>Property, Plant and Equipment [Line Items]</t>
        </is>
      </c>
    </row>
    <row r="5">
      <c r="A5" s="4" t="inlineStr">
        <is>
          <t>Property and equipment useful life</t>
        </is>
      </c>
      <c r="B5" s="4" t="inlineStr">
        <is>
          <t>3 years</t>
        </is>
      </c>
    </row>
    <row r="6">
      <c r="A6" s="4" t="inlineStr">
        <is>
          <t>Computers and equipment</t>
        </is>
      </c>
    </row>
    <row r="7">
      <c r="A7" s="3" t="inlineStr">
        <is>
          <t>Property, Plant and Equipment [Line Items]</t>
        </is>
      </c>
    </row>
    <row r="8">
      <c r="A8" s="4" t="inlineStr">
        <is>
          <t>Property and equipment useful life</t>
        </is>
      </c>
      <c r="B8" s="4" t="inlineStr">
        <is>
          <t>3 years</t>
        </is>
      </c>
    </row>
    <row r="9">
      <c r="A9" s="4" t="inlineStr">
        <is>
          <t>Automobiles</t>
        </is>
      </c>
    </row>
    <row r="10">
      <c r="A10" s="3" t="inlineStr">
        <is>
          <t>Property, Plant and Equipment [Line Items]</t>
        </is>
      </c>
    </row>
    <row r="11">
      <c r="A11" s="4" t="inlineStr">
        <is>
          <t>Property and equipment useful life</t>
        </is>
      </c>
      <c r="B11" s="4" t="inlineStr">
        <is>
          <t>5 years</t>
        </is>
      </c>
    </row>
    <row r="12">
      <c r="A12" s="4" t="inlineStr">
        <is>
          <t>Furniture and fixtures</t>
        </is>
      </c>
    </row>
    <row r="13">
      <c r="A13" s="3" t="inlineStr">
        <is>
          <t>Property, Plant and Equipment [Line Items]</t>
        </is>
      </c>
    </row>
    <row r="14">
      <c r="A14" s="4" t="inlineStr">
        <is>
          <t>Property and equipment useful life</t>
        </is>
      </c>
      <c r="B14" s="4" t="inlineStr">
        <is>
          <t>5 years</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35" customWidth="1" min="2" max="2"/>
    <col width="21" customWidth="1" min="3" max="3"/>
    <col width="21" customWidth="1" min="4" max="4"/>
  </cols>
  <sheetData>
    <row r="1">
      <c r="A1" s="1" t="inlineStr">
        <is>
          <t>Summary of business and significant accounting policies - Goodwill (Details) $ in Thousands</t>
        </is>
      </c>
      <c r="B1" s="2" t="inlineStr">
        <is>
          <t>12 Months Ended</t>
        </is>
      </c>
    </row>
    <row r="2">
      <c r="B2" s="2" t="inlineStr">
        <is>
          <t>Jun. 30, 2020USD ($)reporting_unit</t>
        </is>
      </c>
      <c r="C2" s="2" t="inlineStr">
        <is>
          <t>Jun. 30, 2019USD ($)</t>
        </is>
      </c>
      <c r="D2" s="2" t="inlineStr">
        <is>
          <t>Jun. 30, 2018USD ($)</t>
        </is>
      </c>
    </row>
    <row r="3">
      <c r="A3" s="3" t="inlineStr">
        <is>
          <t>Goodwill [Line Items]</t>
        </is>
      </c>
    </row>
    <row r="4">
      <c r="A4" s="4" t="inlineStr">
        <is>
          <t>Number of reporting units | reporting_unit</t>
        </is>
      </c>
      <c r="B4" s="6" t="n">
        <v>3</v>
      </c>
    </row>
    <row r="5">
      <c r="A5" s="4" t="inlineStr">
        <is>
          <t>Impairment</t>
        </is>
      </c>
      <c r="B5" s="5" t="n">
        <v>0</v>
      </c>
      <c r="C5" s="5" t="n">
        <v>0</v>
      </c>
      <c r="D5" s="5" t="n">
        <v>2666</v>
      </c>
    </row>
    <row r="6">
      <c r="A6" s="4" t="inlineStr">
        <is>
          <t>Goodwill</t>
        </is>
      </c>
      <c r="B6" s="5" t="n">
        <v>14300</v>
      </c>
    </row>
    <row r="7">
      <c r="A7" s="4" t="inlineStr">
        <is>
          <t>Advertising Segment</t>
        </is>
      </c>
    </row>
    <row r="8">
      <c r="A8" s="3" t="inlineStr">
        <is>
          <t>Goodwill [Line Items]</t>
        </is>
      </c>
    </row>
    <row r="9">
      <c r="A9" s="4" t="inlineStr">
        <is>
          <t>Impairment</t>
        </is>
      </c>
      <c r="C9" s="5" t="n">
        <v>2600</v>
      </c>
    </row>
    <row r="10">
      <c r="A10" s="4" t="inlineStr">
        <is>
          <t>Mobile Navigation</t>
        </is>
      </c>
    </row>
    <row r="11">
      <c r="A11" s="3" t="inlineStr">
        <is>
          <t>Goodwill [Line Items]</t>
        </is>
      </c>
    </row>
    <row r="12">
      <c r="A12" s="4" t="inlineStr">
        <is>
          <t>Impairment</t>
        </is>
      </c>
      <c r="D12" s="5" t="n">
        <v>2700</v>
      </c>
    </row>
  </sheetData>
  <mergeCells count="2">
    <mergeCell ref="A1:A2"/>
    <mergeCell ref="B1:D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business and significant accounting policies - Leases (Details) - USD ($) $ in Thousands</t>
        </is>
      </c>
      <c r="B1" s="2" t="inlineStr">
        <is>
          <t>Jun. 30, 2020</t>
        </is>
      </c>
      <c r="C1" s="2" t="inlineStr">
        <is>
          <t>Jul. 01, 2019</t>
        </is>
      </c>
    </row>
    <row r="2">
      <c r="A2" s="3" t="inlineStr">
        <is>
          <t>New Accounting Pronouncements or Change in Accounting Principle [Line Items]</t>
        </is>
      </c>
    </row>
    <row r="3">
      <c r="A3" s="4" t="inlineStr">
        <is>
          <t>Operating lease right-of-use assets</t>
        </is>
      </c>
      <c r="B3" s="5" t="n">
        <v>7067</v>
      </c>
    </row>
    <row r="4">
      <c r="A4" s="4" t="inlineStr">
        <is>
          <t>Operating lease liabilities</t>
        </is>
      </c>
      <c r="B4" s="5" t="n">
        <v>7978</v>
      </c>
    </row>
    <row r="5">
      <c r="A5" s="4" t="inlineStr">
        <is>
          <t>ASU 2016-02</t>
        </is>
      </c>
    </row>
    <row r="6">
      <c r="A6" s="3" t="inlineStr">
        <is>
          <t>New Accounting Pronouncements or Change in Accounting Principle [Line Items]</t>
        </is>
      </c>
    </row>
    <row r="7">
      <c r="A7" s="4" t="inlineStr">
        <is>
          <t>Operating lease right-of-use assets</t>
        </is>
      </c>
      <c r="C7" s="5" t="n">
        <v>11700</v>
      </c>
    </row>
    <row r="8">
      <c r="A8" s="4" t="inlineStr">
        <is>
          <t>Operating lease liabilities</t>
        </is>
      </c>
      <c r="C8" s="5" t="n">
        <v>13000</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business and significant accounting policies - Research and Software Development Costs (Details) - USD ($) $ in Thousands</t>
        </is>
      </c>
      <c r="B1" s="2" t="inlineStr">
        <is>
          <t>12 Months Ended</t>
        </is>
      </c>
    </row>
    <row r="2">
      <c r="B2" s="2" t="inlineStr">
        <is>
          <t>Jun. 30, 2020</t>
        </is>
      </c>
      <c r="C2" s="2" t="inlineStr">
        <is>
          <t>Jun. 30, 2019</t>
        </is>
      </c>
      <c r="D2" s="2" t="inlineStr">
        <is>
          <t>Jun. 30, 2018</t>
        </is>
      </c>
    </row>
    <row r="3">
      <c r="A3" s="3" t="inlineStr">
        <is>
          <t>Finite-Lived Intangible Assets [Line Items]</t>
        </is>
      </c>
    </row>
    <row r="4">
      <c r="A4" s="4" t="inlineStr">
        <is>
          <t>Capitalized software development costs</t>
        </is>
      </c>
      <c r="B4" s="5" t="n">
        <v>0</v>
      </c>
      <c r="C4" s="5" t="n">
        <v>0</v>
      </c>
      <c r="D4" s="5" t="n">
        <v>0</v>
      </c>
    </row>
    <row r="5">
      <c r="A5" s="4" t="inlineStr">
        <is>
          <t>Amortization expense related to capitalized software costs</t>
        </is>
      </c>
      <c r="B5" s="5" t="n">
        <v>0</v>
      </c>
      <c r="C5" s="5" t="n">
        <v>0</v>
      </c>
      <c r="D5" s="5" t="n">
        <v>0</v>
      </c>
    </row>
    <row r="6">
      <c r="A6" s="4" t="inlineStr">
        <is>
          <t>Minimum</t>
        </is>
      </c>
    </row>
    <row r="7">
      <c r="A7" s="3" t="inlineStr">
        <is>
          <t>Finite-Lived Intangible Assets [Line Items]</t>
        </is>
      </c>
    </row>
    <row r="8">
      <c r="A8" s="4" t="inlineStr">
        <is>
          <t>Useful lives/amortization period</t>
        </is>
      </c>
      <c r="B8" s="4" t="inlineStr">
        <is>
          <t>3 years</t>
        </is>
      </c>
    </row>
    <row r="9">
      <c r="A9" s="4" t="inlineStr">
        <is>
          <t>Maximum</t>
        </is>
      </c>
    </row>
    <row r="10">
      <c r="A10" s="3" t="inlineStr">
        <is>
          <t>Finite-Lived Intangible Assets [Line Items]</t>
        </is>
      </c>
    </row>
    <row r="11">
      <c r="A11" s="4" t="inlineStr">
        <is>
          <t>Useful lives/amortization period</t>
        </is>
      </c>
      <c r="B11" s="4" t="inlineStr">
        <is>
          <t>5 years</t>
        </is>
      </c>
    </row>
  </sheetData>
  <mergeCells count="2">
    <mergeCell ref="A1:A2"/>
    <mergeCell ref="B1:D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business and significant accounting policies - Advertising Expense (Details) - USD ($)</t>
        </is>
      </c>
      <c r="B1" s="2" t="inlineStr">
        <is>
          <t>12 Months Ended</t>
        </is>
      </c>
    </row>
    <row r="2">
      <c r="B2" s="2" t="inlineStr">
        <is>
          <t>Jun. 30, 2020</t>
        </is>
      </c>
      <c r="C2" s="2" t="inlineStr">
        <is>
          <t>Jun. 30, 2019</t>
        </is>
      </c>
      <c r="D2" s="2" t="inlineStr">
        <is>
          <t>Jun. 30, 2018</t>
        </is>
      </c>
    </row>
    <row r="3">
      <c r="A3" s="3" t="inlineStr">
        <is>
          <t>Organization, Consolidation and Presentation of Financial Statements [Abstract]</t>
        </is>
      </c>
    </row>
    <row r="4">
      <c r="A4" s="4" t="inlineStr">
        <is>
          <t>Advertising expense</t>
        </is>
      </c>
      <c r="B4" s="5" t="n">
        <v>0</v>
      </c>
      <c r="C4" s="5" t="n">
        <v>334000</v>
      </c>
      <c r="D4" s="5" t="n">
        <v>131000</v>
      </c>
    </row>
  </sheetData>
  <mergeCells count="2">
    <mergeCell ref="A1:A2"/>
    <mergeCell ref="B1:D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business and significant accounting policies - Adopted Accounting Pronouncements (Details) - USD ($) $ in Thousands</t>
        </is>
      </c>
      <c r="B1" s="2" t="inlineStr">
        <is>
          <t>Jun. 30, 2020</t>
        </is>
      </c>
      <c r="C1" s="2" t="inlineStr">
        <is>
          <t>Jul. 01, 2019</t>
        </is>
      </c>
    </row>
    <row r="2">
      <c r="A2" s="3" t="inlineStr">
        <is>
          <t>New Accounting Pronouncements or Change in Accounting Principle [Line Items]</t>
        </is>
      </c>
    </row>
    <row r="3">
      <c r="A3" s="4" t="inlineStr">
        <is>
          <t>Operating lease right-of-use assets</t>
        </is>
      </c>
      <c r="B3" s="5" t="n">
        <v>7067</v>
      </c>
    </row>
    <row r="4">
      <c r="A4" s="4" t="inlineStr">
        <is>
          <t>Operating lease liabilities</t>
        </is>
      </c>
      <c r="B4" s="5" t="n">
        <v>7978</v>
      </c>
    </row>
    <row r="5">
      <c r="A5" s="4" t="inlineStr">
        <is>
          <t>ASU 2016-02</t>
        </is>
      </c>
    </row>
    <row r="6">
      <c r="A6" s="3" t="inlineStr">
        <is>
          <t>New Accounting Pronouncements or Change in Accounting Principle [Line Items]</t>
        </is>
      </c>
    </row>
    <row r="7">
      <c r="A7" s="4" t="inlineStr">
        <is>
          <t>Operating lease right-of-use assets</t>
        </is>
      </c>
      <c r="C7" s="5" t="n">
        <v>11700</v>
      </c>
    </row>
    <row r="8">
      <c r="A8" s="4" t="inlineStr">
        <is>
          <t>Operating lease liabilities</t>
        </is>
      </c>
      <c r="C8" s="5" t="n">
        <v>13000</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L23"/>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Net income (loss) per share  -  Calculation of basic and diluted net income (loss) per share (Details) - USD ($) $ / shares in Units, shares in Thousands, $ in Thousands</t>
        </is>
      </c>
      <c r="B1" s="2" t="inlineStr">
        <is>
          <t>3 Months Ended</t>
        </is>
      </c>
      <c r="J1" s="2" t="inlineStr">
        <is>
          <t>12 Months Ended</t>
        </is>
      </c>
    </row>
    <row r="2">
      <c r="B2" s="2" t="inlineStr">
        <is>
          <t>Jun. 30, 2020</t>
        </is>
      </c>
      <c r="C2" s="2" t="inlineStr">
        <is>
          <t>Mar. 31, 2020</t>
        </is>
      </c>
      <c r="D2" s="2" t="inlineStr">
        <is>
          <t>Dec. 31, 2019</t>
        </is>
      </c>
      <c r="E2" s="2" t="inlineStr">
        <is>
          <t>Sep. 30, 2019</t>
        </is>
      </c>
      <c r="F2" s="2" t="inlineStr">
        <is>
          <t>Jun. 30, 2019</t>
        </is>
      </c>
      <c r="G2" s="2" t="inlineStr">
        <is>
          <t>Mar. 31, 2019</t>
        </is>
      </c>
      <c r="H2" s="2" t="inlineStr">
        <is>
          <t>Dec. 31, 2018</t>
        </is>
      </c>
      <c r="I2" s="2" t="inlineStr">
        <is>
          <t>Sep. 30, 2018</t>
        </is>
      </c>
      <c r="J2" s="2" t="inlineStr">
        <is>
          <t>Jun. 30, 2020</t>
        </is>
      </c>
      <c r="K2" s="2" t="inlineStr">
        <is>
          <t>Jun. 30, 2019</t>
        </is>
      </c>
      <c r="L2" s="2" t="inlineStr">
        <is>
          <t>Jun. 30, 2018</t>
        </is>
      </c>
    </row>
    <row r="3">
      <c r="A3" s="3" t="inlineStr">
        <is>
          <t>Antidilutive Securities Excluded from Computation of Earnings Per Share [Line Items]</t>
        </is>
      </c>
    </row>
    <row r="4">
      <c r="A4" s="4" t="inlineStr">
        <is>
          <t>Loss from continuing operations</t>
        </is>
      </c>
      <c r="B4" s="5" t="n">
        <v>-9249</v>
      </c>
      <c r="C4" s="5" t="n">
        <v>-733</v>
      </c>
      <c r="D4" s="5" t="n">
        <v>13062</v>
      </c>
      <c r="E4" s="5" t="n">
        <v>32</v>
      </c>
      <c r="F4" s="5" t="n">
        <v>-9915</v>
      </c>
      <c r="G4" s="5" t="n">
        <v>-5534</v>
      </c>
      <c r="H4" s="5" t="n">
        <v>-4118</v>
      </c>
      <c r="I4" s="5" t="n">
        <v>-6085</v>
      </c>
      <c r="J4" s="5" t="n">
        <v>3112</v>
      </c>
      <c r="K4" s="5" t="n">
        <v>-25652</v>
      </c>
      <c r="L4" s="5" t="n">
        <v>-37430</v>
      </c>
    </row>
    <row r="5">
      <c r="A5" s="4" t="inlineStr">
        <is>
          <t>Loss on discontinued operations</t>
        </is>
      </c>
      <c r="B5" s="6" t="n">
        <v>0</v>
      </c>
      <c r="C5" s="6" t="n">
        <v>0</v>
      </c>
      <c r="D5" s="6" t="n">
        <v>-56</v>
      </c>
      <c r="E5" s="6" t="n">
        <v>-3986</v>
      </c>
      <c r="F5" s="6" t="n">
        <v>-2941</v>
      </c>
      <c r="G5" s="6" t="n">
        <v>-1947</v>
      </c>
      <c r="H5" s="6" t="n">
        <v>-463</v>
      </c>
      <c r="I5" s="6" t="n">
        <v>-1485</v>
      </c>
      <c r="J5" s="6" t="n">
        <v>-4042</v>
      </c>
      <c r="K5" s="6" t="n">
        <v>-6836</v>
      </c>
      <c r="L5" s="6" t="n">
        <v>-3404</v>
      </c>
    </row>
    <row r="6">
      <c r="A6" s="4" t="inlineStr">
        <is>
          <t>Net loss</t>
        </is>
      </c>
      <c r="B6" s="5" t="n">
        <v>-9249</v>
      </c>
      <c r="C6" s="5" t="n">
        <v>-733</v>
      </c>
      <c r="D6" s="5" t="n">
        <v>13006</v>
      </c>
      <c r="E6" s="5" t="n">
        <v>-3954</v>
      </c>
      <c r="F6" s="5" t="n">
        <v>-12856</v>
      </c>
      <c r="G6" s="5" t="n">
        <v>-7481</v>
      </c>
      <c r="H6" s="5" t="n">
        <v>-4581</v>
      </c>
      <c r="I6" s="5" t="n">
        <v>-7570</v>
      </c>
      <c r="J6" s="5" t="n">
        <v>-930</v>
      </c>
      <c r="K6" s="5" t="n">
        <v>-32488</v>
      </c>
      <c r="L6" s="5" t="n">
        <v>-40834</v>
      </c>
    </row>
    <row r="7">
      <c r="A7" s="4" t="inlineStr">
        <is>
          <t>Shares used to compute basic income (loss) per share (in shares)</t>
        </is>
      </c>
      <c r="J7" s="6" t="n">
        <v>47868</v>
      </c>
      <c r="K7" s="6" t="n">
        <v>45577</v>
      </c>
      <c r="L7" s="6" t="n">
        <v>44498</v>
      </c>
    </row>
    <row r="8">
      <c r="A8" s="3" t="inlineStr">
        <is>
          <t>Dilutive potential common shares</t>
        </is>
      </c>
    </row>
    <row r="9">
      <c r="A9" s="4" t="inlineStr">
        <is>
          <t>Shares used to compute diluted income per share (in shares)</t>
        </is>
      </c>
      <c r="J9" s="6" t="n">
        <v>48761</v>
      </c>
      <c r="K9" s="6" t="n">
        <v>45577</v>
      </c>
      <c r="L9" s="6" t="n">
        <v>44498</v>
      </c>
    </row>
    <row r="10">
      <c r="A10" s="3" t="inlineStr">
        <is>
          <t>Basic income (loss) per share:</t>
        </is>
      </c>
    </row>
    <row r="11">
      <c r="A11" s="4" t="inlineStr">
        <is>
          <t>Income (loss) from continuing operations (in dollars per share)</t>
        </is>
      </c>
      <c r="B11" s="8" t="n">
        <v>-0.2</v>
      </c>
      <c r="C11" s="8" t="n">
        <v>-0.02</v>
      </c>
      <c r="D11" s="8" t="n">
        <v>0.27</v>
      </c>
      <c r="E11" s="5" t="n">
        <v>0</v>
      </c>
      <c r="F11" s="8" t="n">
        <v>-0.21</v>
      </c>
      <c r="G11" s="8" t="n">
        <v>-0.12</v>
      </c>
      <c r="H11" s="8" t="n">
        <v>-0.09</v>
      </c>
      <c r="I11" s="8" t="n">
        <v>-0.14</v>
      </c>
      <c r="J11" s="8" t="n">
        <v>0.07000000000000001</v>
      </c>
      <c r="K11" s="8" t="n">
        <v>-0.5600000000000001</v>
      </c>
      <c r="L11" s="8" t="n">
        <v>-0.84</v>
      </c>
    </row>
    <row r="12">
      <c r="A12" s="4" t="inlineStr">
        <is>
          <t>Loss on discontinued operations (in dollars per share)</t>
        </is>
      </c>
      <c r="B12" s="6" t="n">
        <v>0</v>
      </c>
      <c r="C12" s="6" t="n">
        <v>0</v>
      </c>
      <c r="D12" s="6" t="n">
        <v>0</v>
      </c>
      <c r="E12" s="9" t="n">
        <v>-0.08</v>
      </c>
      <c r="F12" s="9" t="n">
        <v>-0.06</v>
      </c>
      <c r="G12" s="9" t="n">
        <v>-0.04</v>
      </c>
      <c r="H12" s="9" t="n">
        <v>-0.01</v>
      </c>
      <c r="I12" s="9" t="n">
        <v>-0.03</v>
      </c>
      <c r="J12" s="9" t="n">
        <v>-0.08</v>
      </c>
      <c r="K12" s="9" t="n">
        <v>-0.15</v>
      </c>
      <c r="L12" s="9" t="n">
        <v>-0.08</v>
      </c>
    </row>
    <row r="13">
      <c r="A13" s="4" t="inlineStr">
        <is>
          <t>Net loss (in dollars per share)</t>
        </is>
      </c>
      <c r="B13" s="9" t="n">
        <v>-0.2</v>
      </c>
      <c r="C13" s="9" t="n">
        <v>-0.02</v>
      </c>
      <c r="D13" s="9" t="n">
        <v>0.27</v>
      </c>
      <c r="E13" s="9" t="n">
        <v>-0.08</v>
      </c>
      <c r="F13" s="9" t="n">
        <v>-0.28</v>
      </c>
      <c r="G13" s="9" t="n">
        <v>-0.16</v>
      </c>
      <c r="H13" s="9" t="n">
        <v>-0.1</v>
      </c>
      <c r="I13" s="9" t="n">
        <v>-0.17</v>
      </c>
      <c r="J13" s="9" t="n">
        <v>-0.02</v>
      </c>
      <c r="K13" s="9" t="n">
        <v>-0.71</v>
      </c>
      <c r="L13" s="9" t="n">
        <v>-0.92</v>
      </c>
    </row>
    <row r="14">
      <c r="A14" s="3" t="inlineStr">
        <is>
          <t>Diluted income (loss) per share</t>
        </is>
      </c>
    </row>
    <row r="15">
      <c r="A15" s="4" t="inlineStr">
        <is>
          <t>Income (loss) from continuing operations (in dollars per share)</t>
        </is>
      </c>
      <c r="B15" s="9" t="n">
        <v>-0.2</v>
      </c>
      <c r="C15" s="9" t="n">
        <v>-0.02</v>
      </c>
      <c r="D15" s="9" t="n">
        <v>0.27</v>
      </c>
      <c r="E15" s="6" t="n">
        <v>0</v>
      </c>
      <c r="F15" s="9" t="n">
        <v>-0.21</v>
      </c>
      <c r="G15" s="9" t="n">
        <v>-0.12</v>
      </c>
      <c r="H15" s="9" t="n">
        <v>-0.09</v>
      </c>
      <c r="I15" s="9" t="n">
        <v>-0.14</v>
      </c>
      <c r="J15" s="9" t="n">
        <v>0.06</v>
      </c>
      <c r="K15" s="9" t="n">
        <v>-0.5600000000000001</v>
      </c>
      <c r="L15" s="9" t="n">
        <v>-0.84</v>
      </c>
    </row>
    <row r="16">
      <c r="A16" s="4" t="inlineStr">
        <is>
          <t>Loss on discontinued operations (in dollars per share)</t>
        </is>
      </c>
      <c r="B16" s="6" t="n">
        <v>0</v>
      </c>
      <c r="C16" s="6" t="n">
        <v>0</v>
      </c>
      <c r="D16" s="6" t="n">
        <v>0</v>
      </c>
      <c r="E16" s="9" t="n">
        <v>-0.08</v>
      </c>
      <c r="F16" s="9" t="n">
        <v>-0.06</v>
      </c>
      <c r="G16" s="9" t="n">
        <v>-0.04</v>
      </c>
      <c r="H16" s="9" t="n">
        <v>-0.01</v>
      </c>
      <c r="I16" s="9" t="n">
        <v>-0.03</v>
      </c>
      <c r="J16" s="9" t="n">
        <v>-0.08</v>
      </c>
      <c r="K16" s="9" t="n">
        <v>-0.15</v>
      </c>
      <c r="L16" s="9" t="n">
        <v>-0.08</v>
      </c>
    </row>
    <row r="17">
      <c r="A17" s="4" t="inlineStr">
        <is>
          <t>Net loss (in dollars per share)</t>
        </is>
      </c>
      <c r="B17" s="8" t="n">
        <v>-0.2</v>
      </c>
      <c r="C17" s="8" t="n">
        <v>-0.02</v>
      </c>
      <c r="D17" s="8" t="n">
        <v>0.27</v>
      </c>
      <c r="E17" s="8" t="n">
        <v>-0.08</v>
      </c>
      <c r="F17" s="8" t="n">
        <v>-0.28</v>
      </c>
      <c r="G17" s="8" t="n">
        <v>-0.16</v>
      </c>
      <c r="H17" s="8" t="n">
        <v>-0.1</v>
      </c>
      <c r="I17" s="8" t="n">
        <v>-0.17</v>
      </c>
      <c r="J17" s="8" t="n">
        <v>-0.02</v>
      </c>
      <c r="K17" s="8" t="n">
        <v>-0.71</v>
      </c>
      <c r="L17" s="8" t="n">
        <v>-0.92</v>
      </c>
    </row>
    <row r="18">
      <c r="A18" s="4" t="inlineStr">
        <is>
          <t>Stock options</t>
        </is>
      </c>
    </row>
    <row r="19">
      <c r="A19" s="3" t="inlineStr">
        <is>
          <t>Dilutive potential common shares</t>
        </is>
      </c>
    </row>
    <row r="20">
      <c r="A20" s="4" t="inlineStr">
        <is>
          <t>Dilutive potential common shares (in shares)</t>
        </is>
      </c>
      <c r="J20" s="6" t="n">
        <v>29</v>
      </c>
      <c r="K20" s="6" t="n">
        <v>0</v>
      </c>
      <c r="L20" s="6" t="n">
        <v>0</v>
      </c>
    </row>
    <row r="21">
      <c r="A21" s="4" t="inlineStr">
        <is>
          <t>Restricted stock units</t>
        </is>
      </c>
    </row>
    <row r="22">
      <c r="A22" s="3" t="inlineStr">
        <is>
          <t>Dilutive potential common shares</t>
        </is>
      </c>
    </row>
    <row r="23">
      <c r="A23" s="4" t="inlineStr">
        <is>
          <t>Dilutive potential common shares (in shares)</t>
        </is>
      </c>
      <c r="J23" s="6" t="n">
        <v>864</v>
      </c>
      <c r="K23" s="6" t="n">
        <v>0</v>
      </c>
      <c r="L23" s="6" t="n">
        <v>0</v>
      </c>
    </row>
  </sheetData>
  <mergeCells count="3">
    <mergeCell ref="A1:A2"/>
    <mergeCell ref="B1:I1"/>
    <mergeCell ref="J1:L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Income (Loss) - USD ($) $ in Thousands</t>
        </is>
      </c>
      <c r="B1" s="2" t="inlineStr">
        <is>
          <t>12 Months Ended</t>
        </is>
      </c>
    </row>
    <row r="2">
      <c r="B2" s="2" t="inlineStr">
        <is>
          <t>Jun. 30, 2020</t>
        </is>
      </c>
      <c r="C2" s="2" t="inlineStr">
        <is>
          <t>Jun. 30, 2019</t>
        </is>
      </c>
      <c r="D2" s="2" t="inlineStr">
        <is>
          <t>Jun. 30, 2018</t>
        </is>
      </c>
    </row>
    <row r="3">
      <c r="A3" s="3" t="inlineStr">
        <is>
          <t>Statement of Comprehensive Income [Abstract]</t>
        </is>
      </c>
    </row>
    <row r="4">
      <c r="A4" s="4" t="inlineStr">
        <is>
          <t>Net loss</t>
        </is>
      </c>
      <c r="B4" s="5" t="n">
        <v>-930</v>
      </c>
      <c r="C4" s="5" t="n">
        <v>-32488</v>
      </c>
      <c r="D4" s="5" t="n">
        <v>-40834</v>
      </c>
    </row>
    <row r="5">
      <c r="A5" s="3" t="inlineStr">
        <is>
          <t>Other comprehensive income (loss), net of tax:</t>
        </is>
      </c>
    </row>
    <row r="6">
      <c r="A6" s="4" t="inlineStr">
        <is>
          <t>Foreign currency translation adjustment, net of tax</t>
        </is>
      </c>
      <c r="B6" s="6" t="n">
        <v>-211</v>
      </c>
      <c r="C6" s="6" t="n">
        <v>-461</v>
      </c>
      <c r="D6" s="6" t="n">
        <v>539</v>
      </c>
    </row>
    <row r="7">
      <c r="A7" s="3" t="inlineStr">
        <is>
          <t>Available for sale securities:</t>
        </is>
      </c>
    </row>
    <row r="8">
      <c r="A8" s="4" t="inlineStr">
        <is>
          <t>Unrealized gain (loss) on available-for-sale securities, net of tax</t>
        </is>
      </c>
      <c r="B8" s="6" t="n">
        <v>1270</v>
      </c>
      <c r="C8" s="6" t="n">
        <v>816</v>
      </c>
      <c r="D8" s="6" t="n">
        <v>-465</v>
      </c>
    </row>
    <row r="9">
      <c r="A9" s="4" t="inlineStr">
        <is>
          <t>Reclassification adjustments for gain (loss) on available-for-sale securities recognized, net of tax</t>
        </is>
      </c>
      <c r="B9" s="6" t="n">
        <v>-59</v>
      </c>
      <c r="C9" s="6" t="n">
        <v>23</v>
      </c>
      <c r="D9" s="6" t="n">
        <v>5</v>
      </c>
    </row>
    <row r="10">
      <c r="A10" s="4" t="inlineStr">
        <is>
          <t>Net increase (decrease) from available-for-sale securities, net of tax</t>
        </is>
      </c>
      <c r="B10" s="6" t="n">
        <v>1211</v>
      </c>
      <c r="C10" s="6" t="n">
        <v>839</v>
      </c>
      <c r="D10" s="6" t="n">
        <v>-460</v>
      </c>
    </row>
    <row r="11">
      <c r="A11" s="4" t="inlineStr">
        <is>
          <t>Other comprehensive income, net of tax</t>
        </is>
      </c>
      <c r="B11" s="6" t="n">
        <v>1000</v>
      </c>
      <c r="C11" s="6" t="n">
        <v>378</v>
      </c>
      <c r="D11" s="6" t="n">
        <v>79</v>
      </c>
    </row>
    <row r="12">
      <c r="A12" s="4" t="inlineStr">
        <is>
          <t>Comprehensive income (loss)</t>
        </is>
      </c>
      <c r="B12" s="5" t="n">
        <v>70</v>
      </c>
      <c r="C12" s="5" t="n">
        <v>-32110</v>
      </c>
      <c r="D12" s="5" t="n">
        <v>-40755</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et income (loss) per share  -  Antidilutive securities excluded from computation of earnings per share (Details) - shares shares in Thousands</t>
        </is>
      </c>
      <c r="B1" s="2" t="inlineStr">
        <is>
          <t>12 Months Ended</t>
        </is>
      </c>
    </row>
    <row r="2">
      <c r="B2" s="2" t="inlineStr">
        <is>
          <t>Jun. 30, 2020</t>
        </is>
      </c>
      <c r="C2" s="2" t="inlineStr">
        <is>
          <t>Jun. 30, 2019</t>
        </is>
      </c>
      <c r="D2" s="2" t="inlineStr">
        <is>
          <t>Jun. 30, 2018</t>
        </is>
      </c>
    </row>
    <row r="3">
      <c r="A3" s="3" t="inlineStr">
        <is>
          <t>Antidilutive Securities Excluded from Computation of Earnings Per Share [Line Items]</t>
        </is>
      </c>
    </row>
    <row r="4">
      <c r="A4" s="4" t="inlineStr">
        <is>
          <t>Antidilutive securities excluded from computation of earnings per share (in shares)</t>
        </is>
      </c>
      <c r="B4" s="6" t="n">
        <v>4114</v>
      </c>
      <c r="C4" s="6" t="n">
        <v>6046</v>
      </c>
      <c r="D4" s="6" t="n">
        <v>8184</v>
      </c>
    </row>
    <row r="5">
      <c r="A5" s="4" t="inlineStr">
        <is>
          <t>Stock options</t>
        </is>
      </c>
    </row>
    <row r="6">
      <c r="A6" s="3" t="inlineStr">
        <is>
          <t>Antidilutive Securities Excluded from Computation of Earnings Per Share [Line Items]</t>
        </is>
      </c>
    </row>
    <row r="7">
      <c r="A7" s="4" t="inlineStr">
        <is>
          <t>Antidilutive securities excluded from computation of earnings per share (in shares)</t>
        </is>
      </c>
      <c r="B7" s="6" t="n">
        <v>1638</v>
      </c>
      <c r="C7" s="6" t="n">
        <v>3409</v>
      </c>
      <c r="D7" s="6" t="n">
        <v>5116</v>
      </c>
    </row>
    <row r="8">
      <c r="A8" s="4" t="inlineStr">
        <is>
          <t>Restricted stock units</t>
        </is>
      </c>
    </row>
    <row r="9">
      <c r="A9" s="3" t="inlineStr">
        <is>
          <t>Antidilutive Securities Excluded from Computation of Earnings Per Share [Line Items]</t>
        </is>
      </c>
    </row>
    <row r="10">
      <c r="A10" s="4" t="inlineStr">
        <is>
          <t>Antidilutive securities excluded from computation of earnings per share (in shares)</t>
        </is>
      </c>
      <c r="B10" s="6" t="n">
        <v>2476</v>
      </c>
      <c r="C10" s="6" t="n">
        <v>2637</v>
      </c>
      <c r="D10" s="6" t="n">
        <v>3068</v>
      </c>
    </row>
    <row r="11">
      <c r="A11" s="4" t="inlineStr">
        <is>
          <t>Performance-based RSUs</t>
        </is>
      </c>
    </row>
    <row r="12">
      <c r="A12" s="3" t="inlineStr">
        <is>
          <t>Antidilutive Securities Excluded from Computation of Earnings Per Share [Line Items]</t>
        </is>
      </c>
    </row>
    <row r="13">
      <c r="A13" s="4" t="inlineStr">
        <is>
          <t>Antidilutive securities excluded from computation of earnings per share (in shares)</t>
        </is>
      </c>
      <c r="B13" s="6" t="n">
        <v>1300</v>
      </c>
    </row>
  </sheetData>
  <mergeCells count="2">
    <mergeCell ref="A1:A2"/>
    <mergeCell ref="B1:D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6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Cash, cash equivalents and short-term investments - Schedule of Cash, Cash Equivalents and Short-Term Investments (Details) - USD ($) $ in Thousands</t>
        </is>
      </c>
      <c r="B1" s="2" t="inlineStr">
        <is>
          <t>Jun. 30, 2020</t>
        </is>
      </c>
      <c r="C1" s="2" t="inlineStr">
        <is>
          <t>Jun. 30, 2019</t>
        </is>
      </c>
      <c r="D1" s="2" t="inlineStr">
        <is>
          <t>Jun. 30, 2018</t>
        </is>
      </c>
    </row>
    <row r="2">
      <c r="A2" s="3" t="inlineStr">
        <is>
          <t>Debt Securities, Available-for-sale [Line Items]</t>
        </is>
      </c>
    </row>
    <row r="3">
      <c r="A3" s="4" t="inlineStr">
        <is>
          <t>Cash</t>
        </is>
      </c>
      <c r="B3" s="5" t="n">
        <v>20323</v>
      </c>
      <c r="C3" s="5" t="n">
        <v>25987</v>
      </c>
    </row>
    <row r="4">
      <c r="A4" s="4" t="inlineStr">
        <is>
          <t>Cash equivalents</t>
        </is>
      </c>
      <c r="B4" s="6" t="n">
        <v>195</v>
      </c>
      <c r="C4" s="6" t="n">
        <v>1288</v>
      </c>
    </row>
    <row r="5">
      <c r="A5" s="4" t="inlineStr">
        <is>
          <t>Cash and cash equivalents</t>
        </is>
      </c>
      <c r="B5" s="6" t="n">
        <v>20518</v>
      </c>
      <c r="C5" s="6" t="n">
        <v>27275</v>
      </c>
      <c r="D5" s="5" t="n">
        <v>17117</v>
      </c>
    </row>
    <row r="6">
      <c r="A6" s="3" t="inlineStr">
        <is>
          <t>Debt securities</t>
        </is>
      </c>
    </row>
    <row r="7">
      <c r="A7" s="4" t="inlineStr">
        <is>
          <t>Amortized Cost</t>
        </is>
      </c>
      <c r="B7" s="6" t="n">
        <v>88745</v>
      </c>
      <c r="C7" s="6" t="n">
        <v>70493</v>
      </c>
    </row>
    <row r="8">
      <c r="A8" s="4" t="inlineStr">
        <is>
          <t>Unrealized Gains</t>
        </is>
      </c>
      <c r="C8" s="6" t="n">
        <v>404</v>
      </c>
    </row>
    <row r="9">
      <c r="A9" s="4" t="inlineStr">
        <is>
          <t>Unrealized Losses</t>
        </is>
      </c>
      <c r="C9" s="6" t="n">
        <v>-43</v>
      </c>
    </row>
    <row r="10">
      <c r="A10" s="4" t="inlineStr">
        <is>
          <t>Estimated Fair Value</t>
        </is>
      </c>
      <c r="B10" s="6" t="n">
        <v>90315</v>
      </c>
      <c r="C10" s="6" t="n">
        <v>70854</v>
      </c>
    </row>
    <row r="11">
      <c r="A11" s="3" t="inlineStr">
        <is>
          <t>Marketable equity securities</t>
        </is>
      </c>
    </row>
    <row r="12">
      <c r="A12" s="4" t="inlineStr">
        <is>
          <t>Amortized Cost</t>
        </is>
      </c>
      <c r="C12" s="6" t="n">
        <v>250</v>
      </c>
    </row>
    <row r="13">
      <c r="A13" s="4" t="inlineStr">
        <is>
          <t>Unrealized Gains</t>
        </is>
      </c>
      <c r="C13" s="6" t="n">
        <v>1099</v>
      </c>
    </row>
    <row r="14">
      <c r="A14" s="4" t="inlineStr">
        <is>
          <t>Unrealized Losses</t>
        </is>
      </c>
      <c r="C14" s="6" t="n">
        <v>0</v>
      </c>
    </row>
    <row r="15">
      <c r="A15" s="4" t="inlineStr">
        <is>
          <t>Estimated Fair Value</t>
        </is>
      </c>
      <c r="B15" s="6" t="n">
        <v>0</v>
      </c>
      <c r="C15" s="6" t="n">
        <v>1349</v>
      </c>
    </row>
    <row r="16">
      <c r="A16" s="3" t="inlineStr">
        <is>
          <t>Short-term investments</t>
        </is>
      </c>
    </row>
    <row r="17">
      <c r="A17" s="4" t="inlineStr">
        <is>
          <t>Amortized Cost</t>
        </is>
      </c>
      <c r="B17" s="6" t="n">
        <v>88745</v>
      </c>
      <c r="C17" s="6" t="n">
        <v>70743</v>
      </c>
    </row>
    <row r="18">
      <c r="A18" s="4" t="inlineStr">
        <is>
          <t>Unrealized Gains</t>
        </is>
      </c>
      <c r="B18" s="6" t="n">
        <v>1570</v>
      </c>
      <c r="C18" s="6" t="n">
        <v>1503</v>
      </c>
    </row>
    <row r="19">
      <c r="A19" s="4" t="inlineStr">
        <is>
          <t>Unrealized Losses</t>
        </is>
      </c>
      <c r="B19" s="6" t="n">
        <v>0</v>
      </c>
      <c r="C19" s="6" t="n">
        <v>-43</v>
      </c>
    </row>
    <row r="20">
      <c r="A20" s="4" t="inlineStr">
        <is>
          <t>Short-term investments</t>
        </is>
      </c>
      <c r="B20" s="6" t="n">
        <v>90315</v>
      </c>
      <c r="C20" s="6" t="n">
        <v>72203</v>
      </c>
    </row>
    <row r="21">
      <c r="A21" s="3" t="inlineStr">
        <is>
          <t>Cash, cash equivalents and short-term investments</t>
        </is>
      </c>
    </row>
    <row r="22">
      <c r="A22" s="4" t="inlineStr">
        <is>
          <t>Amortized Cost</t>
        </is>
      </c>
      <c r="B22" s="6" t="n">
        <v>109263</v>
      </c>
      <c r="C22" s="6" t="n">
        <v>98018</v>
      </c>
    </row>
    <row r="23">
      <c r="A23" s="4" t="inlineStr">
        <is>
          <t>Unrealized Gains</t>
        </is>
      </c>
      <c r="B23" s="6" t="n">
        <v>1570</v>
      </c>
      <c r="C23" s="6" t="n">
        <v>1503</v>
      </c>
    </row>
    <row r="24">
      <c r="A24" s="4" t="inlineStr">
        <is>
          <t>Unrealized Losses</t>
        </is>
      </c>
      <c r="B24" s="6" t="n">
        <v>0</v>
      </c>
      <c r="C24" s="6" t="n">
        <v>-43</v>
      </c>
    </row>
    <row r="25">
      <c r="A25" s="4" t="inlineStr">
        <is>
          <t>Estimated Fair Value</t>
        </is>
      </c>
      <c r="B25" s="6" t="n">
        <v>110833</v>
      </c>
      <c r="C25" s="6" t="n">
        <v>99478</v>
      </c>
    </row>
    <row r="26">
      <c r="A26" s="4" t="inlineStr">
        <is>
          <t>U.S. treasury securities</t>
        </is>
      </c>
    </row>
    <row r="27">
      <c r="A27" s="3" t="inlineStr">
        <is>
          <t>Debt securities</t>
        </is>
      </c>
    </row>
    <row r="28">
      <c r="A28" s="4" t="inlineStr">
        <is>
          <t>Amortized Cost</t>
        </is>
      </c>
      <c r="B28" s="6" t="n">
        <v>3712</v>
      </c>
      <c r="C28" s="6" t="n">
        <v>3570</v>
      </c>
    </row>
    <row r="29">
      <c r="A29" s="4" t="inlineStr">
        <is>
          <t>Unrealized Gains</t>
        </is>
      </c>
      <c r="B29" s="6" t="n">
        <v>41</v>
      </c>
      <c r="C29" s="6" t="n">
        <v>6</v>
      </c>
    </row>
    <row r="30">
      <c r="A30" s="4" t="inlineStr">
        <is>
          <t>Unrealized Losses</t>
        </is>
      </c>
      <c r="B30" s="6" t="n">
        <v>0</v>
      </c>
      <c r="C30" s="6" t="n">
        <v>-4</v>
      </c>
    </row>
    <row r="31">
      <c r="A31" s="4" t="inlineStr">
        <is>
          <t>Estimated Fair Value</t>
        </is>
      </c>
      <c r="B31" s="6" t="n">
        <v>3753</v>
      </c>
      <c r="C31" s="6" t="n">
        <v>3572</v>
      </c>
    </row>
    <row r="32">
      <c r="A32" s="4" t="inlineStr">
        <is>
          <t>U.S. agency securities</t>
        </is>
      </c>
    </row>
    <row r="33">
      <c r="A33" s="3" t="inlineStr">
        <is>
          <t>Debt securities</t>
        </is>
      </c>
    </row>
    <row r="34">
      <c r="A34" s="4" t="inlineStr">
        <is>
          <t>Amortized Cost</t>
        </is>
      </c>
      <c r="B34" s="6" t="n">
        <v>5004</v>
      </c>
      <c r="C34" s="6" t="n">
        <v>3002</v>
      </c>
    </row>
    <row r="35">
      <c r="A35" s="4" t="inlineStr">
        <is>
          <t>Unrealized Gains</t>
        </is>
      </c>
      <c r="B35" s="6" t="n">
        <v>54</v>
      </c>
      <c r="C35" s="6" t="n">
        <v>9</v>
      </c>
    </row>
    <row r="36">
      <c r="A36" s="4" t="inlineStr">
        <is>
          <t>Unrealized Losses</t>
        </is>
      </c>
      <c r="B36" s="6" t="n">
        <v>0</v>
      </c>
      <c r="C36" s="6" t="n">
        <v>-2</v>
      </c>
    </row>
    <row r="37">
      <c r="A37" s="4" t="inlineStr">
        <is>
          <t>Estimated Fair Value</t>
        </is>
      </c>
      <c r="B37" s="6" t="n">
        <v>5058</v>
      </c>
      <c r="C37" s="6" t="n">
        <v>3009</v>
      </c>
    </row>
    <row r="38">
      <c r="A38" s="4" t="inlineStr">
        <is>
          <t>Asset-backed securities</t>
        </is>
      </c>
    </row>
    <row r="39">
      <c r="A39" s="3" t="inlineStr">
        <is>
          <t>Debt securities</t>
        </is>
      </c>
    </row>
    <row r="40">
      <c r="A40" s="4" t="inlineStr">
        <is>
          <t>Amortized Cost</t>
        </is>
      </c>
      <c r="B40" s="6" t="n">
        <v>20392</v>
      </c>
      <c r="C40" s="6" t="n">
        <v>12319</v>
      </c>
    </row>
    <row r="41">
      <c r="A41" s="4" t="inlineStr">
        <is>
          <t>Unrealized Gains</t>
        </is>
      </c>
      <c r="B41" s="6" t="n">
        <v>434</v>
      </c>
      <c r="C41" s="6" t="n">
        <v>104</v>
      </c>
    </row>
    <row r="42">
      <c r="A42" s="4" t="inlineStr">
        <is>
          <t>Unrealized Losses</t>
        </is>
      </c>
      <c r="B42" s="6" t="n">
        <v>0</v>
      </c>
      <c r="C42" s="6" t="n">
        <v>-10</v>
      </c>
    </row>
    <row r="43">
      <c r="A43" s="4" t="inlineStr">
        <is>
          <t>Estimated Fair Value</t>
        </is>
      </c>
      <c r="B43" s="6" t="n">
        <v>20826</v>
      </c>
      <c r="C43" s="6" t="n">
        <v>12413</v>
      </c>
    </row>
    <row r="44">
      <c r="A44" s="4" t="inlineStr">
        <is>
          <t>Municipal securities</t>
        </is>
      </c>
    </row>
    <row r="45">
      <c r="A45" s="3" t="inlineStr">
        <is>
          <t>Debt securities</t>
        </is>
      </c>
    </row>
    <row r="46">
      <c r="A46" s="4" t="inlineStr">
        <is>
          <t>Amortized Cost</t>
        </is>
      </c>
      <c r="B46" s="6" t="n">
        <v>9464</v>
      </c>
      <c r="C46" s="6" t="n">
        <v>4124</v>
      </c>
    </row>
    <row r="47">
      <c r="A47" s="4" t="inlineStr">
        <is>
          <t>Unrealized Gains</t>
        </is>
      </c>
      <c r="B47" s="6" t="n">
        <v>78</v>
      </c>
      <c r="C47" s="6" t="n">
        <v>16</v>
      </c>
    </row>
    <row r="48">
      <c r="A48" s="4" t="inlineStr">
        <is>
          <t>Unrealized Losses</t>
        </is>
      </c>
      <c r="B48" s="6" t="n">
        <v>0</v>
      </c>
      <c r="C48" s="6" t="n">
        <v>0</v>
      </c>
    </row>
    <row r="49">
      <c r="A49" s="4" t="inlineStr">
        <is>
          <t>Estimated Fair Value</t>
        </is>
      </c>
      <c r="B49" s="6" t="n">
        <v>9542</v>
      </c>
      <c r="C49" s="6" t="n">
        <v>4140</v>
      </c>
    </row>
    <row r="50">
      <c r="A50" s="4" t="inlineStr">
        <is>
          <t>Commercial paper</t>
        </is>
      </c>
    </row>
    <row r="51">
      <c r="A51" s="3" t="inlineStr">
        <is>
          <t>Debt securities</t>
        </is>
      </c>
    </row>
    <row r="52">
      <c r="A52" s="4" t="inlineStr">
        <is>
          <t>Amortized Cost</t>
        </is>
      </c>
      <c r="C52" s="6" t="n">
        <v>1986</v>
      </c>
    </row>
    <row r="53">
      <c r="A53" s="4" t="inlineStr">
        <is>
          <t>Unrealized Gains</t>
        </is>
      </c>
      <c r="C53" s="6" t="n">
        <v>0</v>
      </c>
    </row>
    <row r="54">
      <c r="A54" s="4" t="inlineStr">
        <is>
          <t>Unrealized Losses</t>
        </is>
      </c>
      <c r="C54" s="6" t="n">
        <v>0</v>
      </c>
    </row>
    <row r="55">
      <c r="A55" s="4" t="inlineStr">
        <is>
          <t>Estimated Fair Value</t>
        </is>
      </c>
      <c r="B55" s="6" t="n">
        <v>0</v>
      </c>
      <c r="C55" s="6" t="n">
        <v>1986</v>
      </c>
    </row>
    <row r="56">
      <c r="A56" s="4" t="inlineStr">
        <is>
          <t>Corporate bonds</t>
        </is>
      </c>
    </row>
    <row r="57">
      <c r="A57" s="3" t="inlineStr">
        <is>
          <t>Debt securities</t>
        </is>
      </c>
    </row>
    <row r="58">
      <c r="A58" s="4" t="inlineStr">
        <is>
          <t>Amortized Cost</t>
        </is>
      </c>
      <c r="B58" s="6" t="n">
        <v>50173</v>
      </c>
      <c r="C58" s="6" t="n">
        <v>45492</v>
      </c>
    </row>
    <row r="59">
      <c r="A59" s="4" t="inlineStr">
        <is>
          <t>Unrealized Gains</t>
        </is>
      </c>
      <c r="B59" s="6" t="n">
        <v>963</v>
      </c>
      <c r="C59" s="6" t="n">
        <v>269</v>
      </c>
    </row>
    <row r="60">
      <c r="A60" s="4" t="inlineStr">
        <is>
          <t>Unrealized Losses</t>
        </is>
      </c>
      <c r="B60" s="6" t="n">
        <v>0</v>
      </c>
      <c r="C60" s="6" t="n">
        <v>-27</v>
      </c>
    </row>
    <row r="61">
      <c r="A61" s="4" t="inlineStr">
        <is>
          <t>Estimated Fair Value</t>
        </is>
      </c>
      <c r="B61" s="6" t="n">
        <v>51136</v>
      </c>
      <c r="C61" s="6" t="n">
        <v>45734</v>
      </c>
    </row>
    <row r="62">
      <c r="A62" s="4" t="inlineStr">
        <is>
          <t>Money market mutual funds</t>
        </is>
      </c>
    </row>
    <row r="63">
      <c r="A63" s="3" t="inlineStr">
        <is>
          <t>Debt Securities, Available-for-sale [Line Items]</t>
        </is>
      </c>
    </row>
    <row r="64">
      <c r="A64" s="4" t="inlineStr">
        <is>
          <t>Cash equivalents</t>
        </is>
      </c>
      <c r="B64" s="5" t="n">
        <v>195</v>
      </c>
      <c r="C64" s="6" t="n">
        <v>790</v>
      </c>
    </row>
    <row r="65">
      <c r="A65" s="4" t="inlineStr">
        <is>
          <t>Commercial paper</t>
        </is>
      </c>
    </row>
    <row r="66">
      <c r="A66" s="3" t="inlineStr">
        <is>
          <t>Debt Securities, Available-for-sale [Line Items]</t>
        </is>
      </c>
    </row>
    <row r="67">
      <c r="A67" s="4" t="inlineStr">
        <is>
          <t>Cash equivalents</t>
        </is>
      </c>
      <c r="C67" s="5" t="n">
        <v>498</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63"/>
  <sheetViews>
    <sheetView workbookViewId="0">
      <selection activeCell="A1" sqref="A1"/>
    </sheetView>
  </sheetViews>
  <sheetFormatPr baseColWidth="8" defaultRowHeight="15"/>
  <cols>
    <col width="80" customWidth="1" min="1" max="1"/>
    <col width="21" customWidth="1" min="2" max="2"/>
  </cols>
  <sheetData>
    <row r="1">
      <c r="A1" s="1" t="inlineStr">
        <is>
          <t>Cash, cash equivalents and short-term investments - Summary of Fair Value and Unrealized Loss Position (Details) $ in Thousands</t>
        </is>
      </c>
      <c r="B1" s="2" t="inlineStr">
        <is>
          <t>Jun. 30, 2019USD ($)</t>
        </is>
      </c>
    </row>
    <row r="2">
      <c r="A2" s="3" t="inlineStr">
        <is>
          <t>Fair Value</t>
        </is>
      </c>
    </row>
    <row r="3">
      <c r="A3" s="4" t="inlineStr">
        <is>
          <t>Less than 12 Months</t>
        </is>
      </c>
      <c r="B3" s="5" t="n">
        <v>5093</v>
      </c>
    </row>
    <row r="4">
      <c r="A4" s="4" t="inlineStr">
        <is>
          <t>12 Months or Greater</t>
        </is>
      </c>
      <c r="B4" s="6" t="n">
        <v>22142</v>
      </c>
    </row>
    <row r="5">
      <c r="A5" s="4" t="inlineStr">
        <is>
          <t>Total</t>
        </is>
      </c>
      <c r="B5" s="6" t="n">
        <v>27235</v>
      </c>
    </row>
    <row r="6">
      <c r="A6" s="3" t="inlineStr">
        <is>
          <t>Unrealized Losses</t>
        </is>
      </c>
    </row>
    <row r="7">
      <c r="A7" s="4" t="inlineStr">
        <is>
          <t>Less than 12 Months</t>
        </is>
      </c>
      <c r="B7" s="6" t="n">
        <v>-4</v>
      </c>
    </row>
    <row r="8">
      <c r="A8" s="4" t="inlineStr">
        <is>
          <t>12 Months or Greater</t>
        </is>
      </c>
      <c r="B8" s="6" t="n">
        <v>-41</v>
      </c>
    </row>
    <row r="9">
      <c r="A9" s="4" t="inlineStr">
        <is>
          <t>Total</t>
        </is>
      </c>
      <c r="B9" s="6" t="n">
        <v>-45</v>
      </c>
    </row>
    <row r="10">
      <c r="A10" s="4" t="inlineStr">
        <is>
          <t>U.S. treasury securities</t>
        </is>
      </c>
    </row>
    <row r="11">
      <c r="A11" s="3" t="inlineStr">
        <is>
          <t>Fair Value</t>
        </is>
      </c>
    </row>
    <row r="12">
      <c r="A12" s="4" t="inlineStr">
        <is>
          <t>Less than 12 Months</t>
        </is>
      </c>
      <c r="B12" s="6" t="n">
        <v>0</v>
      </c>
    </row>
    <row r="13">
      <c r="A13" s="4" t="inlineStr">
        <is>
          <t>12 Months or Greater</t>
        </is>
      </c>
      <c r="B13" s="6" t="n">
        <v>2992</v>
      </c>
    </row>
    <row r="14">
      <c r="A14" s="4" t="inlineStr">
        <is>
          <t>Total</t>
        </is>
      </c>
      <c r="B14" s="6" t="n">
        <v>2992</v>
      </c>
    </row>
    <row r="15">
      <c r="A15" s="3" t="inlineStr">
        <is>
          <t>Unrealized Losses</t>
        </is>
      </c>
    </row>
    <row r="16">
      <c r="A16" s="4" t="inlineStr">
        <is>
          <t>Less than 12 Months</t>
        </is>
      </c>
      <c r="B16" s="6" t="n">
        <v>0</v>
      </c>
    </row>
    <row r="17">
      <c r="A17" s="4" t="inlineStr">
        <is>
          <t>12 Months or Greater</t>
        </is>
      </c>
      <c r="B17" s="6" t="n">
        <v>-5</v>
      </c>
    </row>
    <row r="18">
      <c r="A18" s="4" t="inlineStr">
        <is>
          <t>Total</t>
        </is>
      </c>
      <c r="B18" s="6" t="n">
        <v>-5</v>
      </c>
    </row>
    <row r="19">
      <c r="A19" s="4" t="inlineStr">
        <is>
          <t>U.S. agency securities</t>
        </is>
      </c>
    </row>
    <row r="20">
      <c r="A20" s="3" t="inlineStr">
        <is>
          <t>Fair Value</t>
        </is>
      </c>
    </row>
    <row r="21">
      <c r="A21" s="4" t="inlineStr">
        <is>
          <t>Less than 12 Months</t>
        </is>
      </c>
      <c r="B21" s="6" t="n">
        <v>0</v>
      </c>
    </row>
    <row r="22">
      <c r="A22" s="4" t="inlineStr">
        <is>
          <t>12 Months or Greater</t>
        </is>
      </c>
      <c r="B22" s="6" t="n">
        <v>998</v>
      </c>
    </row>
    <row r="23">
      <c r="A23" s="4" t="inlineStr">
        <is>
          <t>Total</t>
        </is>
      </c>
      <c r="B23" s="6" t="n">
        <v>998</v>
      </c>
    </row>
    <row r="24">
      <c r="A24" s="3" t="inlineStr">
        <is>
          <t>Unrealized Losses</t>
        </is>
      </c>
    </row>
    <row r="25">
      <c r="A25" s="4" t="inlineStr">
        <is>
          <t>Less than 12 Months</t>
        </is>
      </c>
      <c r="B25" s="6" t="n">
        <v>0</v>
      </c>
    </row>
    <row r="26">
      <c r="A26" s="4" t="inlineStr">
        <is>
          <t>12 Months or Greater</t>
        </is>
      </c>
      <c r="B26" s="6" t="n">
        <v>-1</v>
      </c>
    </row>
    <row r="27">
      <c r="A27" s="4" t="inlineStr">
        <is>
          <t>Total</t>
        </is>
      </c>
      <c r="B27" s="6" t="n">
        <v>-1</v>
      </c>
    </row>
    <row r="28">
      <c r="A28" s="4" t="inlineStr">
        <is>
          <t>Asset-backed securities</t>
        </is>
      </c>
    </row>
    <row r="29">
      <c r="A29" s="3" t="inlineStr">
        <is>
          <t>Fair Value</t>
        </is>
      </c>
    </row>
    <row r="30">
      <c r="A30" s="4" t="inlineStr">
        <is>
          <t>Less than 12 Months</t>
        </is>
      </c>
      <c r="B30" s="6" t="n">
        <v>0</v>
      </c>
    </row>
    <row r="31">
      <c r="A31" s="4" t="inlineStr">
        <is>
          <t>12 Months or Greater</t>
        </is>
      </c>
      <c r="B31" s="6" t="n">
        <v>3537</v>
      </c>
    </row>
    <row r="32">
      <c r="A32" s="4" t="inlineStr">
        <is>
          <t>Total</t>
        </is>
      </c>
      <c r="B32" s="6" t="n">
        <v>3537</v>
      </c>
    </row>
    <row r="33">
      <c r="A33" s="3" t="inlineStr">
        <is>
          <t>Unrealized Losses</t>
        </is>
      </c>
    </row>
    <row r="34">
      <c r="A34" s="4" t="inlineStr">
        <is>
          <t>Less than 12 Months</t>
        </is>
      </c>
      <c r="B34" s="6" t="n">
        <v>0</v>
      </c>
    </row>
    <row r="35">
      <c r="A35" s="4" t="inlineStr">
        <is>
          <t>12 Months or Greater</t>
        </is>
      </c>
      <c r="B35" s="6" t="n">
        <v>-11</v>
      </c>
    </row>
    <row r="36">
      <c r="A36" s="4" t="inlineStr">
        <is>
          <t>Total</t>
        </is>
      </c>
      <c r="B36" s="6" t="n">
        <v>-11</v>
      </c>
    </row>
    <row r="37">
      <c r="A37" s="4" t="inlineStr">
        <is>
          <t>Municipal securities</t>
        </is>
      </c>
    </row>
    <row r="38">
      <c r="A38" s="3" t="inlineStr">
        <is>
          <t>Fair Value</t>
        </is>
      </c>
    </row>
    <row r="39">
      <c r="A39" s="4" t="inlineStr">
        <is>
          <t>Less than 12 Months</t>
        </is>
      </c>
      <c r="B39" s="6" t="n">
        <v>0</v>
      </c>
    </row>
    <row r="40">
      <c r="A40" s="4" t="inlineStr">
        <is>
          <t>12 Months or Greater</t>
        </is>
      </c>
      <c r="B40" s="6" t="n">
        <v>0</v>
      </c>
    </row>
    <row r="41">
      <c r="A41" s="4" t="inlineStr">
        <is>
          <t>Total</t>
        </is>
      </c>
      <c r="B41" s="6" t="n">
        <v>0</v>
      </c>
    </row>
    <row r="42">
      <c r="A42" s="3" t="inlineStr">
        <is>
          <t>Unrealized Losses</t>
        </is>
      </c>
    </row>
    <row r="43">
      <c r="A43" s="4" t="inlineStr">
        <is>
          <t>Less than 12 Months</t>
        </is>
      </c>
      <c r="B43" s="6" t="n">
        <v>0</v>
      </c>
    </row>
    <row r="44">
      <c r="A44" s="4" t="inlineStr">
        <is>
          <t>12 Months or Greater</t>
        </is>
      </c>
      <c r="B44" s="6" t="n">
        <v>0</v>
      </c>
    </row>
    <row r="45">
      <c r="A45" s="4" t="inlineStr">
        <is>
          <t>Total</t>
        </is>
      </c>
      <c r="B45" s="6" t="n">
        <v>0</v>
      </c>
    </row>
    <row r="46">
      <c r="A46" s="4" t="inlineStr">
        <is>
          <t>Commercial paper</t>
        </is>
      </c>
    </row>
    <row r="47">
      <c r="A47" s="3" t="inlineStr">
        <is>
          <t>Fair Value</t>
        </is>
      </c>
    </row>
    <row r="48">
      <c r="A48" s="4" t="inlineStr">
        <is>
          <t>Less than 12 Months</t>
        </is>
      </c>
      <c r="B48" s="6" t="n">
        <v>493</v>
      </c>
    </row>
    <row r="49">
      <c r="A49" s="4" t="inlineStr">
        <is>
          <t>12 Months or Greater</t>
        </is>
      </c>
      <c r="B49" s="6" t="n">
        <v>0</v>
      </c>
    </row>
    <row r="50">
      <c r="A50" s="4" t="inlineStr">
        <is>
          <t>Total</t>
        </is>
      </c>
      <c r="B50" s="6" t="n">
        <v>493</v>
      </c>
    </row>
    <row r="51">
      <c r="A51" s="3" t="inlineStr">
        <is>
          <t>Unrealized Losses</t>
        </is>
      </c>
    </row>
    <row r="52">
      <c r="A52" s="4" t="inlineStr">
        <is>
          <t>Less than 12 Months</t>
        </is>
      </c>
      <c r="B52" s="6" t="n">
        <v>-1</v>
      </c>
    </row>
    <row r="53">
      <c r="A53" s="4" t="inlineStr">
        <is>
          <t>12 Months or Greater</t>
        </is>
      </c>
      <c r="B53" s="6" t="n">
        <v>0</v>
      </c>
    </row>
    <row r="54">
      <c r="A54" s="4" t="inlineStr">
        <is>
          <t>Total</t>
        </is>
      </c>
      <c r="B54" s="6" t="n">
        <v>-1</v>
      </c>
    </row>
    <row r="55">
      <c r="A55" s="4" t="inlineStr">
        <is>
          <t>Corporate bonds</t>
        </is>
      </c>
    </row>
    <row r="56">
      <c r="A56" s="3" t="inlineStr">
        <is>
          <t>Fair Value</t>
        </is>
      </c>
    </row>
    <row r="57">
      <c r="A57" s="4" t="inlineStr">
        <is>
          <t>Less than 12 Months</t>
        </is>
      </c>
      <c r="B57" s="6" t="n">
        <v>4600</v>
      </c>
    </row>
    <row r="58">
      <c r="A58" s="4" t="inlineStr">
        <is>
          <t>12 Months or Greater</t>
        </is>
      </c>
      <c r="B58" s="6" t="n">
        <v>14615</v>
      </c>
    </row>
    <row r="59">
      <c r="A59" s="4" t="inlineStr">
        <is>
          <t>Total</t>
        </is>
      </c>
      <c r="B59" s="6" t="n">
        <v>19215</v>
      </c>
    </row>
    <row r="60">
      <c r="A60" s="3" t="inlineStr">
        <is>
          <t>Unrealized Losses</t>
        </is>
      </c>
    </row>
    <row r="61">
      <c r="A61" s="4" t="inlineStr">
        <is>
          <t>Less than 12 Months</t>
        </is>
      </c>
      <c r="B61" s="6" t="n">
        <v>-3</v>
      </c>
    </row>
    <row r="62">
      <c r="A62" s="4" t="inlineStr">
        <is>
          <t>12 Months or Greater</t>
        </is>
      </c>
      <c r="B62" s="6" t="n">
        <v>-24</v>
      </c>
    </row>
    <row r="63">
      <c r="A63" s="4" t="inlineStr">
        <is>
          <t>Total</t>
        </is>
      </c>
      <c r="B63" s="5" t="n">
        <v>-27</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ash, cash equivalents and short-term investments - Narrative (Details) - security</t>
        </is>
      </c>
      <c r="B1" s="2" t="inlineStr">
        <is>
          <t>Jun. 30, 2020</t>
        </is>
      </c>
      <c r="C1" s="2" t="inlineStr">
        <is>
          <t>Jun. 30, 2019</t>
        </is>
      </c>
    </row>
    <row r="2">
      <c r="A2" s="3" t="inlineStr">
        <is>
          <t>Cash, Cash Equivalents, and Short-term Investments [Abstract]</t>
        </is>
      </c>
    </row>
    <row r="3">
      <c r="A3" s="4" t="inlineStr">
        <is>
          <t>Number of securities in unrealized loss position for 12 months or greater</t>
        </is>
      </c>
      <c r="B3" s="6" t="n">
        <v>0</v>
      </c>
      <c r="C3" s="6" t="n">
        <v>11</v>
      </c>
    </row>
    <row r="4">
      <c r="A4" s="4" t="inlineStr">
        <is>
          <t>Number of securities in unrealized loss position for less than 12 months</t>
        </is>
      </c>
      <c r="B4" s="6" t="n">
        <v>0</v>
      </c>
      <c r="C4" s="6" t="n">
        <v>51</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ash, cash equivalents and short-term investments - Summary of cost and estimated fair value of short-term investments (Details) - USD ($) $ in Thousands</t>
        </is>
      </c>
      <c r="B1" s="2" t="inlineStr">
        <is>
          <t>Jun. 30, 2020</t>
        </is>
      </c>
      <c r="C1" s="2" t="inlineStr">
        <is>
          <t>Jun. 30, 2019</t>
        </is>
      </c>
    </row>
    <row r="2">
      <c r="A2" s="3" t="inlineStr">
        <is>
          <t>Amortized Cost</t>
        </is>
      </c>
    </row>
    <row r="3">
      <c r="A3" s="4" t="inlineStr">
        <is>
          <t>Due within one year</t>
        </is>
      </c>
      <c r="B3" s="5" t="n">
        <v>36976</v>
      </c>
    </row>
    <row r="4">
      <c r="A4" s="4" t="inlineStr">
        <is>
          <t>Due between one and two years</t>
        </is>
      </c>
      <c r="B4" s="6" t="n">
        <v>36748</v>
      </c>
    </row>
    <row r="5">
      <c r="A5" s="4" t="inlineStr">
        <is>
          <t>Due between two and three years</t>
        </is>
      </c>
      <c r="B5" s="6" t="n">
        <v>15021</v>
      </c>
    </row>
    <row r="6">
      <c r="A6" s="4" t="inlineStr">
        <is>
          <t>Amortized Cost</t>
        </is>
      </c>
      <c r="B6" s="6" t="n">
        <v>88745</v>
      </c>
      <c r="C6" s="5" t="n">
        <v>70493</v>
      </c>
    </row>
    <row r="7">
      <c r="A7" s="3" t="inlineStr">
        <is>
          <t>Estimated Fair Value</t>
        </is>
      </c>
    </row>
    <row r="8">
      <c r="A8" s="4" t="inlineStr">
        <is>
          <t>Due within one year</t>
        </is>
      </c>
      <c r="B8" s="6" t="n">
        <v>37358</v>
      </c>
    </row>
    <row r="9">
      <c r="A9" s="4" t="inlineStr">
        <is>
          <t>Due between one and two years</t>
        </is>
      </c>
      <c r="B9" s="6" t="n">
        <v>37635</v>
      </c>
    </row>
    <row r="10">
      <c r="A10" s="4" t="inlineStr">
        <is>
          <t>Due between two and three years</t>
        </is>
      </c>
      <c r="B10" s="6" t="n">
        <v>15321</v>
      </c>
    </row>
    <row r="11">
      <c r="A11" s="4" t="inlineStr">
        <is>
          <t>Total</t>
        </is>
      </c>
      <c r="B11" s="5" t="n">
        <v>90314</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13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air value of financial instruments - Fair Value of Financial Instruments (Details) - USD ($) $ in Thousands</t>
        </is>
      </c>
      <c r="B1" s="2" t="inlineStr">
        <is>
          <t>12 Months Ended</t>
        </is>
      </c>
    </row>
    <row r="2">
      <c r="B2" s="2" t="inlineStr">
        <is>
          <t>Jun. 30, 2020</t>
        </is>
      </c>
      <c r="C2" s="2" t="inlineStr">
        <is>
          <t>Jun. 30, 2019</t>
        </is>
      </c>
      <c r="D2" s="2" t="inlineStr">
        <is>
          <t>Jun. 30, 2018</t>
        </is>
      </c>
    </row>
    <row r="3">
      <c r="A3" s="3" t="inlineStr">
        <is>
          <t>Fair Value, Assets and Liabilities Measured on Recurring and Nonrecurring Basis [Line Items]</t>
        </is>
      </c>
    </row>
    <row r="4">
      <c r="A4" s="4" t="inlineStr">
        <is>
          <t>Cash equivalents, fair value</t>
        </is>
      </c>
      <c r="B4" s="5" t="n">
        <v>195</v>
      </c>
      <c r="C4" s="5" t="n">
        <v>1288</v>
      </c>
    </row>
    <row r="5">
      <c r="A5" s="4" t="inlineStr">
        <is>
          <t>Debt securities, fair value</t>
        </is>
      </c>
      <c r="B5" s="6" t="n">
        <v>90315</v>
      </c>
      <c r="C5" s="6" t="n">
        <v>70854</v>
      </c>
    </row>
    <row r="6">
      <c r="A6" s="4" t="inlineStr">
        <is>
          <t>Marketable equity securities</t>
        </is>
      </c>
      <c r="B6" s="6" t="n">
        <v>0</v>
      </c>
      <c r="C6" s="6" t="n">
        <v>1349</v>
      </c>
    </row>
    <row r="7">
      <c r="A7" s="4" t="inlineStr">
        <is>
          <t>Short-term investments</t>
        </is>
      </c>
      <c r="B7" s="6" t="n">
        <v>90315</v>
      </c>
      <c r="C7" s="6" t="n">
        <v>72203</v>
      </c>
    </row>
    <row r="8">
      <c r="A8" s="4" t="inlineStr">
        <is>
          <t>Cash equivalents and short-term investments</t>
        </is>
      </c>
      <c r="B8" s="6" t="n">
        <v>90510</v>
      </c>
      <c r="C8" s="6" t="n">
        <v>73491</v>
      </c>
    </row>
    <row r="9">
      <c r="A9" s="4" t="inlineStr">
        <is>
          <t>Accretion (amortization) of net premium on short-term investments</t>
        </is>
      </c>
      <c r="B9" s="6" t="n">
        <v>-258</v>
      </c>
      <c r="C9" s="6" t="n">
        <v>30</v>
      </c>
      <c r="D9" s="5" t="n">
        <v>-192</v>
      </c>
    </row>
    <row r="10">
      <c r="A10" s="4" t="inlineStr">
        <is>
          <t>Quoted Prices in Active Markets for Identical Assets (Level 1)</t>
        </is>
      </c>
    </row>
    <row r="11">
      <c r="A11" s="3" t="inlineStr">
        <is>
          <t>Fair Value, Assets and Liabilities Measured on Recurring and Nonrecurring Basis [Line Items]</t>
        </is>
      </c>
    </row>
    <row r="12">
      <c r="A12" s="4" t="inlineStr">
        <is>
          <t>Cash equivalents, fair value</t>
        </is>
      </c>
      <c r="B12" s="6" t="n">
        <v>195</v>
      </c>
      <c r="C12" s="6" t="n">
        <v>790</v>
      </c>
    </row>
    <row r="13">
      <c r="A13" s="4" t="inlineStr">
        <is>
          <t>Debt securities, fair value</t>
        </is>
      </c>
      <c r="B13" s="6" t="n">
        <v>3753</v>
      </c>
      <c r="C13" s="6" t="n">
        <v>3572</v>
      </c>
    </row>
    <row r="14">
      <c r="A14" s="4" t="inlineStr">
        <is>
          <t>Marketable equity securities</t>
        </is>
      </c>
      <c r="B14" s="6" t="n">
        <v>0</v>
      </c>
      <c r="C14" s="6" t="n">
        <v>1349</v>
      </c>
    </row>
    <row r="15">
      <c r="A15" s="4" t="inlineStr">
        <is>
          <t>Short-term investments</t>
        </is>
      </c>
      <c r="B15" s="6" t="n">
        <v>3753</v>
      </c>
      <c r="C15" s="6" t="n">
        <v>4921</v>
      </c>
    </row>
    <row r="16">
      <c r="A16" s="4" t="inlineStr">
        <is>
          <t>Cash equivalents and short-term investments</t>
        </is>
      </c>
      <c r="B16" s="6" t="n">
        <v>3948</v>
      </c>
      <c r="C16" s="6" t="n">
        <v>5711</v>
      </c>
    </row>
    <row r="17">
      <c r="A17" s="4" t="inlineStr">
        <is>
          <t>Significant Other Observable Inputs (Level 2)</t>
        </is>
      </c>
    </row>
    <row r="18">
      <c r="A18" s="3" t="inlineStr">
        <is>
          <t>Fair Value, Assets and Liabilities Measured on Recurring and Nonrecurring Basis [Line Items]</t>
        </is>
      </c>
    </row>
    <row r="19">
      <c r="A19" s="4" t="inlineStr">
        <is>
          <t>Cash equivalents, fair value</t>
        </is>
      </c>
      <c r="B19" s="6" t="n">
        <v>0</v>
      </c>
      <c r="C19" s="6" t="n">
        <v>498</v>
      </c>
    </row>
    <row r="20">
      <c r="A20" s="4" t="inlineStr">
        <is>
          <t>Debt securities, fair value</t>
        </is>
      </c>
      <c r="B20" s="6" t="n">
        <v>86562</v>
      </c>
      <c r="C20" s="6" t="n">
        <v>67282</v>
      </c>
    </row>
    <row r="21">
      <c r="A21" s="4" t="inlineStr">
        <is>
          <t>Marketable equity securities</t>
        </is>
      </c>
      <c r="B21" s="6" t="n">
        <v>0</v>
      </c>
      <c r="C21" s="6" t="n">
        <v>0</v>
      </c>
    </row>
    <row r="22">
      <c r="A22" s="4" t="inlineStr">
        <is>
          <t>Short-term investments</t>
        </is>
      </c>
      <c r="B22" s="6" t="n">
        <v>86562</v>
      </c>
      <c r="C22" s="6" t="n">
        <v>67282</v>
      </c>
    </row>
    <row r="23">
      <c r="A23" s="4" t="inlineStr">
        <is>
          <t>Cash equivalents and short-term investments</t>
        </is>
      </c>
      <c r="B23" s="6" t="n">
        <v>86562</v>
      </c>
      <c r="C23" s="6" t="n">
        <v>67780</v>
      </c>
    </row>
    <row r="24">
      <c r="A24" s="4" t="inlineStr">
        <is>
          <t>Significant Unobservable Inputs (Level 3)</t>
        </is>
      </c>
    </row>
    <row r="25">
      <c r="A25" s="3" t="inlineStr">
        <is>
          <t>Fair Value, Assets and Liabilities Measured on Recurring and Nonrecurring Basis [Line Items]</t>
        </is>
      </c>
    </row>
    <row r="26">
      <c r="A26" s="4" t="inlineStr">
        <is>
          <t>Cash equivalents, fair value</t>
        </is>
      </c>
      <c r="B26" s="6" t="n">
        <v>0</v>
      </c>
      <c r="C26" s="6" t="n">
        <v>0</v>
      </c>
    </row>
    <row r="27">
      <c r="A27" s="4" t="inlineStr">
        <is>
          <t>Debt securities, fair value</t>
        </is>
      </c>
      <c r="B27" s="6" t="n">
        <v>0</v>
      </c>
      <c r="C27" s="6" t="n">
        <v>0</v>
      </c>
    </row>
    <row r="28">
      <c r="A28" s="4" t="inlineStr">
        <is>
          <t>Marketable equity securities</t>
        </is>
      </c>
      <c r="B28" s="6" t="n">
        <v>0</v>
      </c>
      <c r="C28" s="6" t="n">
        <v>0</v>
      </c>
    </row>
    <row r="29">
      <c r="A29" s="4" t="inlineStr">
        <is>
          <t>Short-term investments</t>
        </is>
      </c>
      <c r="B29" s="6" t="n">
        <v>0</v>
      </c>
      <c r="C29" s="6" t="n">
        <v>0</v>
      </c>
    </row>
    <row r="30">
      <c r="A30" s="4" t="inlineStr">
        <is>
          <t>Cash equivalents and short-term investments</t>
        </is>
      </c>
      <c r="B30" s="6" t="n">
        <v>0</v>
      </c>
      <c r="C30" s="6" t="n">
        <v>0</v>
      </c>
    </row>
    <row r="31">
      <c r="A31" s="4" t="inlineStr">
        <is>
          <t>U.S. treasury securities</t>
        </is>
      </c>
    </row>
    <row r="32">
      <c r="A32" s="3" t="inlineStr">
        <is>
          <t>Fair Value, Assets and Liabilities Measured on Recurring and Nonrecurring Basis [Line Items]</t>
        </is>
      </c>
    </row>
    <row r="33">
      <c r="A33" s="4" t="inlineStr">
        <is>
          <t>Cash equivalents, fair value</t>
        </is>
      </c>
      <c r="C33" s="6" t="n">
        <v>0</v>
      </c>
    </row>
    <row r="34">
      <c r="A34" s="4" t="inlineStr">
        <is>
          <t>Debt securities, fair value</t>
        </is>
      </c>
      <c r="B34" s="6" t="n">
        <v>3753</v>
      </c>
      <c r="C34" s="6" t="n">
        <v>3572</v>
      </c>
    </row>
    <row r="35">
      <c r="A35" s="4" t="inlineStr">
        <is>
          <t>U.S. treasury securities | Quoted Prices in Active Markets for Identical Assets (Level 1)</t>
        </is>
      </c>
    </row>
    <row r="36">
      <c r="A36" s="3" t="inlineStr">
        <is>
          <t>Fair Value, Assets and Liabilities Measured on Recurring and Nonrecurring Basis [Line Items]</t>
        </is>
      </c>
    </row>
    <row r="37">
      <c r="A37" s="4" t="inlineStr">
        <is>
          <t>Cash equivalents, fair value</t>
        </is>
      </c>
      <c r="C37" s="6" t="n">
        <v>0</v>
      </c>
    </row>
    <row r="38">
      <c r="A38" s="4" t="inlineStr">
        <is>
          <t>Debt securities, fair value</t>
        </is>
      </c>
      <c r="B38" s="6" t="n">
        <v>3753</v>
      </c>
      <c r="C38" s="6" t="n">
        <v>3572</v>
      </c>
    </row>
    <row r="39">
      <c r="A39" s="4" t="inlineStr">
        <is>
          <t>U.S. treasury securities | Significant Other Observable Inputs (Level 2)</t>
        </is>
      </c>
    </row>
    <row r="40">
      <c r="A40" s="3" t="inlineStr">
        <is>
          <t>Fair Value, Assets and Liabilities Measured on Recurring and Nonrecurring Basis [Line Items]</t>
        </is>
      </c>
    </row>
    <row r="41">
      <c r="A41" s="4" t="inlineStr">
        <is>
          <t>Cash equivalents, fair value</t>
        </is>
      </c>
      <c r="C41" s="6" t="n">
        <v>0</v>
      </c>
    </row>
    <row r="42">
      <c r="A42" s="4" t="inlineStr">
        <is>
          <t>Debt securities, fair value</t>
        </is>
      </c>
      <c r="B42" s="6" t="n">
        <v>0</v>
      </c>
      <c r="C42" s="6" t="n">
        <v>0</v>
      </c>
    </row>
    <row r="43">
      <c r="A43" s="4" t="inlineStr">
        <is>
          <t>U.S. treasury securities | Significant Unobservable Inputs (Level 3)</t>
        </is>
      </c>
    </row>
    <row r="44">
      <c r="A44" s="3" t="inlineStr">
        <is>
          <t>Fair Value, Assets and Liabilities Measured on Recurring and Nonrecurring Basis [Line Items]</t>
        </is>
      </c>
    </row>
    <row r="45">
      <c r="A45" s="4" t="inlineStr">
        <is>
          <t>Cash equivalents, fair value</t>
        </is>
      </c>
      <c r="C45" s="6" t="n">
        <v>0</v>
      </c>
    </row>
    <row r="46">
      <c r="A46" s="4" t="inlineStr">
        <is>
          <t>Debt securities, fair value</t>
        </is>
      </c>
      <c r="B46" s="6" t="n">
        <v>0</v>
      </c>
      <c r="C46" s="6" t="n">
        <v>0</v>
      </c>
    </row>
    <row r="47">
      <c r="A47" s="4" t="inlineStr">
        <is>
          <t>U.S. agency securities</t>
        </is>
      </c>
    </row>
    <row r="48">
      <c r="A48" s="3" t="inlineStr">
        <is>
          <t>Fair Value, Assets and Liabilities Measured on Recurring and Nonrecurring Basis [Line Items]</t>
        </is>
      </c>
    </row>
    <row r="49">
      <c r="A49" s="4" t="inlineStr">
        <is>
          <t>Debt securities, fair value</t>
        </is>
      </c>
      <c r="B49" s="6" t="n">
        <v>5058</v>
      </c>
      <c r="C49" s="6" t="n">
        <v>3009</v>
      </c>
    </row>
    <row r="50">
      <c r="A50" s="4" t="inlineStr">
        <is>
          <t>U.S. agency securities | Quoted Prices in Active Markets for Identical Assets (Level 1)</t>
        </is>
      </c>
    </row>
    <row r="51">
      <c r="A51" s="3" t="inlineStr">
        <is>
          <t>Fair Value, Assets and Liabilities Measured on Recurring and Nonrecurring Basis [Line Items]</t>
        </is>
      </c>
    </row>
    <row r="52">
      <c r="A52" s="4" t="inlineStr">
        <is>
          <t>Debt securities, fair value</t>
        </is>
      </c>
      <c r="B52" s="6" t="n">
        <v>0</v>
      </c>
      <c r="C52" s="6" t="n">
        <v>0</v>
      </c>
    </row>
    <row r="53">
      <c r="A53" s="4" t="inlineStr">
        <is>
          <t>U.S. agency securities | Significant Other Observable Inputs (Level 2)</t>
        </is>
      </c>
    </row>
    <row r="54">
      <c r="A54" s="3" t="inlineStr">
        <is>
          <t>Fair Value, Assets and Liabilities Measured on Recurring and Nonrecurring Basis [Line Items]</t>
        </is>
      </c>
    </row>
    <row r="55">
      <c r="A55" s="4" t="inlineStr">
        <is>
          <t>Debt securities, fair value</t>
        </is>
      </c>
      <c r="B55" s="6" t="n">
        <v>5058</v>
      </c>
      <c r="C55" s="6" t="n">
        <v>3009</v>
      </c>
    </row>
    <row r="56">
      <c r="A56" s="4" t="inlineStr">
        <is>
          <t>U.S. agency securities | Significant Unobservable Inputs (Level 3)</t>
        </is>
      </c>
    </row>
    <row r="57">
      <c r="A57" s="3" t="inlineStr">
        <is>
          <t>Fair Value, Assets and Liabilities Measured on Recurring and Nonrecurring Basis [Line Items]</t>
        </is>
      </c>
    </row>
    <row r="58">
      <c r="A58" s="4" t="inlineStr">
        <is>
          <t>Debt securities, fair value</t>
        </is>
      </c>
      <c r="B58" s="6" t="n">
        <v>0</v>
      </c>
      <c r="C58" s="6" t="n">
        <v>0</v>
      </c>
    </row>
    <row r="59">
      <c r="A59" s="4" t="inlineStr">
        <is>
          <t>Asset-backed securities</t>
        </is>
      </c>
    </row>
    <row r="60">
      <c r="A60" s="3" t="inlineStr">
        <is>
          <t>Fair Value, Assets and Liabilities Measured on Recurring and Nonrecurring Basis [Line Items]</t>
        </is>
      </c>
    </row>
    <row r="61">
      <c r="A61" s="4" t="inlineStr">
        <is>
          <t>Debt securities, fair value</t>
        </is>
      </c>
      <c r="B61" s="6" t="n">
        <v>20826</v>
      </c>
      <c r="C61" s="6" t="n">
        <v>12413</v>
      </c>
    </row>
    <row r="62">
      <c r="A62" s="4" t="inlineStr">
        <is>
          <t>Asset-backed securities | Quoted Prices in Active Markets for Identical Assets (Level 1)</t>
        </is>
      </c>
    </row>
    <row r="63">
      <c r="A63" s="3" t="inlineStr">
        <is>
          <t>Fair Value, Assets and Liabilities Measured on Recurring and Nonrecurring Basis [Line Items]</t>
        </is>
      </c>
    </row>
    <row r="64">
      <c r="A64" s="4" t="inlineStr">
        <is>
          <t>Debt securities, fair value</t>
        </is>
      </c>
      <c r="B64" s="6" t="n">
        <v>0</v>
      </c>
      <c r="C64" s="6" t="n">
        <v>0</v>
      </c>
    </row>
    <row r="65">
      <c r="A65" s="4" t="inlineStr">
        <is>
          <t>Asset-backed securities | Significant Other Observable Inputs (Level 2)</t>
        </is>
      </c>
    </row>
    <row r="66">
      <c r="A66" s="3" t="inlineStr">
        <is>
          <t>Fair Value, Assets and Liabilities Measured on Recurring and Nonrecurring Basis [Line Items]</t>
        </is>
      </c>
    </row>
    <row r="67">
      <c r="A67" s="4" t="inlineStr">
        <is>
          <t>Debt securities, fair value</t>
        </is>
      </c>
      <c r="B67" s="6" t="n">
        <v>20826</v>
      </c>
      <c r="C67" s="6" t="n">
        <v>12413</v>
      </c>
    </row>
    <row r="68">
      <c r="A68" s="4" t="inlineStr">
        <is>
          <t>Asset-backed securities | Significant Unobservable Inputs (Level 3)</t>
        </is>
      </c>
    </row>
    <row r="69">
      <c r="A69" s="3" t="inlineStr">
        <is>
          <t>Fair Value, Assets and Liabilities Measured on Recurring and Nonrecurring Basis [Line Items]</t>
        </is>
      </c>
    </row>
    <row r="70">
      <c r="A70" s="4" t="inlineStr">
        <is>
          <t>Debt securities, fair value</t>
        </is>
      </c>
      <c r="B70" s="6" t="n">
        <v>0</v>
      </c>
      <c r="C70" s="6" t="n">
        <v>0</v>
      </c>
    </row>
    <row r="71">
      <c r="A71" s="4" t="inlineStr">
        <is>
          <t>Municipal securities</t>
        </is>
      </c>
    </row>
    <row r="72">
      <c r="A72" s="3" t="inlineStr">
        <is>
          <t>Fair Value, Assets and Liabilities Measured on Recurring and Nonrecurring Basis [Line Items]</t>
        </is>
      </c>
    </row>
    <row r="73">
      <c r="A73" s="4" t="inlineStr">
        <is>
          <t>Debt securities, fair value</t>
        </is>
      </c>
      <c r="B73" s="6" t="n">
        <v>9542</v>
      </c>
      <c r="C73" s="6" t="n">
        <v>4140</v>
      </c>
    </row>
    <row r="74">
      <c r="A74" s="4" t="inlineStr">
        <is>
          <t>Municipal securities | Quoted Prices in Active Markets for Identical Assets (Level 1)</t>
        </is>
      </c>
    </row>
    <row r="75">
      <c r="A75" s="3" t="inlineStr">
        <is>
          <t>Fair Value, Assets and Liabilities Measured on Recurring and Nonrecurring Basis [Line Items]</t>
        </is>
      </c>
    </row>
    <row r="76">
      <c r="A76" s="4" t="inlineStr">
        <is>
          <t>Debt securities, fair value</t>
        </is>
      </c>
      <c r="B76" s="6" t="n">
        <v>0</v>
      </c>
      <c r="C76" s="6" t="n">
        <v>0</v>
      </c>
    </row>
    <row r="77">
      <c r="A77" s="4" t="inlineStr">
        <is>
          <t>Municipal securities | Significant Other Observable Inputs (Level 2)</t>
        </is>
      </c>
    </row>
    <row r="78">
      <c r="A78" s="3" t="inlineStr">
        <is>
          <t>Fair Value, Assets and Liabilities Measured on Recurring and Nonrecurring Basis [Line Items]</t>
        </is>
      </c>
    </row>
    <row r="79">
      <c r="A79" s="4" t="inlineStr">
        <is>
          <t>Debt securities, fair value</t>
        </is>
      </c>
      <c r="B79" s="6" t="n">
        <v>9542</v>
      </c>
      <c r="C79" s="6" t="n">
        <v>4140</v>
      </c>
    </row>
    <row r="80">
      <c r="A80" s="4" t="inlineStr">
        <is>
          <t>Municipal securities | Significant Unobservable Inputs (Level 3)</t>
        </is>
      </c>
    </row>
    <row r="81">
      <c r="A81" s="3" t="inlineStr">
        <is>
          <t>Fair Value, Assets and Liabilities Measured on Recurring and Nonrecurring Basis [Line Items]</t>
        </is>
      </c>
    </row>
    <row r="82">
      <c r="A82" s="4" t="inlineStr">
        <is>
          <t>Debt securities, fair value</t>
        </is>
      </c>
      <c r="B82" s="6" t="n">
        <v>0</v>
      </c>
      <c r="C82" s="6" t="n">
        <v>0</v>
      </c>
    </row>
    <row r="83">
      <c r="A83" s="4" t="inlineStr">
        <is>
          <t>Commercial paper</t>
        </is>
      </c>
    </row>
    <row r="84">
      <c r="A84" s="3" t="inlineStr">
        <is>
          <t>Fair Value, Assets and Liabilities Measured on Recurring and Nonrecurring Basis [Line Items]</t>
        </is>
      </c>
    </row>
    <row r="85">
      <c r="A85" s="4" t="inlineStr">
        <is>
          <t>Debt securities, fair value</t>
        </is>
      </c>
      <c r="B85" s="6" t="n">
        <v>0</v>
      </c>
      <c r="C85" s="6" t="n">
        <v>1986</v>
      </c>
    </row>
    <row r="86">
      <c r="A86" s="4" t="inlineStr">
        <is>
          <t>Commercial paper | Quoted Prices in Active Markets for Identical Assets (Level 1)</t>
        </is>
      </c>
    </row>
    <row r="87">
      <c r="A87" s="3" t="inlineStr">
        <is>
          <t>Fair Value, Assets and Liabilities Measured on Recurring and Nonrecurring Basis [Line Items]</t>
        </is>
      </c>
    </row>
    <row r="88">
      <c r="A88" s="4" t="inlineStr">
        <is>
          <t>Debt securities, fair value</t>
        </is>
      </c>
      <c r="B88" s="6" t="n">
        <v>0</v>
      </c>
      <c r="C88" s="6" t="n">
        <v>0</v>
      </c>
    </row>
    <row r="89">
      <c r="A89" s="4" t="inlineStr">
        <is>
          <t>Commercial paper | Significant Other Observable Inputs (Level 2)</t>
        </is>
      </c>
    </row>
    <row r="90">
      <c r="A90" s="3" t="inlineStr">
        <is>
          <t>Fair Value, Assets and Liabilities Measured on Recurring and Nonrecurring Basis [Line Items]</t>
        </is>
      </c>
    </row>
    <row r="91">
      <c r="A91" s="4" t="inlineStr">
        <is>
          <t>Debt securities, fair value</t>
        </is>
      </c>
      <c r="B91" s="6" t="n">
        <v>0</v>
      </c>
      <c r="C91" s="6" t="n">
        <v>1986</v>
      </c>
    </row>
    <row r="92">
      <c r="A92" s="4" t="inlineStr">
        <is>
          <t>Commercial paper | Significant Unobservable Inputs (Level 3)</t>
        </is>
      </c>
    </row>
    <row r="93">
      <c r="A93" s="3" t="inlineStr">
        <is>
          <t>Fair Value, Assets and Liabilities Measured on Recurring and Nonrecurring Basis [Line Items]</t>
        </is>
      </c>
    </row>
    <row r="94">
      <c r="A94" s="4" t="inlineStr">
        <is>
          <t>Debt securities, fair value</t>
        </is>
      </c>
      <c r="B94" s="6" t="n">
        <v>0</v>
      </c>
      <c r="C94" s="6" t="n">
        <v>0</v>
      </c>
    </row>
    <row r="95">
      <c r="A95" s="4" t="inlineStr">
        <is>
          <t>Corporate bonds</t>
        </is>
      </c>
    </row>
    <row r="96">
      <c r="A96" s="3" t="inlineStr">
        <is>
          <t>Fair Value, Assets and Liabilities Measured on Recurring and Nonrecurring Basis [Line Items]</t>
        </is>
      </c>
    </row>
    <row r="97">
      <c r="A97" s="4" t="inlineStr">
        <is>
          <t>Debt securities, fair value</t>
        </is>
      </c>
      <c r="B97" s="6" t="n">
        <v>51136</v>
      </c>
      <c r="C97" s="6" t="n">
        <v>45734</v>
      </c>
    </row>
    <row r="98">
      <c r="A98" s="4" t="inlineStr">
        <is>
          <t>Corporate bonds | Quoted Prices in Active Markets for Identical Assets (Level 1)</t>
        </is>
      </c>
    </row>
    <row r="99">
      <c r="A99" s="3" t="inlineStr">
        <is>
          <t>Fair Value, Assets and Liabilities Measured on Recurring and Nonrecurring Basis [Line Items]</t>
        </is>
      </c>
    </row>
    <row r="100">
      <c r="A100" s="4" t="inlineStr">
        <is>
          <t>Debt securities, fair value</t>
        </is>
      </c>
      <c r="B100" s="6" t="n">
        <v>0</v>
      </c>
      <c r="C100" s="6" t="n">
        <v>0</v>
      </c>
    </row>
    <row r="101">
      <c r="A101" s="4" t="inlineStr">
        <is>
          <t>Corporate bonds | Significant Other Observable Inputs (Level 2)</t>
        </is>
      </c>
    </row>
    <row r="102">
      <c r="A102" s="3" t="inlineStr">
        <is>
          <t>Fair Value, Assets and Liabilities Measured on Recurring and Nonrecurring Basis [Line Items]</t>
        </is>
      </c>
    </row>
    <row r="103">
      <c r="A103" s="4" t="inlineStr">
        <is>
          <t>Debt securities, fair value</t>
        </is>
      </c>
      <c r="B103" s="6" t="n">
        <v>51136</v>
      </c>
      <c r="C103" s="6" t="n">
        <v>45734</v>
      </c>
    </row>
    <row r="104">
      <c r="A104" s="4" t="inlineStr">
        <is>
          <t>Corporate bonds | Significant Unobservable Inputs (Level 3)</t>
        </is>
      </c>
    </row>
    <row r="105">
      <c r="A105" s="3" t="inlineStr">
        <is>
          <t>Fair Value, Assets and Liabilities Measured on Recurring and Nonrecurring Basis [Line Items]</t>
        </is>
      </c>
    </row>
    <row r="106">
      <c r="A106" s="4" t="inlineStr">
        <is>
          <t>Debt securities, fair value</t>
        </is>
      </c>
      <c r="B106" s="6" t="n">
        <v>0</v>
      </c>
      <c r="C106" s="6" t="n">
        <v>0</v>
      </c>
    </row>
    <row r="107">
      <c r="A107" s="4" t="inlineStr">
        <is>
          <t>Money market mutual funds</t>
        </is>
      </c>
    </row>
    <row r="108">
      <c r="A108" s="3" t="inlineStr">
        <is>
          <t>Fair Value, Assets and Liabilities Measured on Recurring and Nonrecurring Basis [Line Items]</t>
        </is>
      </c>
    </row>
    <row r="109">
      <c r="A109" s="4" t="inlineStr">
        <is>
          <t>Cash equivalents, fair value</t>
        </is>
      </c>
      <c r="B109" s="6" t="n">
        <v>195</v>
      </c>
      <c r="C109" s="6" t="n">
        <v>790</v>
      </c>
    </row>
    <row r="110">
      <c r="A110" s="4" t="inlineStr">
        <is>
          <t>Money market mutual funds | Quoted Prices in Active Markets for Identical Assets (Level 1)</t>
        </is>
      </c>
    </row>
    <row r="111">
      <c r="A111" s="3" t="inlineStr">
        <is>
          <t>Fair Value, Assets and Liabilities Measured on Recurring and Nonrecurring Basis [Line Items]</t>
        </is>
      </c>
    </row>
    <row r="112">
      <c r="A112" s="4" t="inlineStr">
        <is>
          <t>Cash equivalents, fair value</t>
        </is>
      </c>
      <c r="B112" s="6" t="n">
        <v>195</v>
      </c>
      <c r="C112" s="6" t="n">
        <v>790</v>
      </c>
    </row>
    <row r="113">
      <c r="A113" s="4" t="inlineStr">
        <is>
          <t>Money market mutual funds | Significant Other Observable Inputs (Level 2)</t>
        </is>
      </c>
    </row>
    <row r="114">
      <c r="A114" s="3" t="inlineStr">
        <is>
          <t>Fair Value, Assets and Liabilities Measured on Recurring and Nonrecurring Basis [Line Items]</t>
        </is>
      </c>
    </row>
    <row r="115">
      <c r="A115" s="4" t="inlineStr">
        <is>
          <t>Cash equivalents, fair value</t>
        </is>
      </c>
      <c r="B115" s="6" t="n">
        <v>0</v>
      </c>
      <c r="C115" s="6" t="n">
        <v>0</v>
      </c>
    </row>
    <row r="116">
      <c r="A116" s="4" t="inlineStr">
        <is>
          <t>Money market mutual funds | Significant Unobservable Inputs (Level 3)</t>
        </is>
      </c>
    </row>
    <row r="117">
      <c r="A117" s="3" t="inlineStr">
        <is>
          <t>Fair Value, Assets and Liabilities Measured on Recurring and Nonrecurring Basis [Line Items]</t>
        </is>
      </c>
    </row>
    <row r="118">
      <c r="A118" s="4" t="inlineStr">
        <is>
          <t>Cash equivalents, fair value</t>
        </is>
      </c>
      <c r="B118" s="6" t="n">
        <v>0</v>
      </c>
      <c r="C118" s="6" t="n">
        <v>0</v>
      </c>
    </row>
    <row r="119">
      <c r="A119" s="4" t="inlineStr">
        <is>
          <t>Commercial paper</t>
        </is>
      </c>
    </row>
    <row r="120">
      <c r="A120" s="3" t="inlineStr">
        <is>
          <t>Fair Value, Assets and Liabilities Measured on Recurring and Nonrecurring Basis [Line Items]</t>
        </is>
      </c>
    </row>
    <row r="121">
      <c r="A121" s="4" t="inlineStr">
        <is>
          <t>Cash equivalents, fair value</t>
        </is>
      </c>
      <c r="B121" s="6" t="n">
        <v>0</v>
      </c>
      <c r="C121" s="6" t="n">
        <v>498</v>
      </c>
    </row>
    <row r="122">
      <c r="A122" s="4" t="inlineStr">
        <is>
          <t>Commercial paper | Quoted Prices in Active Markets for Identical Assets (Level 1)</t>
        </is>
      </c>
    </row>
    <row r="123">
      <c r="A123" s="3" t="inlineStr">
        <is>
          <t>Fair Value, Assets and Liabilities Measured on Recurring and Nonrecurring Basis [Line Items]</t>
        </is>
      </c>
    </row>
    <row r="124">
      <c r="A124" s="4" t="inlineStr">
        <is>
          <t>Cash equivalents, fair value</t>
        </is>
      </c>
      <c r="B124" s="6" t="n">
        <v>0</v>
      </c>
      <c r="C124" s="6" t="n">
        <v>0</v>
      </c>
    </row>
    <row r="125">
      <c r="A125" s="4" t="inlineStr">
        <is>
          <t>Commercial paper | Significant Other Observable Inputs (Level 2)</t>
        </is>
      </c>
    </row>
    <row r="126">
      <c r="A126" s="3" t="inlineStr">
        <is>
          <t>Fair Value, Assets and Liabilities Measured on Recurring and Nonrecurring Basis [Line Items]</t>
        </is>
      </c>
    </row>
    <row r="127">
      <c r="A127" s="4" t="inlineStr">
        <is>
          <t>Cash equivalents, fair value</t>
        </is>
      </c>
      <c r="B127" s="6" t="n">
        <v>0</v>
      </c>
      <c r="C127" s="6" t="n">
        <v>498</v>
      </c>
    </row>
    <row r="128">
      <c r="A128" s="4" t="inlineStr">
        <is>
          <t>Commercial paper | Significant Unobservable Inputs (Level 3)</t>
        </is>
      </c>
    </row>
    <row r="129">
      <c r="A129" s="3" t="inlineStr">
        <is>
          <t>Fair Value, Assets and Liabilities Measured on Recurring and Nonrecurring Basis [Line Items]</t>
        </is>
      </c>
    </row>
    <row r="130">
      <c r="A130" s="4" t="inlineStr">
        <is>
          <t>Cash equivalents, fair value</t>
        </is>
      </c>
      <c r="B130" s="5" t="n">
        <v>0</v>
      </c>
      <c r="C130" s="4" t="inlineStr">
        <is>
          <t xml:space="preserve"> </t>
        </is>
      </c>
    </row>
  </sheetData>
  <mergeCells count="2">
    <mergeCell ref="A1:A2"/>
    <mergeCell ref="B1:D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G5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 width="14" customWidth="1" min="6" max="6"/>
    <col width="14" customWidth="1" min="7" max="7"/>
  </cols>
  <sheetData>
    <row r="1">
      <c r="A1" s="1" t="inlineStr">
        <is>
          <t>Fair value of financial instruments - Additional Information (Details) - USD ($)</t>
        </is>
      </c>
      <c r="B1" s="2" t="inlineStr">
        <is>
          <t>12 Months Ended</t>
        </is>
      </c>
    </row>
    <row r="2">
      <c r="B2" s="2" t="inlineStr">
        <is>
          <t>Jun. 30, 2020</t>
        </is>
      </c>
      <c r="C2" s="2" t="inlineStr">
        <is>
          <t>Jun. 30, 2019</t>
        </is>
      </c>
      <c r="D2" s="2" t="inlineStr">
        <is>
          <t>Jun. 30, 2018</t>
        </is>
      </c>
      <c r="E2" s="2" t="inlineStr">
        <is>
          <t>Jan. 31, 2020</t>
        </is>
      </c>
      <c r="F2" s="2" t="inlineStr">
        <is>
          <t>Aug. 31, 2019</t>
        </is>
      </c>
      <c r="G2" s="2" t="inlineStr">
        <is>
          <t>Aug. 16, 2019</t>
        </is>
      </c>
    </row>
    <row r="3">
      <c r="A3" s="3" t="inlineStr">
        <is>
          <t>Fair Value, Assets and Liabilities Measured on Recurring and Nonrecurring Basis [Line Items]</t>
        </is>
      </c>
    </row>
    <row r="4">
      <c r="A4" s="4" t="inlineStr">
        <is>
          <t>Unrealized gain (loss) on non-marketable equity securities</t>
        </is>
      </c>
      <c r="B4" s="5" t="n">
        <v>0</v>
      </c>
      <c r="C4" s="5" t="n">
        <v>1300000</v>
      </c>
      <c r="D4" s="5" t="n">
        <v>0</v>
      </c>
    </row>
    <row r="5">
      <c r="A5" s="4" t="inlineStr">
        <is>
          <t>Non-marketable equity investments</t>
        </is>
      </c>
      <c r="B5" s="6" t="n">
        <v>6670000</v>
      </c>
      <c r="C5" s="6" t="n">
        <v>458000</v>
      </c>
    </row>
    <row r="6">
      <c r="A6" s="4" t="inlineStr">
        <is>
          <t>Marketable equity securities</t>
        </is>
      </c>
      <c r="B6" s="6" t="n">
        <v>0</v>
      </c>
      <c r="C6" s="6" t="n">
        <v>1349000</v>
      </c>
    </row>
    <row r="7">
      <c r="A7" s="4" t="inlineStr">
        <is>
          <t>Income related to proportionate share of equity investment</t>
        </is>
      </c>
      <c r="B7" s="6" t="n">
        <v>876000</v>
      </c>
      <c r="C7" s="6" t="n">
        <v>0</v>
      </c>
      <c r="D7" s="5" t="n">
        <v>0</v>
      </c>
    </row>
    <row r="8">
      <c r="A8" s="4" t="inlineStr">
        <is>
          <t>Non-marketable equity investments accounted for under the equity method</t>
        </is>
      </c>
      <c r="B8" s="6" t="n">
        <v>20027000</v>
      </c>
      <c r="C8" s="6" t="n">
        <v>0</v>
      </c>
    </row>
    <row r="9">
      <c r="A9" s="4" t="inlineStr">
        <is>
          <t>Warrant to purchase non-marketable equity investment units</t>
        </is>
      </c>
      <c r="B9" s="6" t="n">
        <v>713000</v>
      </c>
      <c r="C9" s="6" t="n">
        <v>0</v>
      </c>
    </row>
    <row r="10">
      <c r="A10" s="4" t="inlineStr">
        <is>
          <t>Non-marketable debt investments</t>
        </is>
      </c>
      <c r="B10" s="6" t="n">
        <v>5917000</v>
      </c>
      <c r="C10" s="6" t="n">
        <v>0</v>
      </c>
    </row>
    <row r="11">
      <c r="A11" s="4" t="inlineStr">
        <is>
          <t>Unrealized gain</t>
        </is>
      </c>
      <c r="C11" s="6" t="n">
        <v>1100000</v>
      </c>
    </row>
    <row r="12">
      <c r="A12" s="4" t="inlineStr">
        <is>
          <t>Significant Unobservable Inputs (Level 3)</t>
        </is>
      </c>
    </row>
    <row r="13">
      <c r="A13" s="3" t="inlineStr">
        <is>
          <t>Fair Value, Assets and Liabilities Measured on Recurring and Nonrecurring Basis [Line Items]</t>
        </is>
      </c>
    </row>
    <row r="14">
      <c r="A14" s="4" t="inlineStr">
        <is>
          <t>Marketable equity securities</t>
        </is>
      </c>
      <c r="B14" s="6" t="n">
        <v>0</v>
      </c>
      <c r="C14" s="5" t="n">
        <v>0</v>
      </c>
    </row>
    <row r="15">
      <c r="A15" s="4" t="inlineStr">
        <is>
          <t>Grab Holdings Inc.</t>
        </is>
      </c>
    </row>
    <row r="16">
      <c r="A16" s="3" t="inlineStr">
        <is>
          <t>Fair Value, Assets and Liabilities Measured on Recurring and Nonrecurring Basis [Line Items]</t>
        </is>
      </c>
    </row>
    <row r="17">
      <c r="A17" s="4" t="inlineStr">
        <is>
          <t>Equity method investment</t>
        </is>
      </c>
      <c r="E17" s="5" t="n">
        <v>6200000</v>
      </c>
    </row>
    <row r="18">
      <c r="A18" s="4" t="inlineStr">
        <is>
          <t>Series B Preferred Stock Units And Warrants</t>
        </is>
      </c>
    </row>
    <row r="19">
      <c r="A19" s="3" t="inlineStr">
        <is>
          <t>Fair Value, Assets and Liabilities Measured on Recurring and Nonrecurring Basis [Line Items]</t>
        </is>
      </c>
    </row>
    <row r="20">
      <c r="A20" s="4" t="inlineStr">
        <is>
          <t>Equity method investment</t>
        </is>
      </c>
      <c r="B20" s="6" t="n">
        <v>4000000</v>
      </c>
    </row>
    <row r="21">
      <c r="A21" s="4" t="inlineStr">
        <is>
          <t>Preferred Units</t>
        </is>
      </c>
    </row>
    <row r="22">
      <c r="A22" s="3" t="inlineStr">
        <is>
          <t>Fair Value, Assets and Liabilities Measured on Recurring and Nonrecurring Basis [Line Items]</t>
        </is>
      </c>
    </row>
    <row r="23">
      <c r="A23" s="4" t="inlineStr">
        <is>
          <t>Equity method investment</t>
        </is>
      </c>
      <c r="B23" s="6" t="n">
        <v>3600000</v>
      </c>
      <c r="E23" s="5" t="n">
        <v>3600000</v>
      </c>
    </row>
    <row r="24">
      <c r="A24" s="4" t="inlineStr">
        <is>
          <t>Ads Business | Discontinued Operations, Disposed of by Sale</t>
        </is>
      </c>
    </row>
    <row r="25">
      <c r="A25" s="3" t="inlineStr">
        <is>
          <t>Fair Value, Assets and Liabilities Measured on Recurring and Nonrecurring Basis [Line Items]</t>
        </is>
      </c>
    </row>
    <row r="26">
      <c r="A26" s="4" t="inlineStr">
        <is>
          <t>Member interest value</t>
        </is>
      </c>
      <c r="F26" s="5" t="n">
        <v>15600000</v>
      </c>
      <c r="G26" s="5" t="n">
        <v>15600000</v>
      </c>
    </row>
    <row r="27">
      <c r="A27" s="4" t="inlineStr">
        <is>
          <t>Warrant</t>
        </is>
      </c>
    </row>
    <row r="28">
      <c r="A28" s="3" t="inlineStr">
        <is>
          <t>Fair Value, Assets and Liabilities Measured on Recurring and Nonrecurring Basis [Line Items]</t>
        </is>
      </c>
    </row>
    <row r="29">
      <c r="A29" s="4" t="inlineStr">
        <is>
          <t>Marketable equity securities</t>
        </is>
      </c>
      <c r="B29" s="6" t="n">
        <v>448000</v>
      </c>
    </row>
    <row r="30">
      <c r="A30" s="4" t="inlineStr">
        <is>
          <t>Fair value adjustment of warrants</t>
        </is>
      </c>
      <c r="B30" s="6" t="n">
        <v>265000</v>
      </c>
    </row>
    <row r="31">
      <c r="A31" s="4" t="inlineStr">
        <is>
          <t>Convertible Debt Securities</t>
        </is>
      </c>
    </row>
    <row r="32">
      <c r="A32" s="3" t="inlineStr">
        <is>
          <t>Fair Value, Assets and Liabilities Measured on Recurring and Nonrecurring Basis [Line Items]</t>
        </is>
      </c>
    </row>
    <row r="33">
      <c r="A33" s="4" t="inlineStr">
        <is>
          <t>Non-marketable debt investments</t>
        </is>
      </c>
      <c r="B33" s="5" t="n">
        <v>5900000</v>
      </c>
    </row>
    <row r="34">
      <c r="A34" s="4" t="inlineStr">
        <is>
          <t>Convertible Debt Securities 1</t>
        </is>
      </c>
    </row>
    <row r="35">
      <c r="A35" s="3" t="inlineStr">
        <is>
          <t>Fair Value, Assets and Liabilities Measured on Recurring and Nonrecurring Basis [Line Items]</t>
        </is>
      </c>
    </row>
    <row r="36">
      <c r="A36" s="4" t="inlineStr">
        <is>
          <t>Convertible notes receivable, interest rate</t>
        </is>
      </c>
      <c r="B36" s="4" t="inlineStr">
        <is>
          <t>6.50%</t>
        </is>
      </c>
    </row>
    <row r="37">
      <c r="A37" s="4" t="inlineStr">
        <is>
          <t>Convertible Debt Securities 1 | Significant Unobservable Inputs (Level 3)</t>
        </is>
      </c>
    </row>
    <row r="38">
      <c r="A38" s="3" t="inlineStr">
        <is>
          <t>Fair Value, Assets and Liabilities Measured on Recurring and Nonrecurring Basis [Line Items]</t>
        </is>
      </c>
    </row>
    <row r="39">
      <c r="A39" s="4" t="inlineStr">
        <is>
          <t>Non-marketable debt investments</t>
        </is>
      </c>
      <c r="B39" s="5" t="n">
        <v>1500000</v>
      </c>
    </row>
    <row r="40">
      <c r="A40" s="4" t="inlineStr">
        <is>
          <t>Convertible Debt Securities 2</t>
        </is>
      </c>
    </row>
    <row r="41">
      <c r="A41" s="3" t="inlineStr">
        <is>
          <t>Fair Value, Assets and Liabilities Measured on Recurring and Nonrecurring Basis [Line Items]</t>
        </is>
      </c>
    </row>
    <row r="42">
      <c r="A42" s="4" t="inlineStr">
        <is>
          <t>Convertible notes receivable, interest rate</t>
        </is>
      </c>
      <c r="B42" s="4" t="inlineStr">
        <is>
          <t>6.00%</t>
        </is>
      </c>
    </row>
    <row r="43">
      <c r="A43" s="4" t="inlineStr">
        <is>
          <t>Convertible Debt Securities 2 | Significant Unobservable Inputs (Level 3)</t>
        </is>
      </c>
    </row>
    <row r="44">
      <c r="A44" s="3" t="inlineStr">
        <is>
          <t>Fair Value, Assets and Liabilities Measured on Recurring and Nonrecurring Basis [Line Items]</t>
        </is>
      </c>
    </row>
    <row r="45">
      <c r="A45" s="4" t="inlineStr">
        <is>
          <t>Non-marketable debt investments</t>
        </is>
      </c>
      <c r="B45" s="5" t="n">
        <v>4000000</v>
      </c>
    </row>
    <row r="46">
      <c r="A46" s="4" t="inlineStr">
        <is>
          <t>Convertible Debt Securities 3</t>
        </is>
      </c>
    </row>
    <row r="47">
      <c r="A47" s="3" t="inlineStr">
        <is>
          <t>Fair Value, Assets and Liabilities Measured on Recurring and Nonrecurring Basis [Line Items]</t>
        </is>
      </c>
    </row>
    <row r="48">
      <c r="A48" s="4" t="inlineStr">
        <is>
          <t>Convertible notes receivable, interest rate</t>
        </is>
      </c>
      <c r="B48" s="4" t="inlineStr">
        <is>
          <t>6.00%</t>
        </is>
      </c>
    </row>
    <row r="49">
      <c r="A49" s="4" t="inlineStr">
        <is>
          <t>Convertible Debt Securities 3 | Significant Unobservable Inputs (Level 3)</t>
        </is>
      </c>
    </row>
    <row r="50">
      <c r="A50" s="3" t="inlineStr">
        <is>
          <t>Fair Value, Assets and Liabilities Measured on Recurring and Nonrecurring Basis [Line Items]</t>
        </is>
      </c>
    </row>
    <row r="51">
      <c r="A51" s="4" t="inlineStr">
        <is>
          <t>Non-marketable debt investments</t>
        </is>
      </c>
      <c r="B51" s="5" t="n">
        <v>417000</v>
      </c>
    </row>
    <row r="52">
      <c r="A52" s="4" t="inlineStr">
        <is>
          <t>Maximum loan amount</t>
        </is>
      </c>
      <c r="B52" s="5" t="n">
        <v>710000</v>
      </c>
    </row>
  </sheetData>
  <mergeCells count="2">
    <mergeCell ref="A1:A2"/>
    <mergeCell ref="B1:D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71" customWidth="1" min="1" max="1"/>
    <col width="21" customWidth="1" min="2" max="2"/>
  </cols>
  <sheetData>
    <row r="1">
      <c r="A1" s="1" t="inlineStr">
        <is>
          <t>Leases - Schedule of operating lease maturity (Details) $ in Thousands</t>
        </is>
      </c>
      <c r="B1" s="2" t="inlineStr">
        <is>
          <t>Jun. 30, 2020USD ($)</t>
        </is>
      </c>
    </row>
    <row r="2">
      <c r="A2" s="3" t="inlineStr">
        <is>
          <t>Leases [Abstract]</t>
        </is>
      </c>
    </row>
    <row r="3">
      <c r="A3" s="4" t="inlineStr">
        <is>
          <t>2021</t>
        </is>
      </c>
      <c r="B3" s="5" t="n">
        <v>2898</v>
      </c>
    </row>
    <row r="4">
      <c r="A4" s="4" t="inlineStr">
        <is>
          <t>2022</t>
        </is>
      </c>
      <c r="B4" s="6" t="n">
        <v>2764</v>
      </c>
    </row>
    <row r="5">
      <c r="A5" s="4" t="inlineStr">
        <is>
          <t>2023</t>
        </is>
      </c>
      <c r="B5" s="6" t="n">
        <v>2313</v>
      </c>
    </row>
    <row r="6">
      <c r="A6" s="4" t="inlineStr">
        <is>
          <t>2024</t>
        </is>
      </c>
      <c r="B6" s="6" t="n">
        <v>619</v>
      </c>
    </row>
    <row r="7">
      <c r="A7" s="4" t="inlineStr">
        <is>
          <t>2025</t>
        </is>
      </c>
      <c r="B7" s="6" t="n">
        <v>0</v>
      </c>
    </row>
    <row r="8">
      <c r="A8" s="4" t="inlineStr">
        <is>
          <t>Thereafter</t>
        </is>
      </c>
      <c r="B8" s="6" t="n">
        <v>0</v>
      </c>
    </row>
    <row r="9">
      <c r="A9" s="4" t="inlineStr">
        <is>
          <t>Total lease payments</t>
        </is>
      </c>
      <c r="B9" s="6" t="n">
        <v>8594</v>
      </c>
    </row>
    <row r="10">
      <c r="A10" s="4" t="inlineStr">
        <is>
          <t>Less: imputed interest</t>
        </is>
      </c>
      <c r="B10" s="6" t="n">
        <v>-616</v>
      </c>
    </row>
    <row r="11">
      <c r="A11" s="4" t="inlineStr">
        <is>
          <t>Total operating lease liabilities</t>
        </is>
      </c>
      <c r="B11" s="5" t="n">
        <v>7978</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69" customWidth="1" min="1" max="1"/>
    <col width="16" customWidth="1" min="2" max="2"/>
    <col width="14" customWidth="1" min="3" max="3"/>
    <col width="14" customWidth="1" min="4" max="4"/>
    <col width="14" customWidth="1" min="5" max="5"/>
  </cols>
  <sheetData>
    <row r="1">
      <c r="A1" s="1" t="inlineStr">
        <is>
          <t>Leases - Additional Information (Details) - USD ($) $ in Thousands</t>
        </is>
      </c>
      <c r="B1" s="2" t="inlineStr">
        <is>
          <t>12 Months Ended</t>
        </is>
      </c>
    </row>
    <row r="2">
      <c r="B2" s="2" t="inlineStr">
        <is>
          <t>Jun. 30, 2020</t>
        </is>
      </c>
      <c r="C2" s="2" t="inlineStr">
        <is>
          <t>Jun. 30, 2019</t>
        </is>
      </c>
      <c r="D2" s="2" t="inlineStr">
        <is>
          <t>Jun. 30, 2018</t>
        </is>
      </c>
      <c r="E2" s="2" t="inlineStr">
        <is>
          <t>Aug. 31, 2017</t>
        </is>
      </c>
    </row>
    <row r="3">
      <c r="A3" s="3" t="inlineStr">
        <is>
          <t>Lessee, Lease, Description [Line Items]</t>
        </is>
      </c>
    </row>
    <row r="4">
      <c r="A4" s="4" t="inlineStr">
        <is>
          <t>Operating lease cost</t>
        </is>
      </c>
      <c r="B4" s="5" t="n">
        <v>3300</v>
      </c>
    </row>
    <row r="5">
      <c r="A5" s="4" t="inlineStr">
        <is>
          <t>Weighted average remaining operating lease term</t>
        </is>
      </c>
      <c r="B5" s="4" t="inlineStr">
        <is>
          <t>3 years</t>
        </is>
      </c>
    </row>
    <row r="6">
      <c r="A6" s="4" t="inlineStr">
        <is>
          <t>Weighted average discount rate</t>
        </is>
      </c>
      <c r="B6" s="4" t="inlineStr">
        <is>
          <t>5.00%</t>
        </is>
      </c>
    </row>
    <row r="7">
      <c r="A7" s="4" t="inlineStr">
        <is>
          <t>Cash payments included in measurement of operating lease liabilities</t>
        </is>
      </c>
      <c r="B7" s="5" t="n">
        <v>3700</v>
      </c>
    </row>
    <row r="8">
      <c r="A8" s="4" t="inlineStr">
        <is>
          <t>Reversal of deferred rent</t>
        </is>
      </c>
      <c r="B8" s="6" t="n">
        <v>0</v>
      </c>
      <c r="C8" s="5" t="n">
        <v>-360</v>
      </c>
      <c r="D8" s="5" t="n">
        <v>-1193</v>
      </c>
    </row>
    <row r="9">
      <c r="A9" s="4" t="inlineStr">
        <is>
          <t>Tenant improvement allowance recognition due to lease termination</t>
        </is>
      </c>
      <c r="B9" s="5" t="n">
        <v>0</v>
      </c>
      <c r="C9" s="5" t="n">
        <v>0</v>
      </c>
      <c r="D9" s="6" t="n">
        <v>582</v>
      </c>
    </row>
    <row r="10">
      <c r="A10" s="4" t="inlineStr">
        <is>
          <t>Avaya Sublease</t>
        </is>
      </c>
    </row>
    <row r="11">
      <c r="A11" s="3" t="inlineStr">
        <is>
          <t>Lessee, Lease, Description [Line Items]</t>
        </is>
      </c>
    </row>
    <row r="12">
      <c r="A12" s="4" t="inlineStr">
        <is>
          <t>Renewal term (in years)</t>
        </is>
      </c>
      <c r="E12" s="4" t="inlineStr">
        <is>
          <t>3 years</t>
        </is>
      </c>
    </row>
    <row r="13">
      <c r="A13" s="4" t="inlineStr">
        <is>
          <t>Reversal of deferred rent</t>
        </is>
      </c>
      <c r="D13" s="6" t="n">
        <v>538</v>
      </c>
    </row>
    <row r="14">
      <c r="A14" s="4" t="inlineStr">
        <is>
          <t>Tenant improvement allowance recognition due to lease termination</t>
        </is>
      </c>
      <c r="D14" s="5" t="n">
        <v>582</v>
      </c>
    </row>
  </sheetData>
  <mergeCells count="2">
    <mergeCell ref="A1:A2"/>
    <mergeCell ref="B1:D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Balance sheet information - Property and Equipment (Details) - USD ($) $ in Thousands</t>
        </is>
      </c>
      <c r="B1" s="2" t="inlineStr">
        <is>
          <t>12 Months Ended</t>
        </is>
      </c>
    </row>
    <row r="2">
      <c r="B2" s="2" t="inlineStr">
        <is>
          <t>Jun. 30, 2020</t>
        </is>
      </c>
      <c r="C2" s="2" t="inlineStr">
        <is>
          <t>Jun. 30, 2019</t>
        </is>
      </c>
      <c r="D2" s="2" t="inlineStr">
        <is>
          <t>Jun. 30, 2018</t>
        </is>
      </c>
    </row>
    <row r="3">
      <c r="A3" s="3" t="inlineStr">
        <is>
          <t>Balance Sheet Related Disclosures [Abstract]</t>
        </is>
      </c>
    </row>
    <row r="4">
      <c r="A4" s="4" t="inlineStr">
        <is>
          <t>Capitalized costs</t>
        </is>
      </c>
      <c r="B4" s="5" t="n">
        <v>759</v>
      </c>
    </row>
    <row r="5">
      <c r="A5" s="4" t="inlineStr">
        <is>
          <t>Accumulated amortization</t>
        </is>
      </c>
      <c r="B5" s="6" t="n">
        <v>73</v>
      </c>
    </row>
    <row r="6">
      <c r="A6" s="3" t="inlineStr">
        <is>
          <t>Property, Plant and Equipment [Line Items]</t>
        </is>
      </c>
    </row>
    <row r="7">
      <c r="A7" s="4" t="inlineStr">
        <is>
          <t>Property and equipment, gross</t>
        </is>
      </c>
      <c r="B7" s="6" t="n">
        <v>19782</v>
      </c>
      <c r="C7" s="5" t="n">
        <v>19797</v>
      </c>
    </row>
    <row r="8">
      <c r="A8" s="4" t="inlineStr">
        <is>
          <t>Less accumulated depreciation and amortization</t>
        </is>
      </c>
      <c r="B8" s="6" t="n">
        <v>-15463</v>
      </c>
      <c r="C8" s="6" t="n">
        <v>-14214</v>
      </c>
    </row>
    <row r="9">
      <c r="A9" s="4" t="inlineStr">
        <is>
          <t>Property and equipment, net</t>
        </is>
      </c>
      <c r="B9" s="6" t="n">
        <v>4319</v>
      </c>
      <c r="C9" s="6" t="n">
        <v>5583</v>
      </c>
    </row>
    <row r="10">
      <c r="A10" s="4" t="inlineStr">
        <is>
          <t>Depreciation and amortization expense</t>
        </is>
      </c>
      <c r="B10" s="6" t="n">
        <v>3000</v>
      </c>
      <c r="C10" s="6" t="n">
        <v>2700</v>
      </c>
      <c r="D10" s="5" t="n">
        <v>2300</v>
      </c>
    </row>
    <row r="11">
      <c r="A11" s="4" t="inlineStr">
        <is>
          <t>Computers and equipment</t>
        </is>
      </c>
    </row>
    <row r="12">
      <c r="A12" s="3" t="inlineStr">
        <is>
          <t>Property, Plant and Equipment [Line Items]</t>
        </is>
      </c>
    </row>
    <row r="13">
      <c r="A13" s="4" t="inlineStr">
        <is>
          <t>Property and equipment, gross</t>
        </is>
      </c>
      <c r="B13" s="6" t="n">
        <v>7265</v>
      </c>
      <c r="C13" s="6" t="n">
        <v>8185</v>
      </c>
    </row>
    <row r="14">
      <c r="A14" s="4" t="inlineStr">
        <is>
          <t>Computer software</t>
        </is>
      </c>
    </row>
    <row r="15">
      <c r="A15" s="3" t="inlineStr">
        <is>
          <t>Property, Plant and Equipment [Line Items]</t>
        </is>
      </c>
    </row>
    <row r="16">
      <c r="A16" s="4" t="inlineStr">
        <is>
          <t>Property and equipment, gross</t>
        </is>
      </c>
      <c r="B16" s="6" t="n">
        <v>3494</v>
      </c>
      <c r="C16" s="6" t="n">
        <v>2866</v>
      </c>
    </row>
    <row r="17">
      <c r="A17" s="4" t="inlineStr">
        <is>
          <t>Furniture and fixtures</t>
        </is>
      </c>
    </row>
    <row r="18">
      <c r="A18" s="3" t="inlineStr">
        <is>
          <t>Property, Plant and Equipment [Line Items]</t>
        </is>
      </c>
    </row>
    <row r="19">
      <c r="A19" s="4" t="inlineStr">
        <is>
          <t>Property and equipment, gross</t>
        </is>
      </c>
      <c r="B19" s="6" t="n">
        <v>2160</v>
      </c>
      <c r="C19" s="6" t="n">
        <v>2041</v>
      </c>
    </row>
    <row r="20">
      <c r="A20" s="4" t="inlineStr">
        <is>
          <t>Automobiles</t>
        </is>
      </c>
    </row>
    <row r="21">
      <c r="A21" s="3" t="inlineStr">
        <is>
          <t>Property, Plant and Equipment [Line Items]</t>
        </is>
      </c>
    </row>
    <row r="22">
      <c r="A22" s="4" t="inlineStr">
        <is>
          <t>Property and equipment, gross</t>
        </is>
      </c>
      <c r="B22" s="6" t="n">
        <v>997</v>
      </c>
      <c r="C22" s="6" t="n">
        <v>815</v>
      </c>
    </row>
    <row r="23">
      <c r="A23" s="4" t="inlineStr">
        <is>
          <t>Leasehold improvements</t>
        </is>
      </c>
    </row>
    <row r="24">
      <c r="A24" s="3" t="inlineStr">
        <is>
          <t>Property, Plant and Equipment [Line Items]</t>
        </is>
      </c>
    </row>
    <row r="25">
      <c r="A25" s="4" t="inlineStr">
        <is>
          <t>Property and equipment, gross</t>
        </is>
      </c>
      <c r="B25" s="5" t="n">
        <v>5866</v>
      </c>
      <c r="C25" s="5" t="n">
        <v>5890</v>
      </c>
    </row>
  </sheetData>
  <mergeCells count="2">
    <mergeCell ref="A1:A2"/>
    <mergeCell ref="B1:D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L40"/>
  <sheetViews>
    <sheetView workbookViewId="0">
      <selection activeCell="A1" sqref="A1"/>
    </sheetView>
  </sheetViews>
  <sheetFormatPr baseColWidth="8" defaultRowHeight="15"/>
  <cols>
    <col width="73" customWidth="1" min="1" max="1"/>
    <col width="13" customWidth="1" min="2" max="2"/>
    <col width="13" customWidth="1" min="3" max="3"/>
    <col width="27" customWidth="1" min="4" max="4"/>
    <col width="46" customWidth="1" min="5" max="5"/>
    <col width="20" customWidth="1" min="6" max="6"/>
    <col width="22" customWidth="1" min="7" max="7"/>
    <col width="48" customWidth="1" min="8" max="8"/>
    <col width="24" customWidth="1" min="9" max="9"/>
    <col width="50" customWidth="1" min="10" max="10"/>
    <col width="50" customWidth="1" min="11" max="11"/>
    <col width="69" customWidth="1" min="12" max="12"/>
  </cols>
  <sheetData>
    <row r="1">
      <c r="A1" s="1" t="inlineStr">
        <is>
          <t>Consolidated Statements of Stockholders' Equity - USD ($) $ in Thousands</t>
        </is>
      </c>
      <c r="B1" s="2" t="inlineStr">
        <is>
          <t>Total</t>
        </is>
      </c>
      <c r="C1" s="2" t="inlineStr">
        <is>
          <t>Common Stock</t>
        </is>
      </c>
      <c r="D1" s="2" t="inlineStr">
        <is>
          <t>Additional Paid-in Capital</t>
        </is>
      </c>
      <c r="E1" s="2" t="inlineStr">
        <is>
          <t>Accumulated Other Comprehensive Income (Loss)</t>
        </is>
      </c>
      <c r="F1" s="2" t="inlineStr">
        <is>
          <t>Accumulated Deficit</t>
        </is>
      </c>
      <c r="G1" s="2" t="inlineStr">
        <is>
          <t>Continuing Operations</t>
        </is>
      </c>
      <c r="H1" s="2" t="inlineStr">
        <is>
          <t>Continuing OperationsAdditional Paid-in Capital</t>
        </is>
      </c>
      <c r="I1" s="2" t="inlineStr">
        <is>
          <t>Discontinued Operations</t>
        </is>
      </c>
      <c r="J1" s="2" t="inlineStr">
        <is>
          <t>Discontinued OperationsAdditional Paid-in Capital</t>
        </is>
      </c>
      <c r="K1" s="2" t="inlineStr">
        <is>
          <t>Cumulative Effect, Period of Adoption, Adjustment</t>
        </is>
      </c>
      <c r="L1" s="2" t="inlineStr">
        <is>
          <t>Cumulative Effect, Period of Adoption, AdjustmentAccumulated Deficit</t>
        </is>
      </c>
    </row>
    <row r="2">
      <c r="A2" s="4" t="inlineStr">
        <is>
          <t>Balance (in shares) at Jun. 30, 2017</t>
        </is>
      </c>
      <c r="C2" s="6" t="n">
        <v>43946000</v>
      </c>
    </row>
    <row r="3">
      <c r="A3" s="4" t="inlineStr">
        <is>
          <t>Balance at Jun. 30, 2017</t>
        </is>
      </c>
      <c r="B3" s="5" t="n">
        <v>141704</v>
      </c>
      <c r="C3" s="5" t="n">
        <v>44</v>
      </c>
      <c r="D3" s="5" t="n">
        <v>159666</v>
      </c>
      <c r="E3" s="5" t="n">
        <v>-1934</v>
      </c>
      <c r="F3" s="5" t="n">
        <v>-16072</v>
      </c>
      <c r="K3" s="5" t="n">
        <v>-296</v>
      </c>
      <c r="L3" s="5" t="n">
        <v>-296</v>
      </c>
    </row>
    <row r="4">
      <c r="A4" s="3" t="inlineStr">
        <is>
          <t>Increase (Decrease) in Stockholders' Equity [Roll Forward]</t>
        </is>
      </c>
    </row>
    <row r="5">
      <c r="A5" s="4" t="inlineStr">
        <is>
          <t>Issuance of common stock upon exercise of stock options (in shares)</t>
        </is>
      </c>
      <c r="C5" s="6" t="n">
        <v>151000</v>
      </c>
    </row>
    <row r="6">
      <c r="A6" s="4" t="inlineStr">
        <is>
          <t>Issuance of common stock upon exercise of stock options</t>
        </is>
      </c>
      <c r="B6" s="6" t="n">
        <v>681</v>
      </c>
      <c r="C6" s="5" t="n">
        <v>0</v>
      </c>
      <c r="D6" s="6" t="n">
        <v>681</v>
      </c>
    </row>
    <row r="7">
      <c r="A7" s="4" t="inlineStr">
        <is>
          <t>Release of restricted stock units (shares)</t>
        </is>
      </c>
      <c r="C7" s="6" t="n">
        <v>774000</v>
      </c>
    </row>
    <row r="8">
      <c r="A8" s="4" t="inlineStr">
        <is>
          <t>Release of restricted stock units</t>
        </is>
      </c>
      <c r="B8" s="6" t="n">
        <v>-2327</v>
      </c>
      <c r="C8" s="5" t="n">
        <v>1</v>
      </c>
      <c r="D8" s="6" t="n">
        <v>-2328</v>
      </c>
    </row>
    <row r="9">
      <c r="A9" s="4" t="inlineStr">
        <is>
          <t>Stock-based compensation expense</t>
        </is>
      </c>
      <c r="G9" s="5" t="n">
        <v>8768</v>
      </c>
      <c r="H9" s="5" t="n">
        <v>8768</v>
      </c>
      <c r="I9" s="5" t="n">
        <v>1108</v>
      </c>
      <c r="J9" s="5" t="n">
        <v>1108</v>
      </c>
    </row>
    <row r="10">
      <c r="A10" s="4" t="inlineStr">
        <is>
          <t>Foreign currency translation adjustment, net of tax</t>
        </is>
      </c>
      <c r="B10" s="6" t="n">
        <v>539</v>
      </c>
      <c r="E10" s="6" t="n">
        <v>539</v>
      </c>
    </row>
    <row r="11">
      <c r="A11" s="4" t="inlineStr">
        <is>
          <t>Unrealized gain (loss) on available-for-sale securities, net of tax</t>
        </is>
      </c>
      <c r="B11" s="6" t="n">
        <v>-460</v>
      </c>
      <c r="E11" s="6" t="n">
        <v>-460</v>
      </c>
    </row>
    <row r="12">
      <c r="A12" s="4" t="inlineStr">
        <is>
          <t>Net loss</t>
        </is>
      </c>
      <c r="B12" s="6" t="n">
        <v>-40834</v>
      </c>
      <c r="F12" s="6" t="n">
        <v>-40834</v>
      </c>
    </row>
    <row r="13">
      <c r="A13" s="4" t="inlineStr">
        <is>
          <t>Balance (in shares) at Jun. 30, 2018</t>
        </is>
      </c>
      <c r="C13" s="6" t="n">
        <v>44871000</v>
      </c>
    </row>
    <row r="14">
      <c r="A14" s="4" t="inlineStr">
        <is>
          <t>Balance at Jun. 30, 2018</t>
        </is>
      </c>
      <c r="B14" s="6" t="n">
        <v>108883</v>
      </c>
      <c r="C14" s="5" t="n">
        <v>45</v>
      </c>
      <c r="D14" s="6" t="n">
        <v>167895</v>
      </c>
      <c r="E14" s="6" t="n">
        <v>-1855</v>
      </c>
      <c r="F14" s="6" t="n">
        <v>-57202</v>
      </c>
    </row>
    <row r="15">
      <c r="A15" s="3" t="inlineStr">
        <is>
          <t>Increase (Decrease) in Stockholders' Equity [Roll Forward]</t>
        </is>
      </c>
    </row>
    <row r="16">
      <c r="A16" s="4" t="inlineStr">
        <is>
          <t>Issuance of common stock upon exercise of stock options (in shares)</t>
        </is>
      </c>
      <c r="C16" s="6" t="n">
        <v>1477000</v>
      </c>
    </row>
    <row r="17">
      <c r="A17" s="4" t="inlineStr">
        <is>
          <t>Issuance of common stock upon exercise of stock options</t>
        </is>
      </c>
      <c r="B17" s="6" t="n">
        <v>8853</v>
      </c>
      <c r="C17" s="5" t="n">
        <v>1</v>
      </c>
      <c r="D17" s="6" t="n">
        <v>8852</v>
      </c>
    </row>
    <row r="18">
      <c r="A18" s="4" t="inlineStr">
        <is>
          <t>Release of restricted stock units (shares)</t>
        </is>
      </c>
      <c r="C18" s="6" t="n">
        <v>784000</v>
      </c>
    </row>
    <row r="19">
      <c r="A19" s="4" t="inlineStr">
        <is>
          <t>Release of restricted stock units</t>
        </is>
      </c>
      <c r="B19" s="5" t="n">
        <v>-1982</v>
      </c>
      <c r="C19" s="5" t="n">
        <v>1</v>
      </c>
      <c r="D19" s="6" t="n">
        <v>-1983</v>
      </c>
    </row>
    <row r="20">
      <c r="A20" s="4" t="inlineStr">
        <is>
          <t>Repurchases of common stock (in shares)</t>
        </is>
      </c>
      <c r="B20" s="6" t="n">
        <v>-221333</v>
      </c>
      <c r="C20" s="6" t="n">
        <v>-221000</v>
      </c>
    </row>
    <row r="21">
      <c r="A21" s="4" t="inlineStr">
        <is>
          <t>Repurchases of common stock</t>
        </is>
      </c>
      <c r="B21" s="5" t="n">
        <v>-1303</v>
      </c>
      <c r="D21" s="6" t="n">
        <v>-714</v>
      </c>
      <c r="F21" s="6" t="n">
        <v>-589</v>
      </c>
    </row>
    <row r="22">
      <c r="A22" s="4" t="inlineStr">
        <is>
          <t>Stock-based compensation expense</t>
        </is>
      </c>
      <c r="G22" s="6" t="n">
        <v>7404</v>
      </c>
      <c r="H22" s="6" t="n">
        <v>7404</v>
      </c>
      <c r="I22" s="6" t="n">
        <v>895</v>
      </c>
      <c r="J22" s="6" t="n">
        <v>895</v>
      </c>
    </row>
    <row r="23">
      <c r="A23" s="4" t="inlineStr">
        <is>
          <t>Foreign currency translation adjustment, net of tax</t>
        </is>
      </c>
      <c r="B23" s="6" t="n">
        <v>-461</v>
      </c>
      <c r="E23" s="6" t="n">
        <v>-461</v>
      </c>
    </row>
    <row r="24">
      <c r="A24" s="4" t="inlineStr">
        <is>
          <t>Unrealized gain (loss) on available-for-sale securities, net of tax</t>
        </is>
      </c>
      <c r="B24" s="6" t="n">
        <v>839</v>
      </c>
      <c r="E24" s="6" t="n">
        <v>839</v>
      </c>
    </row>
    <row r="25">
      <c r="A25" s="4" t="inlineStr">
        <is>
          <t>Net loss</t>
        </is>
      </c>
      <c r="B25" s="6" t="n">
        <v>-32488</v>
      </c>
      <c r="F25" s="6" t="n">
        <v>-32488</v>
      </c>
    </row>
    <row r="26">
      <c r="A26" s="4" t="inlineStr">
        <is>
          <t>Balance (in shares) at Jun. 30, 2019</t>
        </is>
      </c>
      <c r="C26" s="6" t="n">
        <v>46911000</v>
      </c>
    </row>
    <row r="27">
      <c r="A27" s="4" t="inlineStr">
        <is>
          <t>Balance at Jun. 30, 2019</t>
        </is>
      </c>
      <c r="B27" s="5" t="n">
        <v>90640</v>
      </c>
      <c r="C27" s="5" t="n">
        <v>47</v>
      </c>
      <c r="D27" s="6" t="n">
        <v>182349</v>
      </c>
      <c r="E27" s="6" t="n">
        <v>-1477</v>
      </c>
      <c r="F27" s="6" t="n">
        <v>-90279</v>
      </c>
    </row>
    <row r="28">
      <c r="A28" s="3" t="inlineStr">
        <is>
          <t>Increase (Decrease) in Stockholders' Equity [Roll Forward]</t>
        </is>
      </c>
    </row>
    <row r="29">
      <c r="A29" s="4" t="inlineStr">
        <is>
          <t>Issuance of common stock upon exercise of stock options (in shares)</t>
        </is>
      </c>
      <c r="B29" s="6" t="n">
        <v>1351000</v>
      </c>
      <c r="C29" s="6" t="n">
        <v>1351000</v>
      </c>
    </row>
    <row r="30">
      <c r="A30" s="4" t="inlineStr">
        <is>
          <t>Issuance of common stock upon exercise of stock options</t>
        </is>
      </c>
      <c r="B30" s="5" t="n">
        <v>8467</v>
      </c>
      <c r="C30" s="5" t="n">
        <v>1</v>
      </c>
      <c r="D30" s="6" t="n">
        <v>8466</v>
      </c>
    </row>
    <row r="31">
      <c r="A31" s="4" t="inlineStr">
        <is>
          <t>Release of restricted stock units (shares)</t>
        </is>
      </c>
      <c r="C31" s="6" t="n">
        <v>772000</v>
      </c>
    </row>
    <row r="32">
      <c r="A32" s="4" t="inlineStr">
        <is>
          <t>Release of restricted stock units</t>
        </is>
      </c>
      <c r="B32" s="5" t="n">
        <v>-1775</v>
      </c>
      <c r="C32" s="5" t="n">
        <v>1</v>
      </c>
      <c r="D32" s="6" t="n">
        <v>-1776</v>
      </c>
    </row>
    <row r="33">
      <c r="A33" s="4" t="inlineStr">
        <is>
          <t>Repurchases of common stock (in shares)</t>
        </is>
      </c>
      <c r="B33" s="6" t="n">
        <v>-1692207</v>
      </c>
      <c r="C33" s="6" t="n">
        <v>-1692000</v>
      </c>
    </row>
    <row r="34">
      <c r="A34" s="4" t="inlineStr">
        <is>
          <t>Repurchases of common stock</t>
        </is>
      </c>
      <c r="B34" s="5" t="n">
        <v>-9353</v>
      </c>
      <c r="C34" s="5" t="n">
        <v>-2</v>
      </c>
      <c r="D34" s="6" t="n">
        <v>-5790</v>
      </c>
      <c r="F34" s="6" t="n">
        <v>-3561</v>
      </c>
    </row>
    <row r="35">
      <c r="A35" s="4" t="inlineStr">
        <is>
          <t>Stock-based compensation expense</t>
        </is>
      </c>
      <c r="G35" s="5" t="n">
        <v>8034</v>
      </c>
      <c r="H35" s="5" t="n">
        <v>8034</v>
      </c>
      <c r="I35" s="5" t="n">
        <v>887</v>
      </c>
      <c r="J35" s="5" t="n">
        <v>887</v>
      </c>
    </row>
    <row r="36">
      <c r="A36" s="4" t="inlineStr">
        <is>
          <t>Foreign currency translation adjustment, net of tax</t>
        </is>
      </c>
      <c r="B36" s="6" t="n">
        <v>-211</v>
      </c>
      <c r="E36" s="6" t="n">
        <v>-211</v>
      </c>
    </row>
    <row r="37">
      <c r="A37" s="4" t="inlineStr">
        <is>
          <t>Unrealized gain (loss) on available-for-sale securities, net of tax</t>
        </is>
      </c>
      <c r="B37" s="6" t="n">
        <v>1211</v>
      </c>
      <c r="E37" s="6" t="n">
        <v>1211</v>
      </c>
    </row>
    <row r="38">
      <c r="A38" s="4" t="inlineStr">
        <is>
          <t>Net loss</t>
        </is>
      </c>
      <c r="B38" s="6" t="n">
        <v>-930</v>
      </c>
      <c r="F38" s="6" t="n">
        <v>-930</v>
      </c>
    </row>
    <row r="39">
      <c r="A39" s="4" t="inlineStr">
        <is>
          <t>Balance (in shares) at Jun. 30, 2020</t>
        </is>
      </c>
      <c r="C39" s="6" t="n">
        <v>47342000</v>
      </c>
    </row>
    <row r="40">
      <c r="A40" s="4" t="inlineStr">
        <is>
          <t>Balance at Jun. 30, 2020</t>
        </is>
      </c>
      <c r="B40" s="5" t="n">
        <v>96970</v>
      </c>
      <c r="C40" s="5" t="n">
        <v>47</v>
      </c>
      <c r="D40" s="5" t="n">
        <v>192170</v>
      </c>
      <c r="E40" s="5" t="n">
        <v>-477</v>
      </c>
      <c r="F40" s="5" t="n">
        <v>-94770</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Balance sheet information - Goodwill and Intangible Assets, Net (Details) - USD ($) $ in Thousands</t>
        </is>
      </c>
      <c r="B1" s="2" t="inlineStr">
        <is>
          <t>1 Months Ended</t>
        </is>
      </c>
      <c r="C1" s="2" t="inlineStr">
        <is>
          <t>12 Months Ended</t>
        </is>
      </c>
    </row>
    <row r="2">
      <c r="B2" s="2" t="inlineStr">
        <is>
          <t>Jan. 31, 2020</t>
        </is>
      </c>
      <c r="C2" s="2" t="inlineStr">
        <is>
          <t>Jun. 30, 2020</t>
        </is>
      </c>
      <c r="D2" s="2" t="inlineStr">
        <is>
          <t>Jun. 30, 2019</t>
        </is>
      </c>
      <c r="E2" s="2" t="inlineStr">
        <is>
          <t>Jun. 30, 2018</t>
        </is>
      </c>
    </row>
    <row r="3">
      <c r="A3" s="3" t="inlineStr">
        <is>
          <t>Balance Sheet Related Disclosures [Abstract]</t>
        </is>
      </c>
    </row>
    <row r="4">
      <c r="A4" s="4" t="inlineStr">
        <is>
          <t>Acquired developed technology</t>
        </is>
      </c>
      <c r="C4" s="5" t="n">
        <v>6775</v>
      </c>
      <c r="D4" s="5" t="n">
        <v>13875</v>
      </c>
    </row>
    <row r="5">
      <c r="A5" s="4" t="inlineStr">
        <is>
          <t>Less accumulated amortization</t>
        </is>
      </c>
      <c r="C5" s="6" t="n">
        <v>-6775</v>
      </c>
      <c r="D5" s="6" t="n">
        <v>-12494</v>
      </c>
    </row>
    <row r="6">
      <c r="A6" s="4" t="inlineStr">
        <is>
          <t>Intangible assets, net</t>
        </is>
      </c>
      <c r="C6" s="6" t="n">
        <v>0</v>
      </c>
      <c r="D6" s="6" t="n">
        <v>1381</v>
      </c>
    </row>
    <row r="7">
      <c r="A7" s="4" t="inlineStr">
        <is>
          <t>Write-off of intangible assets</t>
        </is>
      </c>
      <c r="B7" s="5" t="n">
        <v>945</v>
      </c>
    </row>
    <row r="8">
      <c r="A8" s="4" t="inlineStr">
        <is>
          <t>Amortization expense for intangibles</t>
        </is>
      </c>
      <c r="C8" s="6" t="n">
        <v>436</v>
      </c>
      <c r="D8" s="6" t="n">
        <v>1000</v>
      </c>
      <c r="E8" s="5" t="n">
        <v>1100</v>
      </c>
    </row>
    <row r="9">
      <c r="A9" s="3" t="inlineStr">
        <is>
          <t>Goodwill [Roll Forward]</t>
        </is>
      </c>
    </row>
    <row r="10">
      <c r="A10" s="4" t="inlineStr">
        <is>
          <t>Impairment</t>
        </is>
      </c>
      <c r="C10" s="6" t="n">
        <v>0</v>
      </c>
      <c r="D10" s="6" t="n">
        <v>0</v>
      </c>
      <c r="E10" s="5" t="n">
        <v>-2666</v>
      </c>
    </row>
    <row r="11">
      <c r="A11" s="4" t="inlineStr">
        <is>
          <t>Goodwill</t>
        </is>
      </c>
      <c r="C11" s="6" t="n">
        <v>14300</v>
      </c>
    </row>
    <row r="12">
      <c r="A12" s="4" t="inlineStr">
        <is>
          <t>Automotive</t>
        </is>
      </c>
    </row>
    <row r="13">
      <c r="A13" s="3" t="inlineStr">
        <is>
          <t>Goodwill [Roll Forward]</t>
        </is>
      </c>
    </row>
    <row r="14">
      <c r="A14" s="4" t="inlineStr">
        <is>
          <t>Goodwill</t>
        </is>
      </c>
      <c r="C14" s="6" t="n">
        <v>14320</v>
      </c>
    </row>
    <row r="15">
      <c r="A15" s="4" t="inlineStr">
        <is>
          <t>Allocated to Sale of Assets</t>
        </is>
      </c>
      <c r="C15" s="6" t="n">
        <v>-65</v>
      </c>
    </row>
    <row r="16">
      <c r="A16" s="4" t="inlineStr">
        <is>
          <t>Impairment</t>
        </is>
      </c>
      <c r="C16" s="6" t="n">
        <v>0</v>
      </c>
    </row>
    <row r="17">
      <c r="A17" s="4" t="inlineStr">
        <is>
          <t>Goodwill</t>
        </is>
      </c>
      <c r="C17" s="5" t="n">
        <v>14255</v>
      </c>
      <c r="D17" s="5" t="n">
        <v>14320</v>
      </c>
    </row>
    <row r="18">
      <c r="A18" s="4" t="inlineStr">
        <is>
          <t>Grab Holdings Inc.</t>
        </is>
      </c>
    </row>
    <row r="19">
      <c r="A19" s="3" t="inlineStr">
        <is>
          <t>Goodwill [Roll Forward]</t>
        </is>
      </c>
    </row>
    <row r="20">
      <c r="A20" s="4" t="inlineStr">
        <is>
          <t>Goodwill related to disposal group</t>
        </is>
      </c>
      <c r="B20" s="5" t="n">
        <v>65</v>
      </c>
    </row>
  </sheetData>
  <mergeCells count="2">
    <mergeCell ref="A1:A2"/>
    <mergeCell ref="C1:E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73" customWidth="1" min="1" max="1"/>
    <col width="28" customWidth="1" min="2" max="2"/>
    <col width="28" customWidth="1" min="3" max="3"/>
    <col width="21" customWidth="1" min="4" max="4"/>
  </cols>
  <sheetData>
    <row r="1">
      <c r="A1" s="1" t="inlineStr">
        <is>
          <t>Balance sheet information - Goodwill Impairment (Details) $ in Thousands</t>
        </is>
      </c>
      <c r="B1" s="2" t="inlineStr">
        <is>
          <t>12 Months Ended</t>
        </is>
      </c>
    </row>
    <row r="2">
      <c r="B2" s="2" t="inlineStr">
        <is>
          <t>Jun. 30, 2020USD ($)segment</t>
        </is>
      </c>
      <c r="C2" s="2" t="inlineStr">
        <is>
          <t>Jun. 30, 2019USD ($)segment</t>
        </is>
      </c>
      <c r="D2" s="2" t="inlineStr">
        <is>
          <t>Jun. 30, 2018USD ($)</t>
        </is>
      </c>
    </row>
    <row r="3">
      <c r="A3" s="3" t="inlineStr">
        <is>
          <t>Goodwill [Line Items]</t>
        </is>
      </c>
    </row>
    <row r="4">
      <c r="A4" s="4" t="inlineStr">
        <is>
          <t>Number of reporting segments | segment</t>
        </is>
      </c>
      <c r="B4" s="6" t="n">
        <v>3</v>
      </c>
      <c r="C4" s="6" t="n">
        <v>3</v>
      </c>
    </row>
    <row r="5">
      <c r="A5" s="4" t="inlineStr">
        <is>
          <t>Goodwill impairment</t>
        </is>
      </c>
      <c r="B5" s="5" t="n">
        <v>0</v>
      </c>
      <c r="C5" s="5" t="n">
        <v>0</v>
      </c>
      <c r="D5" s="5" t="n">
        <v>2666</v>
      </c>
    </row>
    <row r="6">
      <c r="A6" s="4" t="inlineStr">
        <is>
          <t>Advertising</t>
        </is>
      </c>
    </row>
    <row r="7">
      <c r="A7" s="3" t="inlineStr">
        <is>
          <t>Goodwill [Line Items]</t>
        </is>
      </c>
    </row>
    <row r="8">
      <c r="A8" s="4" t="inlineStr">
        <is>
          <t>Goodwill impairment</t>
        </is>
      </c>
      <c r="C8" s="5" t="n">
        <v>2600</v>
      </c>
    </row>
  </sheetData>
  <mergeCells count="2">
    <mergeCell ref="A1:A2"/>
    <mergeCell ref="B1:D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6" customWidth="1" min="1" max="1"/>
    <col width="14" customWidth="1" min="2" max="2"/>
    <col width="14" customWidth="1" min="3" max="3"/>
  </cols>
  <sheetData>
    <row r="1">
      <c r="A1" s="1" t="inlineStr">
        <is>
          <t>Balance sheet information - Other Assets (Details) - USD ($) $ in Thousands</t>
        </is>
      </c>
      <c r="B1" s="2" t="inlineStr">
        <is>
          <t>Jun. 30, 2020</t>
        </is>
      </c>
      <c r="C1" s="2" t="inlineStr">
        <is>
          <t>Jun. 30, 2019</t>
        </is>
      </c>
    </row>
    <row r="2">
      <c r="A2" s="3" t="inlineStr">
        <is>
          <t>Balance Sheet Related Disclosures [Abstract]</t>
        </is>
      </c>
    </row>
    <row r="3">
      <c r="A3" s="4" t="inlineStr">
        <is>
          <t>Deposits and other assets</t>
        </is>
      </c>
      <c r="B3" s="5" t="n">
        <v>1225</v>
      </c>
      <c r="C3" s="5" t="n">
        <v>956</v>
      </c>
    </row>
    <row r="4">
      <c r="A4" s="4" t="inlineStr">
        <is>
          <t>Non-marketable equity investments</t>
        </is>
      </c>
      <c r="B4" s="6" t="n">
        <v>6670</v>
      </c>
      <c r="C4" s="6" t="n">
        <v>458</v>
      </c>
    </row>
    <row r="5">
      <c r="A5" s="4" t="inlineStr">
        <is>
          <t>Warrant to purchase non-marketable equity investment units</t>
        </is>
      </c>
      <c r="B5" s="6" t="n">
        <v>713</v>
      </c>
      <c r="C5" s="6" t="n">
        <v>0</v>
      </c>
    </row>
    <row r="6">
      <c r="A6" s="4" t="inlineStr">
        <is>
          <t>Non-marketable equity investments accounted for under the equity method</t>
        </is>
      </c>
      <c r="B6" s="6" t="n">
        <v>20027</v>
      </c>
      <c r="C6" s="6" t="n">
        <v>0</v>
      </c>
    </row>
    <row r="7">
      <c r="A7" s="4" t="inlineStr">
        <is>
          <t>Non-marketable debt investments</t>
        </is>
      </c>
      <c r="B7" s="6" t="n">
        <v>5917</v>
      </c>
      <c r="C7" s="6" t="n">
        <v>0</v>
      </c>
    </row>
    <row r="8">
      <c r="A8" s="4" t="inlineStr">
        <is>
          <t>Total other assets</t>
        </is>
      </c>
      <c r="B8" s="5" t="n">
        <v>34552</v>
      </c>
      <c r="C8" s="5" t="n">
        <v>1414</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information - Accrued Expenses (Details) - USD ($) $ in Thousands</t>
        </is>
      </c>
      <c r="B1" s="2" t="inlineStr">
        <is>
          <t>Jun. 30, 2020</t>
        </is>
      </c>
      <c r="C1" s="2" t="inlineStr">
        <is>
          <t>Jun. 30, 2019</t>
        </is>
      </c>
    </row>
    <row r="2">
      <c r="A2" s="3" t="inlineStr">
        <is>
          <t>Balance Sheet Related Disclosures [Abstract]</t>
        </is>
      </c>
    </row>
    <row r="3">
      <c r="A3" s="4" t="inlineStr">
        <is>
          <t>Accrued compensation and benefits</t>
        </is>
      </c>
      <c r="B3" s="5" t="n">
        <v>15117</v>
      </c>
      <c r="C3" s="5" t="n">
        <v>13288</v>
      </c>
    </row>
    <row r="4">
      <c r="A4" s="4" t="inlineStr">
        <is>
          <t>Accrued royalties</t>
        </is>
      </c>
      <c r="B4" s="6" t="n">
        <v>9701</v>
      </c>
      <c r="C4" s="6" t="n">
        <v>21604</v>
      </c>
    </row>
    <row r="5">
      <c r="A5" s="4" t="inlineStr">
        <is>
          <t>Customer overpayments and related reserves</t>
        </is>
      </c>
      <c r="B5" s="6" t="n">
        <v>2666</v>
      </c>
      <c r="C5" s="6" t="n">
        <v>4291</v>
      </c>
    </row>
    <row r="6">
      <c r="A6" s="4" t="inlineStr">
        <is>
          <t>Other accrued expenses</t>
        </is>
      </c>
      <c r="B6" s="6" t="n">
        <v>8726</v>
      </c>
      <c r="C6" s="6" t="n">
        <v>9716</v>
      </c>
    </row>
    <row r="7">
      <c r="A7" s="4" t="inlineStr">
        <is>
          <t>Accrued expenses</t>
        </is>
      </c>
      <c r="B7" s="5" t="n">
        <v>36210</v>
      </c>
      <c r="C7" s="5" t="n">
        <v>48899</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Deferred revenue and remaining performance obligations - Contract with customer, liability (Details) - USD ($) $ in Thousands</t>
        </is>
      </c>
      <c r="B1" s="2" t="inlineStr">
        <is>
          <t>12 Months Ended</t>
        </is>
      </c>
    </row>
    <row r="2">
      <c r="B2" s="2" t="inlineStr">
        <is>
          <t>Jun. 30, 2020</t>
        </is>
      </c>
      <c r="C2" s="2" t="inlineStr">
        <is>
          <t>Jun. 30, 2019</t>
        </is>
      </c>
    </row>
    <row r="3">
      <c r="A3" s="3" t="inlineStr">
        <is>
          <t>Contract with Customer, Liability [Roll Forward]</t>
        </is>
      </c>
    </row>
    <row r="4">
      <c r="A4" s="4" t="inlineStr">
        <is>
          <t>Beginning balance</t>
        </is>
      </c>
      <c r="B4" s="5" t="n">
        <v>135135</v>
      </c>
      <c r="C4" s="5" t="n">
        <v>74538</v>
      </c>
    </row>
    <row r="5">
      <c r="A5" s="4" t="inlineStr">
        <is>
          <t>Revenue recognized that was included in beginning balance</t>
        </is>
      </c>
      <c r="B5" s="6" t="n">
        <v>-60831</v>
      </c>
      <c r="C5" s="6" t="n">
        <v>-22922</v>
      </c>
    </row>
    <row r="6">
      <c r="A6" s="4" t="inlineStr">
        <is>
          <t>Amount billed, net of revenue recognized that was not included in beginning balance</t>
        </is>
      </c>
      <c r="B6" s="6" t="n">
        <v>64639</v>
      </c>
      <c r="C6" s="6" t="n">
        <v>83519</v>
      </c>
    </row>
    <row r="7">
      <c r="A7" s="4" t="inlineStr">
        <is>
          <t>Ending balance</t>
        </is>
      </c>
      <c r="B7" s="6" t="n">
        <v>138943</v>
      </c>
      <c r="C7" s="6" t="n">
        <v>135135</v>
      </c>
    </row>
    <row r="8">
      <c r="A8" s="4" t="inlineStr">
        <is>
          <t>Cumulative adjustment as a result of changes in the estimate of the transaction price</t>
        </is>
      </c>
      <c r="B8" s="6" t="n">
        <v>493</v>
      </c>
      <c r="C8" s="6" t="n">
        <v>1400</v>
      </c>
    </row>
    <row r="9">
      <c r="A9" s="4" t="inlineStr">
        <is>
          <t>Revenue recognized from performance obligations satisfied or partially satisfied in previous periods</t>
        </is>
      </c>
      <c r="B9" s="5" t="n">
        <v>493</v>
      </c>
      <c r="C9" s="5" t="n">
        <v>1800</v>
      </c>
    </row>
  </sheetData>
  <mergeCells count="2">
    <mergeCell ref="A1:A2"/>
    <mergeCell ref="B1:C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1" customWidth="1" min="2" max="2"/>
  </cols>
  <sheetData>
    <row r="1">
      <c r="A1" s="1" t="inlineStr">
        <is>
          <t>Deferred revenue and remaining performance obligations - Performance Obligation (Details) - Revenue, Remaining Performance Obligation, Expected Timing of Satisfaction, Start Date [Axis]: 2020-07-01 $ in Millions</t>
        </is>
      </c>
      <c r="B1" s="2" t="inlineStr">
        <is>
          <t>Jun. 30, 2020USD ($)</t>
        </is>
      </c>
    </row>
    <row r="2">
      <c r="A2" s="3" t="inlineStr">
        <is>
          <t>Revenue from Contract with Customer [Abstract]</t>
        </is>
      </c>
    </row>
    <row r="3">
      <c r="A3" s="4" t="inlineStr">
        <is>
          <t>Remaining performance obligation, amount</t>
        </is>
      </c>
      <c r="B3" s="10" t="n">
        <v>69.2</v>
      </c>
    </row>
    <row r="4">
      <c r="A4" s="4" t="inlineStr">
        <is>
          <t>Minimum</t>
        </is>
      </c>
    </row>
    <row r="5">
      <c r="A5" s="3" t="inlineStr">
        <is>
          <t>Revenue, Remaining Performance Obligation, Expected Timing of Satisfaction [Line Items]</t>
        </is>
      </c>
    </row>
    <row r="6">
      <c r="A6" s="4" t="inlineStr">
        <is>
          <t>Performance obligation, remaining duration (in years)</t>
        </is>
      </c>
      <c r="B6" s="4" t="inlineStr">
        <is>
          <t>6 months</t>
        </is>
      </c>
    </row>
    <row r="7">
      <c r="A7" s="4" t="inlineStr">
        <is>
          <t>Maximum</t>
        </is>
      </c>
    </row>
    <row r="8">
      <c r="A8" s="3" t="inlineStr">
        <is>
          <t>Revenue, Remaining Performance Obligation, Expected Timing of Satisfaction [Line Items]</t>
        </is>
      </c>
    </row>
    <row r="9">
      <c r="A9" s="4" t="inlineStr">
        <is>
          <t>Performance obligation, remaining duration (in years)</t>
        </is>
      </c>
      <c r="B9" s="4" t="inlineStr">
        <is>
          <t>6 years 6 months</t>
        </is>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65" customWidth="1" min="1" max="1"/>
    <col width="16" customWidth="1" min="2" max="2"/>
    <col width="14" customWidth="1" min="3" max="3"/>
    <col width="14" customWidth="1" min="4" max="4"/>
  </cols>
  <sheetData>
    <row r="1">
      <c r="A1" s="1" t="inlineStr">
        <is>
          <t>Commitments and contingencies (Details) - USD ($) $ in Thousands</t>
        </is>
      </c>
      <c r="B1" s="2" t="inlineStr">
        <is>
          <t>12 Months Ended</t>
        </is>
      </c>
    </row>
    <row r="2">
      <c r="B2" s="2" t="inlineStr">
        <is>
          <t>Jun. 30, 2020</t>
        </is>
      </c>
      <c r="C2" s="2" t="inlineStr">
        <is>
          <t>Jun. 30, 2019</t>
        </is>
      </c>
      <c r="D2" s="2" t="inlineStr">
        <is>
          <t>Jun. 30, 2018</t>
        </is>
      </c>
    </row>
    <row r="3">
      <c r="A3" s="3" t="inlineStr">
        <is>
          <t>Loss Contingencies [Line Items]</t>
        </is>
      </c>
    </row>
    <row r="4">
      <c r="A4" s="4" t="inlineStr">
        <is>
          <t>Contractual obligation</t>
        </is>
      </c>
      <c r="B4" s="5" t="n">
        <v>12300</v>
      </c>
    </row>
    <row r="5">
      <c r="A5" s="4" t="inlineStr">
        <is>
          <t>Financial commitment, term</t>
        </is>
      </c>
      <c r="B5" s="4" t="inlineStr">
        <is>
          <t>5 years</t>
        </is>
      </c>
    </row>
    <row r="6">
      <c r="A6" s="4" t="inlineStr">
        <is>
          <t>Legal settlements and contingencies</t>
        </is>
      </c>
      <c r="B6" s="5" t="n">
        <v>0</v>
      </c>
      <c r="C6" s="5" t="n">
        <v>700</v>
      </c>
      <c r="D6" s="5" t="n">
        <v>425</v>
      </c>
    </row>
    <row r="7">
      <c r="A7" s="4" t="inlineStr">
        <is>
          <t>Location Based Services LLC</t>
        </is>
      </c>
    </row>
    <row r="8">
      <c r="A8" s="3" t="inlineStr">
        <is>
          <t>Loss Contingencies [Line Items]</t>
        </is>
      </c>
    </row>
    <row r="9">
      <c r="A9" s="4" t="inlineStr">
        <is>
          <t>Legal settlements and contingencies</t>
        </is>
      </c>
      <c r="D9" s="5" t="n">
        <v>250</v>
      </c>
    </row>
  </sheetData>
  <mergeCells count="2">
    <mergeCell ref="A1:A2"/>
    <mergeCell ref="B1:D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34" customWidth="1" min="2" max="2"/>
    <col width="30" customWidth="1" min="3" max="3"/>
  </cols>
  <sheetData>
    <row r="1">
      <c r="A1" s="1" t="inlineStr">
        <is>
          <t>Stockholders' equity - Narrative - Undesignated Preferred Stock and Common Stock (Details)</t>
        </is>
      </c>
      <c r="B1" s="2" t="inlineStr">
        <is>
          <t>Jun. 30, 2020vote$ / sharesshares</t>
        </is>
      </c>
      <c r="C1" s="2" t="inlineStr">
        <is>
          <t>Jun. 30, 2019$ / sharesshares</t>
        </is>
      </c>
    </row>
    <row r="2">
      <c r="A2" s="3" t="inlineStr">
        <is>
          <t>Share-based Payment Arrangement [Abstract]</t>
        </is>
      </c>
    </row>
    <row r="3">
      <c r="A3" s="4" t="inlineStr">
        <is>
          <t>Preferred stock, shares authorized (in shares)</t>
        </is>
      </c>
      <c r="B3" s="6" t="n">
        <v>50000000</v>
      </c>
      <c r="C3" s="6" t="n">
        <v>50000000</v>
      </c>
    </row>
    <row r="4">
      <c r="A4" s="4" t="inlineStr">
        <is>
          <t>Preferred stock, par value (in dollars per share) | $ / shares</t>
        </is>
      </c>
      <c r="B4" s="7" t="n">
        <v>0.001</v>
      </c>
      <c r="C4" s="7" t="n">
        <v>0.001</v>
      </c>
    </row>
    <row r="5">
      <c r="A5" s="4" t="inlineStr">
        <is>
          <t>Preferred stock, shares issued (in shares)</t>
        </is>
      </c>
      <c r="B5" s="6" t="n">
        <v>0</v>
      </c>
      <c r="C5" s="6" t="n">
        <v>0</v>
      </c>
    </row>
    <row r="6">
      <c r="A6" s="4" t="inlineStr">
        <is>
          <t>Preferred stock, shares outstanding (in shares)</t>
        </is>
      </c>
      <c r="B6" s="6" t="n">
        <v>0</v>
      </c>
      <c r="C6" s="6" t="n">
        <v>0</v>
      </c>
    </row>
    <row r="7">
      <c r="A7" s="4" t="inlineStr">
        <is>
          <t>Common stock, shares authorized (in shares)</t>
        </is>
      </c>
      <c r="B7" s="6" t="n">
        <v>600000000</v>
      </c>
      <c r="C7" s="6" t="n">
        <v>600000000</v>
      </c>
    </row>
    <row r="8">
      <c r="A8" s="4" t="inlineStr">
        <is>
          <t>Common stock, par value (in dollars per share) | $ / shares</t>
        </is>
      </c>
      <c r="B8" s="7" t="n">
        <v>0.001</v>
      </c>
      <c r="C8" s="7" t="n">
        <v>0.001</v>
      </c>
    </row>
    <row r="9">
      <c r="A9" s="4" t="inlineStr">
        <is>
          <t>Number of votes per share | vote</t>
        </is>
      </c>
      <c r="B9" s="6" t="n">
        <v>1</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5" customWidth="1" min="5" max="5"/>
  </cols>
  <sheetData>
    <row r="1">
      <c r="A1" s="1" t="inlineStr">
        <is>
          <t>Stockholders' equity - Narrative - Stock Repurchase Program and Stock Plans (Details) - USD ($)</t>
        </is>
      </c>
      <c r="B1" s="2" t="inlineStr">
        <is>
          <t>12 Months Ended</t>
        </is>
      </c>
    </row>
    <row r="2">
      <c r="B2" s="2" t="inlineStr">
        <is>
          <t>Jun. 30, 2020</t>
        </is>
      </c>
      <c r="C2" s="2" t="inlineStr">
        <is>
          <t>Jun. 30, 2019</t>
        </is>
      </c>
      <c r="D2" s="2" t="inlineStr">
        <is>
          <t>Jun. 30, 2018</t>
        </is>
      </c>
      <c r="E2" s="2" t="inlineStr">
        <is>
          <t>Feb. 28, 2019</t>
        </is>
      </c>
    </row>
    <row r="3">
      <c r="A3" s="3" t="inlineStr">
        <is>
          <t>Equity, Class of Treasury Stock [Line Items]</t>
        </is>
      </c>
    </row>
    <row r="4">
      <c r="A4" s="4" t="inlineStr">
        <is>
          <t>Authorized repurchase amount</t>
        </is>
      </c>
      <c r="E4" s="5" t="n">
        <v>20000000</v>
      </c>
    </row>
    <row r="5">
      <c r="A5" s="4" t="inlineStr">
        <is>
          <t>Payments for stock repurchases</t>
        </is>
      </c>
      <c r="B5" s="5" t="n">
        <v>9353000</v>
      </c>
      <c r="C5" s="5" t="n">
        <v>1303000</v>
      </c>
      <c r="D5" s="5" t="n">
        <v>0</v>
      </c>
    </row>
    <row r="6">
      <c r="A6" s="4" t="inlineStr">
        <is>
          <t>Number of shares repurchased (in shares)</t>
        </is>
      </c>
      <c r="B6" s="6" t="n">
        <v>1692207</v>
      </c>
      <c r="C6" s="6" t="n">
        <v>221333</v>
      </c>
    </row>
    <row r="7">
      <c r="A7" s="4" t="inlineStr">
        <is>
          <t>Average purchase price per share (in dollars per share)</t>
        </is>
      </c>
      <c r="B7" s="8" t="n">
        <v>5.53</v>
      </c>
      <c r="C7" s="8" t="n">
        <v>5.89</v>
      </c>
    </row>
    <row r="8">
      <c r="A8" s="4" t="inlineStr">
        <is>
          <t>Share repurchase program, remaining authorized stock repurchases, amount</t>
        </is>
      </c>
      <c r="B8" s="5" t="n">
        <v>9300000</v>
      </c>
    </row>
    <row r="9">
      <c r="A9" s="4" t="inlineStr">
        <is>
          <t>Stock repurchases</t>
        </is>
      </c>
      <c r="B9" s="6" t="n">
        <v>9353000</v>
      </c>
      <c r="C9" s="5" t="n">
        <v>1303000</v>
      </c>
    </row>
    <row r="10">
      <c r="A10" s="4" t="inlineStr">
        <is>
          <t>Additional Paid-in Capital</t>
        </is>
      </c>
    </row>
    <row r="11">
      <c r="A11" s="3" t="inlineStr">
        <is>
          <t>Equity, Class of Treasury Stock [Line Items]</t>
        </is>
      </c>
    </row>
    <row r="12">
      <c r="A12" s="4" t="inlineStr">
        <is>
          <t>Stock repurchases</t>
        </is>
      </c>
      <c r="B12" s="6" t="n">
        <v>5790000</v>
      </c>
      <c r="C12" s="6" t="n">
        <v>714000</v>
      </c>
    </row>
    <row r="13">
      <c r="A13" s="4" t="inlineStr">
        <is>
          <t>Retained Earnings</t>
        </is>
      </c>
    </row>
    <row r="14">
      <c r="A14" s="3" t="inlineStr">
        <is>
          <t>Equity, Class of Treasury Stock [Line Items]</t>
        </is>
      </c>
    </row>
    <row r="15">
      <c r="A15" s="4" t="inlineStr">
        <is>
          <t>Stock repurchases</t>
        </is>
      </c>
      <c r="B15" s="5" t="n">
        <v>3561000</v>
      </c>
      <c r="C15" s="5" t="n">
        <v>589000</v>
      </c>
    </row>
    <row r="16">
      <c r="A16" s="4" t="inlineStr">
        <is>
          <t>Stock options</t>
        </is>
      </c>
    </row>
    <row r="17">
      <c r="A17" s="3" t="inlineStr">
        <is>
          <t>Equity, Class of Treasury Stock [Line Items]</t>
        </is>
      </c>
    </row>
    <row r="18">
      <c r="A18" s="4" t="inlineStr">
        <is>
          <t>Award vesting period (in years)</t>
        </is>
      </c>
      <c r="B18" s="4" t="inlineStr">
        <is>
          <t>4 years</t>
        </is>
      </c>
    </row>
    <row r="19">
      <c r="A19" s="4" t="inlineStr">
        <is>
          <t>Option expiration period</t>
        </is>
      </c>
      <c r="B19" s="4" t="inlineStr">
        <is>
          <t>10 years</t>
        </is>
      </c>
    </row>
    <row r="20">
      <c r="A20" s="4" t="inlineStr">
        <is>
          <t>Restricted stock units | Minimum</t>
        </is>
      </c>
    </row>
    <row r="21">
      <c r="A21" s="3" t="inlineStr">
        <is>
          <t>Equity, Class of Treasury Stock [Line Items]</t>
        </is>
      </c>
    </row>
    <row r="22">
      <c r="A22" s="4" t="inlineStr">
        <is>
          <t>Award vesting period (in years)</t>
        </is>
      </c>
      <c r="B22" s="4" t="inlineStr">
        <is>
          <t>3 years</t>
        </is>
      </c>
    </row>
    <row r="23">
      <c r="A23" s="4" t="inlineStr">
        <is>
          <t>Restricted stock units | Maximum</t>
        </is>
      </c>
    </row>
    <row r="24">
      <c r="A24" s="3" t="inlineStr">
        <is>
          <t>Equity, Class of Treasury Stock [Line Items]</t>
        </is>
      </c>
    </row>
    <row r="25">
      <c r="A25" s="4" t="inlineStr">
        <is>
          <t>Award vesting period (in years)</t>
        </is>
      </c>
      <c r="B25" s="4" t="inlineStr">
        <is>
          <t>4 years</t>
        </is>
      </c>
    </row>
  </sheetData>
  <mergeCells count="2">
    <mergeCell ref="A1:A2"/>
    <mergeCell ref="B1:D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tockholders' equity - Narrative - Shares Available for Grant (Details) - shares</t>
        </is>
      </c>
      <c r="B1" s="2" t="inlineStr">
        <is>
          <t>Nov. 20, 2019</t>
        </is>
      </c>
      <c r="C1" s="2" t="inlineStr">
        <is>
          <t>Jul. 01, 2019</t>
        </is>
      </c>
      <c r="D1" s="2" t="inlineStr">
        <is>
          <t>Nov. 30, 2019</t>
        </is>
      </c>
      <c r="E1" s="2" t="inlineStr">
        <is>
          <t>Jun. 30, 2020</t>
        </is>
      </c>
    </row>
    <row r="2">
      <c r="A2" s="3" t="inlineStr">
        <is>
          <t>Share-based Compensation Arrangement by Share-based Payment Award [Line Items]</t>
        </is>
      </c>
    </row>
    <row r="3">
      <c r="A3" s="4" t="inlineStr">
        <is>
          <t>Total common shares reserved for future issuance (in shares)</t>
        </is>
      </c>
      <c r="E3" s="6" t="n">
        <v>9394000</v>
      </c>
    </row>
    <row r="4">
      <c r="A4" s="4" t="inlineStr">
        <is>
          <t>2009 Plan</t>
        </is>
      </c>
    </row>
    <row r="5">
      <c r="A5" s="3" t="inlineStr">
        <is>
          <t>Share-based Compensation Arrangement by Share-based Payment Award [Line Items]</t>
        </is>
      </c>
    </row>
    <row r="6">
      <c r="A6" s="4" t="inlineStr">
        <is>
          <t>Annual share increase authorized under 2009 Plan (in shares)</t>
        </is>
      </c>
      <c r="C6" s="6" t="n">
        <v>1666666</v>
      </c>
    </row>
    <row r="7">
      <c r="A7" s="4" t="inlineStr">
        <is>
          <t>Expired under 2009 and 2011 Plans (in shares)</t>
        </is>
      </c>
      <c r="D7" s="6" t="n">
        <v>5342000</v>
      </c>
    </row>
    <row r="8">
      <c r="A8" s="4" t="inlineStr">
        <is>
          <t>2019 Plan</t>
        </is>
      </c>
    </row>
    <row r="9">
      <c r="A9" s="3" t="inlineStr">
        <is>
          <t>Share-based Compensation Arrangement by Share-based Payment Award [Line Items]</t>
        </is>
      </c>
    </row>
    <row r="10">
      <c r="A10" s="4" t="inlineStr">
        <is>
          <t>Annual share increase authorized under 2009 Plan (in shares)</t>
        </is>
      </c>
      <c r="E10" s="6" t="n">
        <v>613000</v>
      </c>
    </row>
    <row r="11">
      <c r="A11" s="4" t="inlineStr">
        <is>
          <t>Total common shares reserved for future issuance (in shares)</t>
        </is>
      </c>
      <c r="D11" s="6" t="n">
        <v>5700000</v>
      </c>
    </row>
    <row r="12">
      <c r="A12" s="4" t="inlineStr">
        <is>
          <t>Additional capital shares reserved for future issuance (in shares)</t>
        </is>
      </c>
      <c r="D12" s="6" t="n">
        <v>5800000</v>
      </c>
      <c r="E12" s="6" t="n">
        <v>5800000000</v>
      </c>
    </row>
    <row r="13">
      <c r="A13" s="4" t="inlineStr">
        <is>
          <t>Share-based Compensation Arrangement by Share-based Compensation Award, Termination Period From Date Of Adoption</t>
        </is>
      </c>
      <c r="B13" s="4" t="inlineStr">
        <is>
          <t>10 years</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6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Jun. 30, 2020</t>
        </is>
      </c>
      <c r="C2" s="2" t="inlineStr">
        <is>
          <t>Jun. 30, 2019</t>
        </is>
      </c>
      <c r="D2" s="2" t="inlineStr">
        <is>
          <t>Jun. 30, 2018</t>
        </is>
      </c>
    </row>
    <row r="3">
      <c r="A3" s="3" t="inlineStr">
        <is>
          <t>Operating activities</t>
        </is>
      </c>
    </row>
    <row r="4">
      <c r="A4" s="4" t="inlineStr">
        <is>
          <t>Net loss</t>
        </is>
      </c>
      <c r="B4" s="5" t="n">
        <v>-930</v>
      </c>
      <c r="C4" s="5" t="n">
        <v>-32488</v>
      </c>
      <c r="D4" s="5" t="n">
        <v>-40834</v>
      </c>
    </row>
    <row r="5">
      <c r="A5" s="4" t="inlineStr">
        <is>
          <t>Loss on discontinued operations</t>
        </is>
      </c>
      <c r="B5" s="6" t="n">
        <v>4042</v>
      </c>
      <c r="C5" s="6" t="n">
        <v>6836</v>
      </c>
      <c r="D5" s="6" t="n">
        <v>3404</v>
      </c>
    </row>
    <row r="6">
      <c r="A6" s="4" t="inlineStr">
        <is>
          <t>Income (loss) from continuing operations</t>
        </is>
      </c>
      <c r="B6" s="6" t="n">
        <v>3112</v>
      </c>
      <c r="C6" s="6" t="n">
        <v>-25652</v>
      </c>
      <c r="D6" s="6" t="n">
        <v>-37430</v>
      </c>
    </row>
    <row r="7">
      <c r="A7" s="3" t="inlineStr">
        <is>
          <t>Adjustments to reconcile income (loss) from continuing operations to net cash provided by (used in) operating activities:</t>
        </is>
      </c>
    </row>
    <row r="8">
      <c r="A8" s="4" t="inlineStr">
        <is>
          <t>Stock-based compensation expense</t>
        </is>
      </c>
      <c r="B8" s="6" t="n">
        <v>8034</v>
      </c>
      <c r="C8" s="6" t="n">
        <v>7404</v>
      </c>
      <c r="D8" s="6" t="n">
        <v>8768</v>
      </c>
    </row>
    <row r="9">
      <c r="A9" s="4" t="inlineStr">
        <is>
          <t>Depreciation and amortization</t>
        </is>
      </c>
      <c r="B9" s="6" t="n">
        <v>3430</v>
      </c>
      <c r="C9" s="6" t="n">
        <v>3678</v>
      </c>
      <c r="D9" s="6" t="n">
        <v>3363</v>
      </c>
    </row>
    <row r="10">
      <c r="A10" s="4" t="inlineStr">
        <is>
          <t>Deferred rent reversal due to lease termination</t>
        </is>
      </c>
      <c r="B10" s="6" t="n">
        <v>0</v>
      </c>
      <c r="C10" s="6" t="n">
        <v>0</v>
      </c>
      <c r="D10" s="6" t="n">
        <v>-538</v>
      </c>
    </row>
    <row r="11">
      <c r="A11" s="4" t="inlineStr">
        <is>
          <t>Operating lease amortization, net of accretion</t>
        </is>
      </c>
      <c r="B11" s="6" t="n">
        <v>2998</v>
      </c>
      <c r="C11" s="6" t="n">
        <v>0</v>
      </c>
      <c r="D11" s="6" t="n">
        <v>0</v>
      </c>
    </row>
    <row r="12">
      <c r="A12" s="4" t="inlineStr">
        <is>
          <t>Tenant improvement allowance recognition due to lease termination</t>
        </is>
      </c>
      <c r="B12" s="6" t="n">
        <v>0</v>
      </c>
      <c r="C12" s="6" t="n">
        <v>0</v>
      </c>
      <c r="D12" s="6" t="n">
        <v>-582</v>
      </c>
    </row>
    <row r="13">
      <c r="A13" s="4" t="inlineStr">
        <is>
          <t>Goodwill impairment</t>
        </is>
      </c>
      <c r="B13" s="6" t="n">
        <v>0</v>
      </c>
      <c r="C13" s="6" t="n">
        <v>0</v>
      </c>
      <c r="D13" s="6" t="n">
        <v>2666</v>
      </c>
    </row>
    <row r="14">
      <c r="A14" s="4" t="inlineStr">
        <is>
          <t>Accretion of net premium on short-term investments</t>
        </is>
      </c>
      <c r="B14" s="6" t="n">
        <v>258</v>
      </c>
      <c r="C14" s="6" t="n">
        <v>-30</v>
      </c>
      <c r="D14" s="6" t="n">
        <v>192</v>
      </c>
    </row>
    <row r="15">
      <c r="A15" s="4" t="inlineStr">
        <is>
          <t>Equity in net (income) of equity method investees</t>
        </is>
      </c>
      <c r="B15" s="6" t="n">
        <v>-876</v>
      </c>
      <c r="C15" s="6" t="n">
        <v>0</v>
      </c>
      <c r="D15" s="6" t="n">
        <v>0</v>
      </c>
    </row>
    <row r="16">
      <c r="A16" s="4" t="inlineStr">
        <is>
          <t>Gain on sale of intellectual property and workforce to Grab</t>
        </is>
      </c>
      <c r="B16" s="6" t="n">
        <v>-45</v>
      </c>
      <c r="C16" s="6" t="n">
        <v>0</v>
      </c>
      <c r="D16" s="6" t="n">
        <v>0</v>
      </c>
    </row>
    <row r="17">
      <c r="A17" s="4" t="inlineStr">
        <is>
          <t>Non-cash revenue associated with grant of perpetual license to Grab</t>
        </is>
      </c>
      <c r="B17" s="6" t="n">
        <v>-5831</v>
      </c>
      <c r="C17" s="6" t="n">
        <v>0</v>
      </c>
      <c r="D17" s="6" t="n">
        <v>0</v>
      </c>
    </row>
    <row r="18">
      <c r="A18" s="4" t="inlineStr">
        <is>
          <t>Unrealized gain on investments</t>
        </is>
      </c>
      <c r="B18" s="6" t="n">
        <v>0</v>
      </c>
      <c r="C18" s="6" t="n">
        <v>-1174</v>
      </c>
      <c r="D18" s="6" t="n">
        <v>0</v>
      </c>
    </row>
    <row r="19">
      <c r="A19" s="4" t="inlineStr">
        <is>
          <t>Other</t>
        </is>
      </c>
      <c r="B19" s="6" t="n">
        <v>-361</v>
      </c>
      <c r="C19" s="6" t="n">
        <v>-32</v>
      </c>
      <c r="D19" s="6" t="n">
        <v>-9</v>
      </c>
    </row>
    <row r="20">
      <c r="A20" s="3" t="inlineStr">
        <is>
          <t>Changes in operating assets and liabilities:</t>
        </is>
      </c>
    </row>
    <row r="21">
      <c r="A21" s="4" t="inlineStr">
        <is>
          <t>Accounts receivable</t>
        </is>
      </c>
      <c r="B21" s="6" t="n">
        <v>35698</v>
      </c>
      <c r="C21" s="6" t="n">
        <v>-28624</v>
      </c>
      <c r="D21" s="6" t="n">
        <v>10526</v>
      </c>
    </row>
    <row r="22">
      <c r="A22" s="4" t="inlineStr">
        <is>
          <t>Deferred income taxes</t>
        </is>
      </c>
      <c r="B22" s="6" t="n">
        <v>-541</v>
      </c>
      <c r="C22" s="6" t="n">
        <v>-153</v>
      </c>
      <c r="D22" s="6" t="n">
        <v>52</v>
      </c>
    </row>
    <row r="23">
      <c r="A23" s="4" t="inlineStr">
        <is>
          <t>Deferred costs</t>
        </is>
      </c>
      <c r="B23" s="6" t="n">
        <v>-891</v>
      </c>
      <c r="C23" s="6" t="n">
        <v>-21377</v>
      </c>
      <c r="D23" s="6" t="n">
        <v>-22999</v>
      </c>
    </row>
    <row r="24">
      <c r="A24" s="4" t="inlineStr">
        <is>
          <t>Prepaid expenses and other current assets</t>
        </is>
      </c>
      <c r="B24" s="6" t="n">
        <v>435</v>
      </c>
      <c r="C24" s="6" t="n">
        <v>-354</v>
      </c>
      <c r="D24" s="6" t="n">
        <v>496</v>
      </c>
    </row>
    <row r="25">
      <c r="A25" s="4" t="inlineStr">
        <is>
          <t>Other assets</t>
        </is>
      </c>
      <c r="B25" s="6" t="n">
        <v>-249</v>
      </c>
      <c r="C25" s="6" t="n">
        <v>-177</v>
      </c>
      <c r="D25" s="6" t="n">
        <v>-681</v>
      </c>
    </row>
    <row r="26">
      <c r="A26" s="4" t="inlineStr">
        <is>
          <t>Trade accounts payable</t>
        </is>
      </c>
      <c r="B26" s="6" t="n">
        <v>-3875</v>
      </c>
      <c r="C26" s="6" t="n">
        <v>3359</v>
      </c>
      <c r="D26" s="6" t="n">
        <v>6836</v>
      </c>
    </row>
    <row r="27">
      <c r="A27" s="4" t="inlineStr">
        <is>
          <t>Accrued expenses and other liabilities</t>
        </is>
      </c>
      <c r="B27" s="6" t="n">
        <v>-13941</v>
      </c>
      <c r="C27" s="6" t="n">
        <v>12489</v>
      </c>
      <c r="D27" s="6" t="n">
        <v>-12439</v>
      </c>
    </row>
    <row r="28">
      <c r="A28" s="4" t="inlineStr">
        <is>
          <t>Income taxes payable</t>
        </is>
      </c>
      <c r="B28" s="6" t="n">
        <v>-74</v>
      </c>
      <c r="C28" s="6" t="n">
        <v>583</v>
      </c>
      <c r="D28" s="6" t="n">
        <v>23</v>
      </c>
    </row>
    <row r="29">
      <c r="A29" s="4" t="inlineStr">
        <is>
          <t>Deferred rent</t>
        </is>
      </c>
      <c r="B29" s="6" t="n">
        <v>0</v>
      </c>
      <c r="C29" s="6" t="n">
        <v>360</v>
      </c>
      <c r="D29" s="6" t="n">
        <v>1193</v>
      </c>
    </row>
    <row r="30">
      <c r="A30" s="4" t="inlineStr">
        <is>
          <t>Operating lease liabilities</t>
        </is>
      </c>
      <c r="B30" s="6" t="n">
        <v>-3763</v>
      </c>
      <c r="C30" s="6" t="n">
        <v>0</v>
      </c>
      <c r="D30" s="6" t="n">
        <v>0</v>
      </c>
    </row>
    <row r="31">
      <c r="A31" s="4" t="inlineStr">
        <is>
          <t>Deferred revenue</t>
        </is>
      </c>
      <c r="B31" s="6" t="n">
        <v>3753</v>
      </c>
      <c r="C31" s="6" t="n">
        <v>60597</v>
      </c>
      <c r="D31" s="6" t="n">
        <v>35424</v>
      </c>
    </row>
    <row r="32">
      <c r="A32" s="4" t="inlineStr">
        <is>
          <t>Net cash provided by (used in) operating activities</t>
        </is>
      </c>
      <c r="B32" s="6" t="n">
        <v>27271</v>
      </c>
      <c r="C32" s="6" t="n">
        <v>10897</v>
      </c>
      <c r="D32" s="6" t="n">
        <v>-5139</v>
      </c>
    </row>
    <row r="33">
      <c r="A33" s="3" t="inlineStr">
        <is>
          <t>Investing activities</t>
        </is>
      </c>
    </row>
    <row r="34">
      <c r="A34" s="4" t="inlineStr">
        <is>
          <t>Purchases of property and equipment</t>
        </is>
      </c>
      <c r="B34" s="6" t="n">
        <v>-933</v>
      </c>
      <c r="C34" s="6" t="n">
        <v>-1398</v>
      </c>
      <c r="D34" s="6" t="n">
        <v>-4651</v>
      </c>
    </row>
    <row r="35">
      <c r="A35" s="4" t="inlineStr">
        <is>
          <t>Purchases of short-term investments</t>
        </is>
      </c>
      <c r="B35" s="6" t="n">
        <v>-80673</v>
      </c>
      <c r="C35" s="6" t="n">
        <v>-45816</v>
      </c>
      <c r="D35" s="6" t="n">
        <v>-49287</v>
      </c>
    </row>
    <row r="36">
      <c r="A36" s="4" t="inlineStr">
        <is>
          <t>Proceeds from sales and maturities of short-term investments</t>
        </is>
      </c>
      <c r="B36" s="6" t="n">
        <v>63513</v>
      </c>
      <c r="C36" s="6" t="n">
        <v>43737</v>
      </c>
      <c r="D36" s="6" t="n">
        <v>58404</v>
      </c>
    </row>
    <row r="37">
      <c r="A37" s="4" t="inlineStr">
        <is>
          <t>Purchases of long-term investments</t>
        </is>
      </c>
      <c r="B37" s="6" t="n">
        <v>-9920</v>
      </c>
      <c r="C37" s="6" t="n">
        <v>0</v>
      </c>
      <c r="D37" s="6" t="n">
        <v>0</v>
      </c>
    </row>
    <row r="38">
      <c r="A38" s="4" t="inlineStr">
        <is>
          <t>Net cash provided by (used in) investing activities</t>
        </is>
      </c>
      <c r="B38" s="6" t="n">
        <v>-28013</v>
      </c>
      <c r="C38" s="6" t="n">
        <v>-3477</v>
      </c>
      <c r="D38" s="6" t="n">
        <v>4466</v>
      </c>
    </row>
    <row r="39">
      <c r="A39" s="3" t="inlineStr">
        <is>
          <t>Financing activities</t>
        </is>
      </c>
    </row>
    <row r="40">
      <c r="A40" s="4" t="inlineStr">
        <is>
          <t>Proceeds from exercise of stock options</t>
        </is>
      </c>
      <c r="B40" s="6" t="n">
        <v>8432</v>
      </c>
      <c r="C40" s="6" t="n">
        <v>8853</v>
      </c>
      <c r="D40" s="6" t="n">
        <v>681</v>
      </c>
    </row>
    <row r="41">
      <c r="A41" s="4" t="inlineStr">
        <is>
          <t>Repurchase of common stock</t>
        </is>
      </c>
      <c r="B41" s="6" t="n">
        <v>-9353</v>
      </c>
      <c r="C41" s="6" t="n">
        <v>-1303</v>
      </c>
      <c r="D41" s="6" t="n">
        <v>0</v>
      </c>
    </row>
    <row r="42">
      <c r="A42" s="4" t="inlineStr">
        <is>
          <t>Tax withholdings related to net share settlements of restricted stock units</t>
        </is>
      </c>
      <c r="B42" s="6" t="n">
        <v>-1334</v>
      </c>
      <c r="C42" s="6" t="n">
        <v>-1982</v>
      </c>
      <c r="D42" s="6" t="n">
        <v>-2327</v>
      </c>
    </row>
    <row r="43">
      <c r="A43" s="4" t="inlineStr">
        <is>
          <t>Net cash provided by (used in) financing activities</t>
        </is>
      </c>
      <c r="B43" s="6" t="n">
        <v>-2255</v>
      </c>
      <c r="C43" s="6" t="n">
        <v>5568</v>
      </c>
      <c r="D43" s="6" t="n">
        <v>-1646</v>
      </c>
    </row>
    <row r="44">
      <c r="A44" s="4" t="inlineStr">
        <is>
          <t>Effect of exchange rate changes on cash, cash equivalents and restricted cash</t>
        </is>
      </c>
      <c r="B44" s="6" t="n">
        <v>-241</v>
      </c>
      <c r="C44" s="6" t="n">
        <v>-478</v>
      </c>
      <c r="D44" s="6" t="n">
        <v>529</v>
      </c>
    </row>
    <row r="45">
      <c r="A45" s="4" t="inlineStr">
        <is>
          <t>Net increase (decrease) in cash, cash equivalents and restricted cash, continuing operations</t>
        </is>
      </c>
      <c r="B45" s="6" t="n">
        <v>-3238</v>
      </c>
      <c r="C45" s="6" t="n">
        <v>12510</v>
      </c>
      <c r="D45" s="6" t="n">
        <v>-1790</v>
      </c>
    </row>
    <row r="46">
      <c r="A46" s="4" t="inlineStr">
        <is>
          <t>Net cash used in discontinued operations</t>
        </is>
      </c>
      <c r="B46" s="6" t="n">
        <v>-3975</v>
      </c>
      <c r="C46" s="6" t="n">
        <v>-3384</v>
      </c>
      <c r="D46" s="6" t="n">
        <v>-2269</v>
      </c>
    </row>
    <row r="47">
      <c r="A47" s="4" t="inlineStr">
        <is>
          <t>Cash, cash equivalents and restricted cash, beginning of period</t>
        </is>
      </c>
      <c r="B47" s="6" t="n">
        <v>29225</v>
      </c>
      <c r="C47" s="6" t="n">
        <v>20099</v>
      </c>
      <c r="D47" s="6" t="n">
        <v>24158</v>
      </c>
    </row>
    <row r="48">
      <c r="A48" s="4" t="inlineStr">
        <is>
          <t>Cash, cash equivalents and restricted cash, end of period</t>
        </is>
      </c>
      <c r="B48" s="6" t="n">
        <v>22012</v>
      </c>
      <c r="C48" s="6" t="n">
        <v>29225</v>
      </c>
      <c r="D48" s="6" t="n">
        <v>20099</v>
      </c>
    </row>
    <row r="49">
      <c r="A49" s="3" t="inlineStr">
        <is>
          <t>Supplemental disclosure of cash flow information</t>
        </is>
      </c>
    </row>
    <row r="50">
      <c r="A50" s="4" t="inlineStr">
        <is>
          <t>Income taxes paid, net</t>
        </is>
      </c>
      <c r="B50" s="6" t="n">
        <v>2153</v>
      </c>
      <c r="C50" s="6" t="n">
        <v>1128</v>
      </c>
      <c r="D50" s="6" t="n">
        <v>1053</v>
      </c>
    </row>
    <row r="51">
      <c r="A51" s="4" t="inlineStr">
        <is>
          <t>Non-cash investing: Investment in inMarket Media, LLC acquired in exchange for sale of Advertising business</t>
        </is>
      </c>
      <c r="B51" s="6" t="n">
        <v>15600</v>
      </c>
      <c r="C51" s="6" t="n">
        <v>0</v>
      </c>
      <c r="D51" s="6" t="n">
        <v>0</v>
      </c>
    </row>
    <row r="52">
      <c r="A52" s="4" t="inlineStr">
        <is>
          <t>Non-cash sale of assets to Grab in exchange for equity investment and software</t>
        </is>
      </c>
      <c r="B52" s="6" t="n">
        <v>7012</v>
      </c>
      <c r="C52" s="6" t="n">
        <v>0</v>
      </c>
      <c r="D52" s="6" t="n">
        <v>0</v>
      </c>
    </row>
    <row r="53">
      <c r="A53" s="4" t="inlineStr">
        <is>
          <t>Non-cash transfer of non-marketable equity securities to short-term investments</t>
        </is>
      </c>
      <c r="B53" s="6" t="n">
        <v>0</v>
      </c>
      <c r="C53" s="6" t="n">
        <v>1348</v>
      </c>
      <c r="D53" s="6" t="n">
        <v>0</v>
      </c>
    </row>
    <row r="54">
      <c r="A54" s="3" t="inlineStr">
        <is>
          <t>Cash flows from discontinued operations:</t>
        </is>
      </c>
    </row>
    <row r="55">
      <c r="A55" s="4" t="inlineStr">
        <is>
          <t>Net cash used in operating activities</t>
        </is>
      </c>
      <c r="B55" s="6" t="n">
        <v>-3569</v>
      </c>
      <c r="C55" s="6" t="n">
        <v>-3384</v>
      </c>
      <c r="D55" s="6" t="n">
        <v>-2269</v>
      </c>
    </row>
    <row r="56">
      <c r="A56" s="4" t="inlineStr">
        <is>
          <t>Net cash used in financing activities</t>
        </is>
      </c>
      <c r="B56" s="6" t="n">
        <v>-406</v>
      </c>
      <c r="C56" s="6" t="n">
        <v>0</v>
      </c>
      <c r="D56" s="6" t="n">
        <v>0</v>
      </c>
    </row>
    <row r="57">
      <c r="A57" s="4" t="inlineStr">
        <is>
          <t>Net cash transferred from continuing operations</t>
        </is>
      </c>
      <c r="B57" s="6" t="n">
        <v>3975</v>
      </c>
      <c r="C57" s="6" t="n">
        <v>3384</v>
      </c>
      <c r="D57" s="6" t="n">
        <v>2269</v>
      </c>
    </row>
    <row r="58">
      <c r="A58" s="4" t="inlineStr">
        <is>
          <t>Net change in cash and cash equivalents from discontinued operations</t>
        </is>
      </c>
      <c r="B58" s="6" t="n">
        <v>0</v>
      </c>
      <c r="C58" s="6" t="n">
        <v>0</v>
      </c>
      <c r="D58" s="6" t="n">
        <v>0</v>
      </c>
    </row>
    <row r="59">
      <c r="A59" s="4" t="inlineStr">
        <is>
          <t>Cash and cash equivalents of discontinued operations, beginning of period</t>
        </is>
      </c>
      <c r="B59" s="6" t="n">
        <v>0</v>
      </c>
      <c r="C59" s="6" t="n">
        <v>0</v>
      </c>
      <c r="D59" s="6" t="n">
        <v>0</v>
      </c>
    </row>
    <row r="60">
      <c r="A60" s="4" t="inlineStr">
        <is>
          <t>Cash and cash equivalents of discontinued operations, end of period</t>
        </is>
      </c>
      <c r="B60" s="6" t="n">
        <v>0</v>
      </c>
      <c r="C60" s="6" t="n">
        <v>0</v>
      </c>
      <c r="D60" s="6" t="n">
        <v>0</v>
      </c>
    </row>
    <row r="61">
      <c r="A61" s="3" t="inlineStr">
        <is>
          <t>Reconciliation of cash, cash equivalents and restricted cash to the consolidated balance sheets</t>
        </is>
      </c>
    </row>
    <row r="62">
      <c r="A62" s="4" t="inlineStr">
        <is>
          <t>Total cash, cash equivalents and restricted cash</t>
        </is>
      </c>
      <c r="B62" s="5" t="n">
        <v>29225</v>
      </c>
      <c r="C62" s="5" t="n">
        <v>20099</v>
      </c>
      <c r="D62" s="5" t="n">
        <v>20099</v>
      </c>
    </row>
  </sheetData>
  <mergeCells count="2">
    <mergeCell ref="A1:A2"/>
    <mergeCell ref="B1:D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80" customWidth="1" min="1" max="1"/>
    <col width="15" customWidth="1" min="2" max="2"/>
    <col width="15" customWidth="1" min="3" max="3"/>
    <col width="16" customWidth="1" min="4" max="4"/>
    <col width="14" customWidth="1" min="5" max="5"/>
  </cols>
  <sheetData>
    <row r="1">
      <c r="A1" s="1" t="inlineStr">
        <is>
          <t>Stockholders' equity - Summary of Shares Available for Grant Activity (Details) - shares</t>
        </is>
      </c>
      <c r="B1" s="2" t="inlineStr">
        <is>
          <t>5 Months Ended</t>
        </is>
      </c>
      <c r="C1" s="2" t="inlineStr">
        <is>
          <t>7 Months Ended</t>
        </is>
      </c>
      <c r="D1" s="2" t="inlineStr">
        <is>
          <t>12 Months Ended</t>
        </is>
      </c>
    </row>
    <row r="2">
      <c r="B2" s="2" t="inlineStr">
        <is>
          <t>Nov. 20, 2019</t>
        </is>
      </c>
      <c r="C2" s="2" t="inlineStr">
        <is>
          <t>Jun. 30, 2020</t>
        </is>
      </c>
      <c r="D2" s="2" t="inlineStr">
        <is>
          <t>Jun. 30, 2020</t>
        </is>
      </c>
      <c r="E2" s="2" t="inlineStr">
        <is>
          <t>Nov. 30, 2019</t>
        </is>
      </c>
    </row>
    <row r="3">
      <c r="A3" s="3" t="inlineStr">
        <is>
          <t>Summary of Shares Available for Grant [Roll Forward]</t>
        </is>
      </c>
    </row>
    <row r="4">
      <c r="A4" s="4" t="inlineStr">
        <is>
          <t>Shares available for grant at beginning period (in shares)</t>
        </is>
      </c>
      <c r="B4" s="6" t="n">
        <v>4472000</v>
      </c>
      <c r="D4" s="6" t="n">
        <v>4472000</v>
      </c>
    </row>
    <row r="5">
      <c r="A5" s="4" t="inlineStr">
        <is>
          <t>Shares available for grant at period end (in shares)</t>
        </is>
      </c>
      <c r="C5" s="6" t="n">
        <v>5280000</v>
      </c>
      <c r="D5" s="6" t="n">
        <v>5280000</v>
      </c>
    </row>
    <row r="6">
      <c r="A6" s="4" t="inlineStr">
        <is>
          <t>Equity Incentive Plan 2009 and 2011</t>
        </is>
      </c>
    </row>
    <row r="7">
      <c r="A7" s="3" t="inlineStr">
        <is>
          <t>Summary of Shares Available for Grant [Roll Forward]</t>
        </is>
      </c>
    </row>
    <row r="8">
      <c r="A8" s="4" t="inlineStr">
        <is>
          <t>Shares available for grant at beginning period (in shares)</t>
        </is>
      </c>
      <c r="C8" s="6" t="n">
        <v>0</v>
      </c>
    </row>
    <row r="9">
      <c r="A9" s="4" t="inlineStr">
        <is>
          <t>Annual share increase authorized under 2009 Plan (in shares)</t>
        </is>
      </c>
      <c r="B9" s="6" t="n">
        <v>1667000</v>
      </c>
    </row>
    <row r="10">
      <c r="A10" s="4" t="inlineStr">
        <is>
          <t>Granted (in shares)</t>
        </is>
      </c>
      <c r="B10" s="6" t="n">
        <v>-1681000</v>
      </c>
    </row>
    <row r="11">
      <c r="A11" s="4" t="inlineStr">
        <is>
          <t>RSUs withheld for taxes in net share settlements (in shares)</t>
        </is>
      </c>
      <c r="B11" s="6" t="n">
        <v>251000</v>
      </c>
    </row>
    <row r="12">
      <c r="A12" s="4" t="inlineStr">
        <is>
          <t>Canceled (in shares)</t>
        </is>
      </c>
      <c r="B12" s="6" t="n">
        <v>633000</v>
      </c>
    </row>
    <row r="13">
      <c r="A13" s="4" t="inlineStr">
        <is>
          <t>Expired under 2009 and 2011 Plans (in shares)</t>
        </is>
      </c>
      <c r="B13" s="6" t="n">
        <v>-5342000</v>
      </c>
    </row>
    <row r="14">
      <c r="A14" s="4" t="inlineStr">
        <is>
          <t>Shares available for grant at period end (in shares)</t>
        </is>
      </c>
      <c r="B14" s="6" t="n">
        <v>0</v>
      </c>
    </row>
    <row r="15">
      <c r="A15" s="4" t="inlineStr">
        <is>
          <t>2019 Plan</t>
        </is>
      </c>
    </row>
    <row r="16">
      <c r="A16" s="3" t="inlineStr">
        <is>
          <t>Summary of Shares Available for Grant [Roll Forward]</t>
        </is>
      </c>
    </row>
    <row r="17">
      <c r="A17" s="4" t="inlineStr">
        <is>
          <t>Annual share increase authorized under 2009 Plan (in shares)</t>
        </is>
      </c>
      <c r="C17" s="6" t="n">
        <v>613000</v>
      </c>
    </row>
    <row r="18">
      <c r="A18" s="4" t="inlineStr">
        <is>
          <t>Initial shares authorized under 2019 Plan on November 20, 2019 (in shares)</t>
        </is>
      </c>
      <c r="C18" s="6" t="n">
        <v>5700000</v>
      </c>
    </row>
    <row r="19">
      <c r="A19" s="4" t="inlineStr">
        <is>
          <t>Granted (in shares)</t>
        </is>
      </c>
      <c r="C19" s="6" t="n">
        <v>-1068000</v>
      </c>
    </row>
    <row r="20">
      <c r="A20" s="4" t="inlineStr">
        <is>
          <t>RSUs withheld for taxes in net share settlements (in shares)</t>
        </is>
      </c>
      <c r="C20" s="6" t="n">
        <v>35000</v>
      </c>
    </row>
    <row r="21">
      <c r="A21" s="4" t="inlineStr">
        <is>
          <t>Additional capital shares reserved for future issuance (in shares)</t>
        </is>
      </c>
      <c r="C21" s="6" t="n">
        <v>5800000000</v>
      </c>
      <c r="D21" s="6" t="n">
        <v>5800000000</v>
      </c>
      <c r="E21" s="6" t="n">
        <v>5800000</v>
      </c>
    </row>
  </sheetData>
  <mergeCells count="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80" customWidth="1" min="1" max="1"/>
    <col width="25" customWidth="1" min="2" max="2"/>
    <col width="14" customWidth="1" min="3" max="3"/>
    <col width="14" customWidth="1" min="4" max="4"/>
  </cols>
  <sheetData>
    <row r="1">
      <c r="A1" s="1" t="inlineStr">
        <is>
          <t>Stockholders' equity - Summary of Stock Option Activity (Details) - USD ($) $ / shares in Units, shares in Thousands, $ in Thousands</t>
        </is>
      </c>
      <c r="B1" s="2" t="inlineStr">
        <is>
          <t>12 Months Ended</t>
        </is>
      </c>
    </row>
    <row r="2">
      <c r="B2" s="2" t="inlineStr">
        <is>
          <t>Jun. 30, 2020</t>
        </is>
      </c>
      <c r="C2" s="2" t="inlineStr">
        <is>
          <t>Jun. 30, 2019</t>
        </is>
      </c>
      <c r="D2" s="2" t="inlineStr">
        <is>
          <t>Jun. 30, 2018</t>
        </is>
      </c>
    </row>
    <row r="3">
      <c r="A3" s="3" t="inlineStr">
        <is>
          <t>Number of shares</t>
        </is>
      </c>
    </row>
    <row r="4">
      <c r="A4" s="4" t="inlineStr">
        <is>
          <t>Options outstanding (in shares)</t>
        </is>
      </c>
      <c r="B4" s="6" t="n">
        <v>3409</v>
      </c>
    </row>
    <row r="5">
      <c r="A5" s="4" t="inlineStr">
        <is>
          <t>Granted (in shares)</t>
        </is>
      </c>
      <c r="B5" s="6" t="n">
        <v>55</v>
      </c>
    </row>
    <row r="6">
      <c r="A6" s="4" t="inlineStr">
        <is>
          <t>Exercised (in shares)</t>
        </is>
      </c>
      <c r="B6" s="6" t="n">
        <v>-1351</v>
      </c>
    </row>
    <row r="7">
      <c r="A7" s="4" t="inlineStr">
        <is>
          <t>Canceled or expired (in shares)</t>
        </is>
      </c>
      <c r="B7" s="6" t="n">
        <v>-475</v>
      </c>
    </row>
    <row r="8">
      <c r="A8" s="4" t="inlineStr">
        <is>
          <t>Options outstanding (in shares)</t>
        </is>
      </c>
      <c r="B8" s="6" t="n">
        <v>1638</v>
      </c>
      <c r="C8" s="6" t="n">
        <v>3409</v>
      </c>
    </row>
    <row r="9">
      <c r="A9" s="4" t="inlineStr">
        <is>
          <t>Options vested and expected to vest (in shares)</t>
        </is>
      </c>
      <c r="B9" s="6" t="n">
        <v>1620</v>
      </c>
    </row>
    <row r="10">
      <c r="A10" s="4" t="inlineStr">
        <is>
          <t>Options exercisable (in shares)</t>
        </is>
      </c>
      <c r="B10" s="6" t="n">
        <v>1432</v>
      </c>
    </row>
    <row r="11">
      <c r="A11" s="3" t="inlineStr">
        <is>
          <t>Weighted average exercise price per share</t>
        </is>
      </c>
    </row>
    <row r="12">
      <c r="A12" s="4" t="inlineStr">
        <is>
          <t>Options outstanding - Weighted average exercise price - Beginning balance (in dollars per share)</t>
        </is>
      </c>
      <c r="B12" s="8" t="n">
        <v>6.49</v>
      </c>
    </row>
    <row r="13">
      <c r="A13" s="4" t="inlineStr">
        <is>
          <t>Granted - Weighted average exercise price (in dollars per share)</t>
        </is>
      </c>
      <c r="B13" s="9" t="n">
        <v>4.92</v>
      </c>
    </row>
    <row r="14">
      <c r="A14" s="4" t="inlineStr">
        <is>
          <t>Exercised - Weighted average exercise price (in dollars per share)</t>
        </is>
      </c>
      <c r="B14" s="9" t="n">
        <v>6.27</v>
      </c>
    </row>
    <row r="15">
      <c r="A15" s="4" t="inlineStr">
        <is>
          <t>Canceled or expired - Weighted average exercise price (in dollars per share)</t>
        </is>
      </c>
      <c r="B15" s="9" t="n">
        <v>6.78</v>
      </c>
    </row>
    <row r="16">
      <c r="A16" s="4" t="inlineStr">
        <is>
          <t>Options outstanding - Weighted average exercise price - Ending balance (in dollars per share)</t>
        </is>
      </c>
      <c r="B16" s="9" t="n">
        <v>6.55</v>
      </c>
      <c r="C16" s="8" t="n">
        <v>6.49</v>
      </c>
    </row>
    <row r="17">
      <c r="A17" s="4" t="inlineStr">
        <is>
          <t>Options vested and expected to vest - Weighted average exercise price (in dollars per share)</t>
        </is>
      </c>
      <c r="B17" s="9" t="n">
        <v>6.56</v>
      </c>
    </row>
    <row r="18">
      <c r="A18" s="4" t="inlineStr">
        <is>
          <t>Options exercisable - Weighted average exercise price (in dollars per share)</t>
        </is>
      </c>
      <c r="B18" s="8" t="n">
        <v>6.74</v>
      </c>
    </row>
    <row r="19">
      <c r="A19" s="3" t="inlineStr">
        <is>
          <t>Weighted average remaining contractual life (years)</t>
        </is>
      </c>
    </row>
    <row r="20">
      <c r="A20" s="4" t="inlineStr">
        <is>
          <t>Options outstanding - Weighted average remaining contractual life</t>
        </is>
      </c>
      <c r="B20" s="4" t="inlineStr">
        <is>
          <t>5 years 2 months 1 day</t>
        </is>
      </c>
    </row>
    <row r="21">
      <c r="A21" s="4" t="inlineStr">
        <is>
          <t>Options vested and expected to vest - Weighted average remaining contractual life</t>
        </is>
      </c>
      <c r="B21" s="4" t="inlineStr">
        <is>
          <t>5 years 1 month 20 days</t>
        </is>
      </c>
    </row>
    <row r="22">
      <c r="A22" s="4" t="inlineStr">
        <is>
          <t>Options exercisable - Weighted average remaining contractual life</t>
        </is>
      </c>
      <c r="B22" s="4" t="inlineStr">
        <is>
          <t>4 years 9 months 14 days</t>
        </is>
      </c>
    </row>
    <row r="23">
      <c r="A23" s="3" t="inlineStr">
        <is>
          <t>Aggregate intrinsic value</t>
        </is>
      </c>
    </row>
    <row r="24">
      <c r="A24" s="4" t="inlineStr">
        <is>
          <t>Options outstanding - Aggregate intrinsic value</t>
        </is>
      </c>
      <c r="B24" s="5" t="n">
        <v>209</v>
      </c>
    </row>
    <row r="25">
      <c r="A25" s="4" t="inlineStr">
        <is>
          <t>Options vested and expected to vest - Aggregate intrinsic value</t>
        </is>
      </c>
      <c r="B25" s="6" t="n">
        <v>201</v>
      </c>
    </row>
    <row r="26">
      <c r="A26" s="4" t="inlineStr">
        <is>
          <t>Options exercisable - Aggregate intrinsic value</t>
        </is>
      </c>
      <c r="B26" s="6" t="n">
        <v>128</v>
      </c>
    </row>
    <row r="27">
      <c r="A27" s="4" t="inlineStr">
        <is>
          <t>Cash received from exercises of stock options</t>
        </is>
      </c>
      <c r="B27" s="6" t="n">
        <v>8432</v>
      </c>
      <c r="C27" s="5" t="n">
        <v>8853</v>
      </c>
      <c r="D27" s="5" t="n">
        <v>681</v>
      </c>
    </row>
    <row r="28">
      <c r="A28" s="4" t="inlineStr">
        <is>
          <t>Total intrinsic value of stock options exercised</t>
        </is>
      </c>
      <c r="B28" s="5" t="n">
        <v>5300</v>
      </c>
      <c r="C28" s="5" t="n">
        <v>1100</v>
      </c>
      <c r="D28" s="5" t="n">
        <v>227</v>
      </c>
    </row>
  </sheetData>
  <mergeCells count="2">
    <mergeCell ref="A1:A2"/>
    <mergeCell ref="B1:D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27" customWidth="1" min="2" max="2"/>
  </cols>
  <sheetData>
    <row r="1">
      <c r="A1" s="1" t="inlineStr">
        <is>
          <t>Stockholders' equity - Summary of RSU Activity (Details) shares in Thousands, $ in Thousands</t>
        </is>
      </c>
      <c r="B1" s="2" t="inlineStr">
        <is>
          <t>12 Months Ended</t>
        </is>
      </c>
    </row>
    <row r="2">
      <c r="B2" s="2" t="inlineStr">
        <is>
          <t>Jun. 30, 2020USD ($)shares</t>
        </is>
      </c>
    </row>
    <row r="3">
      <c r="A3" s="3" t="inlineStr">
        <is>
          <t>Number of Shares</t>
        </is>
      </c>
    </row>
    <row r="4">
      <c r="A4" s="4" t="inlineStr">
        <is>
          <t>RSUs outstanding (in shares)</t>
        </is>
      </c>
      <c r="B4" s="6" t="n">
        <v>2476</v>
      </c>
    </row>
    <row r="5">
      <c r="A5" s="4" t="inlineStr">
        <is>
          <t>Restricted stock units</t>
        </is>
      </c>
    </row>
    <row r="6">
      <c r="A6" s="3" t="inlineStr">
        <is>
          <t>Number of Shares</t>
        </is>
      </c>
    </row>
    <row r="7">
      <c r="A7" s="4" t="inlineStr">
        <is>
          <t>RSUs outstanding (in shares)</t>
        </is>
      </c>
      <c r="B7" s="6" t="n">
        <v>2637</v>
      </c>
    </row>
    <row r="8">
      <c r="A8" s="4" t="inlineStr">
        <is>
          <t>Granted (in shares)</t>
        </is>
      </c>
      <c r="B8" s="6" t="n">
        <v>1633</v>
      </c>
    </row>
    <row r="9">
      <c r="A9" s="4" t="inlineStr">
        <is>
          <t>Vested (in shares)</t>
        </is>
      </c>
      <c r="B9" s="6" t="n">
        <v>-1057</v>
      </c>
    </row>
    <row r="10">
      <c r="A10" s="4" t="inlineStr">
        <is>
          <t>Canceled (in shares)</t>
        </is>
      </c>
      <c r="B10" s="6" t="n">
        <v>-737</v>
      </c>
    </row>
    <row r="11">
      <c r="A11" s="4" t="inlineStr">
        <is>
          <t>RSUs outstanding (in shares)</t>
        </is>
      </c>
      <c r="B11" s="6" t="n">
        <v>2476</v>
      </c>
    </row>
    <row r="12">
      <c r="A12" s="4" t="inlineStr">
        <is>
          <t>RSUs expected to vest (in shares)</t>
        </is>
      </c>
      <c r="B12" s="6" t="n">
        <v>2175</v>
      </c>
    </row>
    <row r="13">
      <c r="A13" s="3" t="inlineStr">
        <is>
          <t>Weighted average remaining contractual life (years)</t>
        </is>
      </c>
    </row>
    <row r="14">
      <c r="A14" s="4" t="inlineStr">
        <is>
          <t>RSUs outstanding - Weighted average remaining contractual life</t>
        </is>
      </c>
      <c r="B14" s="4" t="inlineStr">
        <is>
          <t>1 year 4 months 20 days</t>
        </is>
      </c>
    </row>
    <row r="15">
      <c r="A15" s="4" t="inlineStr">
        <is>
          <t>RSUs expected to vest - Weighted average remaining contractual life</t>
        </is>
      </c>
      <c r="B15" s="4" t="inlineStr">
        <is>
          <t>1 year 3 months 14 days</t>
        </is>
      </c>
    </row>
    <row r="16">
      <c r="A16" s="3" t="inlineStr">
        <is>
          <t>Aggregate intrinsic value</t>
        </is>
      </c>
    </row>
    <row r="17">
      <c r="A17" s="4" t="inlineStr">
        <is>
          <t>RSUs outstanding - Aggregate intrinsic value | $</t>
        </is>
      </c>
      <c r="B17" s="5" t="n">
        <v>13595</v>
      </c>
    </row>
    <row r="18">
      <c r="A18" s="4" t="inlineStr">
        <is>
          <t>RSUs expected to vest - Aggregate intrinsic value | $</t>
        </is>
      </c>
      <c r="B18" s="5" t="n">
        <v>11938</v>
      </c>
    </row>
  </sheetData>
  <mergeCells count="1">
    <mergeCell ref="A1:A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J24"/>
  <sheetViews>
    <sheetView workbookViewId="0">
      <selection activeCell="A1" sqref="A1"/>
    </sheetView>
  </sheetViews>
  <sheetFormatPr baseColWidth="8" defaultRowHeight="15"/>
  <cols>
    <col width="80" customWidth="1" min="1" max="1"/>
    <col width="40" customWidth="1" min="2" max="2"/>
    <col width="29" customWidth="1" min="3" max="3"/>
    <col width="29" customWidth="1" min="4" max="4"/>
    <col width="20" customWidth="1" min="5" max="5"/>
    <col width="20" customWidth="1" min="6" max="6"/>
    <col width="27" customWidth="1" min="7" max="7"/>
    <col width="21" customWidth="1" min="8" max="8"/>
    <col width="21" customWidth="1" min="9" max="9"/>
    <col width="20" customWidth="1" min="10" max="10"/>
  </cols>
  <sheetData>
    <row r="1">
      <c r="A1" s="1" t="inlineStr">
        <is>
          <t>Stockholders' equity - Narrative - Performance-based RSUs (Details) $ in Thousands</t>
        </is>
      </c>
      <c r="B1" s="2" t="inlineStr">
        <is>
          <t>1 Months Ended</t>
        </is>
      </c>
      <c r="E1" s="2" t="inlineStr">
        <is>
          <t>5 Months Ended</t>
        </is>
      </c>
      <c r="F1" s="2" t="inlineStr">
        <is>
          <t>10 Months Ended</t>
        </is>
      </c>
      <c r="G1" s="2" t="inlineStr">
        <is>
          <t>12 Months Ended</t>
        </is>
      </c>
      <c r="J1" s="2" t="inlineStr">
        <is>
          <t>21 Months Ended</t>
        </is>
      </c>
    </row>
    <row r="2">
      <c r="B2" s="2" t="inlineStr">
        <is>
          <t>Feb. 29, 2020milestoneinstallmentshares</t>
        </is>
      </c>
      <c r="C2" s="2" t="inlineStr">
        <is>
          <t>Sep. 30, 2019milestoneshares</t>
        </is>
      </c>
      <c r="D2" s="2" t="inlineStr">
        <is>
          <t>Oct. 31, 2018milestoneshares</t>
        </is>
      </c>
      <c r="E2" s="2" t="inlineStr">
        <is>
          <t>Jun. 30, 2020shares</t>
        </is>
      </c>
      <c r="F2" s="2" t="inlineStr">
        <is>
          <t>Jun. 30, 2020shares</t>
        </is>
      </c>
      <c r="G2" s="2" t="inlineStr">
        <is>
          <t>Jun. 30, 2020USD ($)shares</t>
        </is>
      </c>
      <c r="H2" s="2" t="inlineStr">
        <is>
          <t>Jun. 30, 2019USD ($)</t>
        </is>
      </c>
      <c r="I2" s="2" t="inlineStr">
        <is>
          <t>Jun. 30, 2018USD ($)</t>
        </is>
      </c>
      <c r="J2" s="2" t="inlineStr">
        <is>
          <t>Jun. 30, 2020shares</t>
        </is>
      </c>
    </row>
    <row r="3">
      <c r="A3" s="3" t="inlineStr">
        <is>
          <t>Share-based Compensation Arrangement by Share-based Payment Award [Line Items]</t>
        </is>
      </c>
    </row>
    <row r="4">
      <c r="A4" s="4" t="inlineStr">
        <is>
          <t>Stock-based compensation expense | $</t>
        </is>
      </c>
      <c r="G4" s="5" t="n">
        <v>8034</v>
      </c>
      <c r="H4" s="5" t="n">
        <v>7404</v>
      </c>
      <c r="I4" s="5" t="n">
        <v>8768</v>
      </c>
    </row>
    <row r="5">
      <c r="A5" s="4" t="inlineStr">
        <is>
          <t>RSUs outstanding (in shares)</t>
        </is>
      </c>
      <c r="E5" s="6" t="n">
        <v>2476000</v>
      </c>
      <c r="F5" s="6" t="n">
        <v>2476000</v>
      </c>
      <c r="G5" s="6" t="n">
        <v>2476000</v>
      </c>
      <c r="J5" s="6" t="n">
        <v>2476000</v>
      </c>
    </row>
    <row r="6">
      <c r="A6" s="4" t="inlineStr">
        <is>
          <t>Performance-based RSUs</t>
        </is>
      </c>
    </row>
    <row r="7">
      <c r="A7" s="3" t="inlineStr">
        <is>
          <t>Share-based Compensation Arrangement by Share-based Payment Award [Line Items]</t>
        </is>
      </c>
    </row>
    <row r="8">
      <c r="A8" s="4" t="inlineStr">
        <is>
          <t>Number of performance milestones | milestone</t>
        </is>
      </c>
      <c r="B8" s="6" t="n">
        <v>4</v>
      </c>
      <c r="C8" s="6" t="n">
        <v>4</v>
      </c>
      <c r="D8" s="6" t="n">
        <v>4</v>
      </c>
    </row>
    <row r="9">
      <c r="A9" s="4" t="inlineStr">
        <is>
          <t>Trading days, period</t>
        </is>
      </c>
      <c r="B9" s="4" t="inlineStr">
        <is>
          <t>30 days</t>
        </is>
      </c>
      <c r="C9" s="4" t="inlineStr">
        <is>
          <t>30 days</t>
        </is>
      </c>
      <c r="D9" s="4" t="inlineStr">
        <is>
          <t>30 days</t>
        </is>
      </c>
    </row>
    <row r="10">
      <c r="A10" s="4" t="inlineStr">
        <is>
          <t>Performance period (in years)</t>
        </is>
      </c>
      <c r="B10" s="4" t="inlineStr">
        <is>
          <t>3 years</t>
        </is>
      </c>
      <c r="D10" s="4" t="inlineStr">
        <is>
          <t>3 years</t>
        </is>
      </c>
    </row>
    <row r="11">
      <c r="A11" s="4" t="inlineStr">
        <is>
          <t>Percentage eligible to vest</t>
        </is>
      </c>
      <c r="B11" s="4" t="inlineStr">
        <is>
          <t>25.00%</t>
        </is>
      </c>
      <c r="C11" s="4" t="inlineStr">
        <is>
          <t>25.00%</t>
        </is>
      </c>
      <c r="D11" s="4" t="inlineStr">
        <is>
          <t>25.00%</t>
        </is>
      </c>
    </row>
    <row r="12">
      <c r="A12" s="4" t="inlineStr">
        <is>
          <t>Percentage that will vest upon reaching milestone</t>
        </is>
      </c>
      <c r="C12" s="4" t="inlineStr">
        <is>
          <t>50.00%</t>
        </is>
      </c>
      <c r="D12" s="4" t="inlineStr">
        <is>
          <t>50.00%</t>
        </is>
      </c>
    </row>
    <row r="13">
      <c r="A13" s="4" t="inlineStr">
        <is>
          <t>Percentage will vest on one year anniversary of performance milestone</t>
        </is>
      </c>
      <c r="C13" s="4" t="inlineStr">
        <is>
          <t>50.00%</t>
        </is>
      </c>
      <c r="D13" s="4" t="inlineStr">
        <is>
          <t>50.00%</t>
        </is>
      </c>
    </row>
    <row r="14">
      <c r="A14" s="4" t="inlineStr">
        <is>
          <t>Performance-based RSUs earned (in shares)</t>
        </is>
      </c>
      <c r="E14" s="6" t="n">
        <v>0</v>
      </c>
      <c r="F14" s="6" t="n">
        <v>0</v>
      </c>
      <c r="J14" s="6" t="n">
        <v>0</v>
      </c>
    </row>
    <row r="15">
      <c r="A15" s="4" t="inlineStr">
        <is>
          <t>Stock-based compensation expense | $</t>
        </is>
      </c>
      <c r="G15" s="5" t="n">
        <v>2000</v>
      </c>
    </row>
    <row r="16">
      <c r="A16" s="4" t="inlineStr">
        <is>
          <t>RSUs outstanding (in shares)</t>
        </is>
      </c>
      <c r="E16" s="6" t="n">
        <v>1300000</v>
      </c>
      <c r="F16" s="6" t="n">
        <v>1300000</v>
      </c>
      <c r="G16" s="6" t="n">
        <v>1300000</v>
      </c>
      <c r="J16" s="6" t="n">
        <v>1300000</v>
      </c>
    </row>
    <row r="17">
      <c r="A17" s="4" t="inlineStr">
        <is>
          <t>Performance-based RSUs | Minimum</t>
        </is>
      </c>
    </row>
    <row r="18">
      <c r="A18" s="3" t="inlineStr">
        <is>
          <t>Share-based Compensation Arrangement by Share-based Payment Award [Line Items]</t>
        </is>
      </c>
    </row>
    <row r="19">
      <c r="A19" s="4" t="inlineStr">
        <is>
          <t>Performance period (in years)</t>
        </is>
      </c>
      <c r="C19" s="4" t="inlineStr">
        <is>
          <t>3 years</t>
        </is>
      </c>
    </row>
    <row r="20">
      <c r="A20" s="4" t="inlineStr">
        <is>
          <t>Performance-based RSUs | Maximum</t>
        </is>
      </c>
    </row>
    <row r="21">
      <c r="A21" s="3" t="inlineStr">
        <is>
          <t>Share-based Compensation Arrangement by Share-based Payment Award [Line Items]</t>
        </is>
      </c>
    </row>
    <row r="22">
      <c r="A22" s="4" t="inlineStr">
        <is>
          <t>Granted (in shares)</t>
        </is>
      </c>
      <c r="B22" s="6" t="n">
        <v>500000</v>
      </c>
      <c r="C22" s="6" t="n">
        <v>560000</v>
      </c>
      <c r="D22" s="6" t="n">
        <v>240000</v>
      </c>
      <c r="G22" s="6" t="n">
        <v>560000</v>
      </c>
    </row>
    <row r="23">
      <c r="A23" s="4" t="inlineStr">
        <is>
          <t>Performance period (in years)</t>
        </is>
      </c>
      <c r="C23" s="4" t="inlineStr">
        <is>
          <t>4 years</t>
        </is>
      </c>
    </row>
    <row r="24">
      <c r="A24" s="4" t="inlineStr">
        <is>
          <t>Number of installments | installment</t>
        </is>
      </c>
      <c r="B24" s="6" t="n">
        <v>4</v>
      </c>
    </row>
  </sheetData>
  <mergeCells count="3">
    <mergeCell ref="A1:A2"/>
    <mergeCell ref="B1:D1"/>
    <mergeCell ref="G1:I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9" customWidth="1" min="1" max="1"/>
    <col width="26" customWidth="1" min="2" max="2"/>
    <col width="20" customWidth="1" min="3" max="3"/>
  </cols>
  <sheetData>
    <row r="1">
      <c r="A1" s="1" t="inlineStr">
        <is>
          <t>Stockholders' equity - Narrative - Employee Stock Purchase Plan (Details)</t>
        </is>
      </c>
      <c r="B1" s="2" t="inlineStr">
        <is>
          <t>Nov. 20, 2019periodshares</t>
        </is>
      </c>
      <c r="C1" s="2" t="inlineStr">
        <is>
          <t>Jun. 30, 2020shares</t>
        </is>
      </c>
    </row>
    <row r="2">
      <c r="A2" s="3" t="inlineStr">
        <is>
          <t>Share-based Compensation Arrangement by Share-based Payment Award [Line Items]</t>
        </is>
      </c>
    </row>
    <row r="3">
      <c r="A3" s="4" t="inlineStr">
        <is>
          <t>ESPP shares authorized (in shares)</t>
        </is>
      </c>
      <c r="C3" s="6" t="n">
        <v>9394000</v>
      </c>
    </row>
    <row r="4">
      <c r="A4" s="4" t="inlineStr">
        <is>
          <t>ESPP</t>
        </is>
      </c>
    </row>
    <row r="5">
      <c r="A5" s="3" t="inlineStr">
        <is>
          <t>Share-based Compensation Arrangement by Share-based Payment Award [Line Items]</t>
        </is>
      </c>
    </row>
    <row r="6">
      <c r="A6" s="4" t="inlineStr">
        <is>
          <t>ESPP shares authorized (in shares)</t>
        </is>
      </c>
      <c r="B6" s="6" t="n">
        <v>2500000</v>
      </c>
    </row>
    <row r="7">
      <c r="A7" s="4" t="inlineStr">
        <is>
          <t>Offering period</t>
        </is>
      </c>
      <c r="B7" s="4" t="inlineStr">
        <is>
          <t>12 months</t>
        </is>
      </c>
    </row>
    <row r="8">
      <c r="A8" s="4" t="inlineStr">
        <is>
          <t>Number of purchase periods | period</t>
        </is>
      </c>
      <c r="B8" s="6" t="n">
        <v>2</v>
      </c>
    </row>
    <row r="9">
      <c r="A9" s="4" t="inlineStr">
        <is>
          <t>Purchase period</t>
        </is>
      </c>
      <c r="B9" s="4" t="inlineStr">
        <is>
          <t>6 months</t>
        </is>
      </c>
    </row>
    <row r="10">
      <c r="A10" s="4" t="inlineStr">
        <is>
          <t>ESPP share purchase price, percent</t>
        </is>
      </c>
      <c r="B10" s="4" t="inlineStr">
        <is>
          <t>85.00%</t>
        </is>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holders' equity - Summary of Stock-Based Compensation Expense (Details) - USD ($) $ in Thousands</t>
        </is>
      </c>
      <c r="B1" s="2" t="inlineStr">
        <is>
          <t>12 Months Ended</t>
        </is>
      </c>
    </row>
    <row r="2">
      <c r="B2" s="2" t="inlineStr">
        <is>
          <t>Jun. 30, 2020</t>
        </is>
      </c>
      <c r="C2" s="2" t="inlineStr">
        <is>
          <t>Jun. 30, 2019</t>
        </is>
      </c>
      <c r="D2" s="2" t="inlineStr">
        <is>
          <t>Jun. 30, 2018</t>
        </is>
      </c>
    </row>
    <row r="3">
      <c r="A3" s="3" t="inlineStr">
        <is>
          <t>Employee Service Share-based Compensation, Allocation of Recognized Period Costs [Line Items]</t>
        </is>
      </c>
    </row>
    <row r="4">
      <c r="A4" s="4" t="inlineStr">
        <is>
          <t>Stock-based compensation expense</t>
        </is>
      </c>
      <c r="B4" s="5" t="n">
        <v>8034</v>
      </c>
      <c r="C4" s="5" t="n">
        <v>7404</v>
      </c>
      <c r="D4" s="5" t="n">
        <v>8768</v>
      </c>
    </row>
    <row r="5">
      <c r="A5" s="4" t="inlineStr">
        <is>
          <t>Cost of revenue</t>
        </is>
      </c>
    </row>
    <row r="6">
      <c r="A6" s="3" t="inlineStr">
        <is>
          <t>Employee Service Share-based Compensation, Allocation of Recognized Period Costs [Line Items]</t>
        </is>
      </c>
    </row>
    <row r="7">
      <c r="A7" s="4" t="inlineStr">
        <is>
          <t>Stock-based compensation expense</t>
        </is>
      </c>
      <c r="B7" s="6" t="n">
        <v>60</v>
      </c>
      <c r="C7" s="6" t="n">
        <v>77</v>
      </c>
      <c r="D7" s="6" t="n">
        <v>108</v>
      </c>
    </row>
    <row r="8">
      <c r="A8" s="4" t="inlineStr">
        <is>
          <t>Research and development</t>
        </is>
      </c>
    </row>
    <row r="9">
      <c r="A9" s="3" t="inlineStr">
        <is>
          <t>Employee Service Share-based Compensation, Allocation of Recognized Period Costs [Line Items]</t>
        </is>
      </c>
    </row>
    <row r="10">
      <c r="A10" s="4" t="inlineStr">
        <is>
          <t>Stock-based compensation expense</t>
        </is>
      </c>
      <c r="B10" s="6" t="n">
        <v>4766</v>
      </c>
      <c r="C10" s="6" t="n">
        <v>4633</v>
      </c>
      <c r="D10" s="6" t="n">
        <v>5263</v>
      </c>
    </row>
    <row r="11">
      <c r="A11" s="4" t="inlineStr">
        <is>
          <t>Sales and marketing</t>
        </is>
      </c>
    </row>
    <row r="12">
      <c r="A12" s="3" t="inlineStr">
        <is>
          <t>Employee Service Share-based Compensation, Allocation of Recognized Period Costs [Line Items]</t>
        </is>
      </c>
    </row>
    <row r="13">
      <c r="A13" s="4" t="inlineStr">
        <is>
          <t>Stock-based compensation expense</t>
        </is>
      </c>
      <c r="B13" s="6" t="n">
        <v>971</v>
      </c>
      <c r="C13" s="6" t="n">
        <v>681</v>
      </c>
      <c r="D13" s="6" t="n">
        <v>872</v>
      </c>
    </row>
    <row r="14">
      <c r="A14" s="4" t="inlineStr">
        <is>
          <t>General and administrative</t>
        </is>
      </c>
    </row>
    <row r="15">
      <c r="A15" s="3" t="inlineStr">
        <is>
          <t>Employee Service Share-based Compensation, Allocation of Recognized Period Costs [Line Items]</t>
        </is>
      </c>
    </row>
    <row r="16">
      <c r="A16" s="4" t="inlineStr">
        <is>
          <t>Stock-based compensation expense</t>
        </is>
      </c>
      <c r="B16" s="6" t="n">
        <v>2237</v>
      </c>
      <c r="C16" s="6" t="n">
        <v>2013</v>
      </c>
      <c r="D16" s="6" t="n">
        <v>2525</v>
      </c>
    </row>
    <row r="17">
      <c r="A17" s="4" t="inlineStr">
        <is>
          <t>Stock option awards</t>
        </is>
      </c>
    </row>
    <row r="18">
      <c r="A18" s="3" t="inlineStr">
        <is>
          <t>Employee Service Share-based Compensation, Allocation of Recognized Period Costs [Line Items]</t>
        </is>
      </c>
    </row>
    <row r="19">
      <c r="A19" s="4" t="inlineStr">
        <is>
          <t>Stock-based compensation expense</t>
        </is>
      </c>
      <c r="B19" s="6" t="n">
        <v>805</v>
      </c>
      <c r="C19" s="6" t="n">
        <v>1578</v>
      </c>
      <c r="D19" s="6" t="n">
        <v>2053</v>
      </c>
    </row>
    <row r="20">
      <c r="A20" s="4" t="inlineStr">
        <is>
          <t>RSU awards</t>
        </is>
      </c>
    </row>
    <row r="21">
      <c r="A21" s="3" t="inlineStr">
        <is>
          <t>Employee Service Share-based Compensation, Allocation of Recognized Period Costs [Line Items]</t>
        </is>
      </c>
    </row>
    <row r="22">
      <c r="A22" s="4" t="inlineStr">
        <is>
          <t>Stock-based compensation expense</t>
        </is>
      </c>
      <c r="B22" s="6" t="n">
        <v>6710</v>
      </c>
      <c r="C22" s="6" t="n">
        <v>5826</v>
      </c>
      <c r="D22" s="6" t="n">
        <v>6717</v>
      </c>
    </row>
    <row r="23">
      <c r="A23" s="4" t="inlineStr">
        <is>
          <t>ESPP</t>
        </is>
      </c>
    </row>
    <row r="24">
      <c r="A24" s="3" t="inlineStr">
        <is>
          <t>Employee Service Share-based Compensation, Allocation of Recognized Period Costs [Line Items]</t>
        </is>
      </c>
    </row>
    <row r="25">
      <c r="A25" s="4" t="inlineStr">
        <is>
          <t>Stock-based compensation expense</t>
        </is>
      </c>
      <c r="B25" s="5" t="n">
        <v>519</v>
      </c>
      <c r="C25" s="5" t="n">
        <v>0</v>
      </c>
      <c r="D25" s="5" t="n">
        <v>0</v>
      </c>
    </row>
  </sheetData>
  <mergeCells count="2">
    <mergeCell ref="A1:A2"/>
    <mergeCell ref="B1:D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25" customWidth="1" min="2" max="2"/>
    <col width="26" customWidth="1" min="3" max="3"/>
    <col width="17" customWidth="1" min="4" max="4"/>
  </cols>
  <sheetData>
    <row r="1">
      <c r="A1" s="1" t="inlineStr">
        <is>
          <t>Stockholders' equity - Assumptions Used to Estimate Weighted Average Fair Value of Options (Details) - $ / shares</t>
        </is>
      </c>
      <c r="B1" s="2" t="inlineStr">
        <is>
          <t>12 Months Ended</t>
        </is>
      </c>
    </row>
    <row r="2">
      <c r="B2" s="2" t="inlineStr">
        <is>
          <t>Jun. 30, 2020</t>
        </is>
      </c>
      <c r="C2" s="2" t="inlineStr">
        <is>
          <t>Jun. 30, 2019</t>
        </is>
      </c>
      <c r="D2" s="2" t="inlineStr">
        <is>
          <t>Jun. 30, 2018</t>
        </is>
      </c>
    </row>
    <row r="3">
      <c r="A3" s="4" t="inlineStr">
        <is>
          <t>Stock options</t>
        </is>
      </c>
    </row>
    <row r="4">
      <c r="A4" s="3" t="inlineStr">
        <is>
          <t>Share-based Compensation Arrangement by Share-based Payment Award [Line Items]</t>
        </is>
      </c>
    </row>
    <row r="5">
      <c r="A5" s="4" t="inlineStr">
        <is>
          <t>Expected volatility</t>
        </is>
      </c>
      <c r="B5" s="4" t="inlineStr">
        <is>
          <t>48.00%</t>
        </is>
      </c>
      <c r="C5" s="4" t="inlineStr">
        <is>
          <t>39.00%</t>
        </is>
      </c>
      <c r="D5" s="4" t="inlineStr">
        <is>
          <t>42.00%</t>
        </is>
      </c>
    </row>
    <row r="6">
      <c r="A6" s="4" t="inlineStr">
        <is>
          <t>Expected term (in years)</t>
        </is>
      </c>
      <c r="B6" s="4" t="inlineStr">
        <is>
          <t>5 years 7 months 24 days</t>
        </is>
      </c>
      <c r="C6" s="4" t="inlineStr">
        <is>
          <t>6 years 10 months 13 days</t>
        </is>
      </c>
      <c r="D6" s="4" t="inlineStr">
        <is>
          <t>4 years 9 months</t>
        </is>
      </c>
    </row>
    <row r="7">
      <c r="A7" s="4" t="inlineStr">
        <is>
          <t>Risk-free interest rate</t>
        </is>
      </c>
      <c r="B7" s="4" t="inlineStr">
        <is>
          <t>1.58%</t>
        </is>
      </c>
      <c r="C7" s="4" t="inlineStr">
        <is>
          <t>2.99%</t>
        </is>
      </c>
      <c r="D7" s="4" t="inlineStr">
        <is>
          <t>2.00%</t>
        </is>
      </c>
    </row>
    <row r="8">
      <c r="A8" s="4" t="inlineStr">
        <is>
          <t>Dividend yield</t>
        </is>
      </c>
      <c r="B8" s="4" t="inlineStr">
        <is>
          <t>0.00%</t>
        </is>
      </c>
      <c r="C8" s="4" t="inlineStr">
        <is>
          <t>0.00%</t>
        </is>
      </c>
      <c r="D8" s="4" t="inlineStr">
        <is>
          <t>0.00%</t>
        </is>
      </c>
    </row>
    <row r="9">
      <c r="A9" s="4" t="inlineStr">
        <is>
          <t>Weighted average grant date fair value per share (usd per share)</t>
        </is>
      </c>
      <c r="B9" s="8" t="n">
        <v>2.27</v>
      </c>
      <c r="C9" s="8" t="n">
        <v>2.32</v>
      </c>
      <c r="D9" s="8" t="n">
        <v>2.14</v>
      </c>
    </row>
    <row r="10">
      <c r="A10" s="4" t="inlineStr">
        <is>
          <t>ESPP</t>
        </is>
      </c>
    </row>
    <row r="11">
      <c r="A11" s="3" t="inlineStr">
        <is>
          <t>Share-based Compensation Arrangement by Share-based Payment Award [Line Items]</t>
        </is>
      </c>
    </row>
    <row r="12">
      <c r="A12" s="4" t="inlineStr">
        <is>
          <t>Expected volatility</t>
        </is>
      </c>
      <c r="B12" s="4" t="inlineStr">
        <is>
          <t>93.00%</t>
        </is>
      </c>
    </row>
    <row r="13">
      <c r="A13" s="4" t="inlineStr">
        <is>
          <t>Expected term (in years)</t>
        </is>
      </c>
      <c r="B13" s="4" t="inlineStr">
        <is>
          <t>22 days</t>
        </is>
      </c>
    </row>
    <row r="14">
      <c r="A14" s="4" t="inlineStr">
        <is>
          <t>Risk-free interest rate</t>
        </is>
      </c>
      <c r="B14" s="4" t="inlineStr">
        <is>
          <t>0.92%</t>
        </is>
      </c>
    </row>
    <row r="15">
      <c r="A15" s="4" t="inlineStr">
        <is>
          <t>Dividend yield</t>
        </is>
      </c>
      <c r="B15" s="4" t="inlineStr">
        <is>
          <t>0.00%</t>
        </is>
      </c>
    </row>
  </sheetData>
  <mergeCells count="2">
    <mergeCell ref="A1:A2"/>
    <mergeCell ref="B1:D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25" customWidth="1" min="2" max="2"/>
    <col width="14" customWidth="1" min="3" max="3"/>
    <col width="14" customWidth="1" min="4" max="4"/>
  </cols>
  <sheetData>
    <row r="1">
      <c r="A1" s="1" t="inlineStr">
        <is>
          <t>Stockholders' equity - Narrative - Stock-Based Compensation Expense (Details) - USD ($) $ in Thousands</t>
        </is>
      </c>
      <c r="B1" s="2" t="inlineStr">
        <is>
          <t>12 Months Ended</t>
        </is>
      </c>
    </row>
    <row r="2">
      <c r="B2" s="2" t="inlineStr">
        <is>
          <t>Jun. 30, 2020</t>
        </is>
      </c>
      <c r="C2" s="2" t="inlineStr">
        <is>
          <t>Jun. 30, 2019</t>
        </is>
      </c>
      <c r="D2" s="2" t="inlineStr">
        <is>
          <t>Jun. 30, 2018</t>
        </is>
      </c>
    </row>
    <row r="3">
      <c r="A3" s="3" t="inlineStr">
        <is>
          <t>Share-based Compensation Arrangement by Share-based Payment Award [Line Items]</t>
        </is>
      </c>
    </row>
    <row r="4">
      <c r="A4" s="4" t="inlineStr">
        <is>
          <t>Total unrecognized stock-based compensation expense related to employee options</t>
        </is>
      </c>
      <c r="B4" s="5" t="n">
        <v>375</v>
      </c>
    </row>
    <row r="5">
      <c r="A5" s="4" t="inlineStr">
        <is>
          <t>Total fair value of stock options vested</t>
        </is>
      </c>
      <c r="B5" s="5" t="n">
        <v>1100</v>
      </c>
      <c r="C5" s="5" t="n">
        <v>3700</v>
      </c>
      <c r="D5" s="5" t="n">
        <v>2400</v>
      </c>
    </row>
    <row r="6">
      <c r="A6" s="4" t="inlineStr">
        <is>
          <t>Stock option awards</t>
        </is>
      </c>
    </row>
    <row r="7">
      <c r="A7" s="3" t="inlineStr">
        <is>
          <t>Share-based Compensation Arrangement by Share-based Payment Award [Line Items]</t>
        </is>
      </c>
    </row>
    <row r="8">
      <c r="A8" s="4" t="inlineStr">
        <is>
          <t>Period for recognition of unrecognized stock-based compensation cost (in years)</t>
        </is>
      </c>
      <c r="B8" s="4" t="inlineStr">
        <is>
          <t>1 year 10 months 13 days</t>
        </is>
      </c>
    </row>
    <row r="9">
      <c r="A9" s="4" t="inlineStr">
        <is>
          <t>Restricted stock units</t>
        </is>
      </c>
    </row>
    <row r="10">
      <c r="A10" s="3" t="inlineStr">
        <is>
          <t>Share-based Compensation Arrangement by Share-based Payment Award [Line Items]</t>
        </is>
      </c>
    </row>
    <row r="11">
      <c r="A11" s="4" t="inlineStr">
        <is>
          <t>Period for recognition of unrecognized stock-based compensation cost (in years)</t>
        </is>
      </c>
      <c r="B11" s="4" t="inlineStr">
        <is>
          <t>2 years 5 months 23 days</t>
        </is>
      </c>
    </row>
    <row r="12">
      <c r="A12" s="4" t="inlineStr">
        <is>
          <t>Total unrecognized stock-based compensation cost related to RSU's</t>
        </is>
      </c>
      <c r="B12" s="5" t="n">
        <v>8700</v>
      </c>
    </row>
    <row r="13">
      <c r="A13" s="4" t="inlineStr">
        <is>
          <t>Total fair value of restricted stock units vested</t>
        </is>
      </c>
      <c r="B13" s="5" t="n">
        <v>6300</v>
      </c>
      <c r="C13" s="5" t="n">
        <v>6000</v>
      </c>
      <c r="D13" s="5" t="n">
        <v>7000</v>
      </c>
    </row>
    <row r="14">
      <c r="A14" s="4" t="inlineStr">
        <is>
          <t>ESPP</t>
        </is>
      </c>
    </row>
    <row r="15">
      <c r="A15" s="3" t="inlineStr">
        <is>
          <t>Share-based Compensation Arrangement by Share-based Payment Award [Line Items]</t>
        </is>
      </c>
    </row>
    <row r="16">
      <c r="A16" s="4" t="inlineStr">
        <is>
          <t>Period for recognition of unrecognized stock-based compensation cost (in years)</t>
        </is>
      </c>
      <c r="B16" s="4" t="inlineStr">
        <is>
          <t>5 months 1 day</t>
        </is>
      </c>
    </row>
    <row r="17">
      <c r="A17" s="4" t="inlineStr">
        <is>
          <t>Total unrecognized stock-based compensation cost related to RSU's</t>
        </is>
      </c>
      <c r="B17" s="5" t="n">
        <v>1100</v>
      </c>
    </row>
  </sheetData>
  <mergeCells count="2">
    <mergeCell ref="A1:A2"/>
    <mergeCell ref="B1:D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tockholders' equity - Summary of Shares Reserved for Future Issuance (Details) - shares shares in Thousands</t>
        </is>
      </c>
      <c r="B1" s="2" t="inlineStr">
        <is>
          <t>Jun. 30, 2020</t>
        </is>
      </c>
      <c r="C1" s="2" t="inlineStr">
        <is>
          <t>Jun. 30, 2019</t>
        </is>
      </c>
    </row>
    <row r="2">
      <c r="A2" s="3" t="inlineStr">
        <is>
          <t>Share-based Payment Arrangement [Abstract]</t>
        </is>
      </c>
    </row>
    <row r="3">
      <c r="A3" s="4" t="inlineStr">
        <is>
          <t>Stock options outstanding (in shares)</t>
        </is>
      </c>
      <c r="B3" s="6" t="n">
        <v>1638</v>
      </c>
      <c r="C3" s="6" t="n">
        <v>3409</v>
      </c>
    </row>
    <row r="4">
      <c r="A4" s="4" t="inlineStr">
        <is>
          <t>RSUs outstanding (in shares)</t>
        </is>
      </c>
      <c r="B4" s="6" t="n">
        <v>2476</v>
      </c>
    </row>
    <row r="5">
      <c r="A5" s="4" t="inlineStr">
        <is>
          <t>Available for future grants (in shares)</t>
        </is>
      </c>
      <c r="B5" s="6" t="n">
        <v>5280</v>
      </c>
      <c r="C5" s="6" t="n">
        <v>4472</v>
      </c>
    </row>
    <row r="6">
      <c r="A6" s="4" t="inlineStr">
        <is>
          <t>Total common shares reserved for future issuance (in shares)</t>
        </is>
      </c>
      <c r="B6" s="6" t="n">
        <v>9394</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Domestic and Foreign Components of Income (Loss) Before Provision for Income Taxes (Details) - USD ($) $ in Thousands</t>
        </is>
      </c>
      <c r="B1" s="2" t="inlineStr">
        <is>
          <t>12 Months Ended</t>
        </is>
      </c>
    </row>
    <row r="2">
      <c r="B2" s="2" t="inlineStr">
        <is>
          <t>Jun. 30, 2020</t>
        </is>
      </c>
      <c r="C2" s="2" t="inlineStr">
        <is>
          <t>Jun. 30, 2019</t>
        </is>
      </c>
      <c r="D2" s="2" t="inlineStr">
        <is>
          <t>Jun. 30, 2018</t>
        </is>
      </c>
    </row>
    <row r="3">
      <c r="A3" s="3" t="inlineStr">
        <is>
          <t>Income Tax Disclosure [Abstract]</t>
        </is>
      </c>
    </row>
    <row r="4">
      <c r="A4" s="4" t="inlineStr">
        <is>
          <t>United States</t>
        </is>
      </c>
      <c r="B4" s="5" t="n">
        <v>-1667</v>
      </c>
      <c r="C4" s="5" t="n">
        <v>-28834</v>
      </c>
      <c r="D4" s="5" t="n">
        <v>-39278</v>
      </c>
    </row>
    <row r="5">
      <c r="A5" s="4" t="inlineStr">
        <is>
          <t>Foreign</t>
        </is>
      </c>
      <c r="B5" s="6" t="n">
        <v>5239</v>
      </c>
      <c r="C5" s="6" t="n">
        <v>4558</v>
      </c>
      <c r="D5" s="6" t="n">
        <v>2860</v>
      </c>
    </row>
    <row r="6">
      <c r="A6" s="4" t="inlineStr">
        <is>
          <t>Income (loss) from continuing operations before provision for income taxes</t>
        </is>
      </c>
      <c r="B6" s="6" t="n">
        <v>3572</v>
      </c>
      <c r="C6" s="6" t="n">
        <v>-24276</v>
      </c>
      <c r="D6" s="6" t="n">
        <v>-36418</v>
      </c>
    </row>
    <row r="7">
      <c r="A7" s="4" t="inlineStr">
        <is>
          <t>Equity in net income of equity method investees</t>
        </is>
      </c>
      <c r="B7" s="6" t="n">
        <v>876</v>
      </c>
      <c r="C7" s="6" t="n">
        <v>0</v>
      </c>
      <c r="D7" s="6" t="n">
        <v>0</v>
      </c>
    </row>
    <row r="8">
      <c r="A8" s="4" t="inlineStr">
        <is>
          <t>Loss on discontinued operations before provision for income taxes</t>
        </is>
      </c>
      <c r="B8" s="6" t="n">
        <v>-4042</v>
      </c>
      <c r="C8" s="6" t="n">
        <v>-6929</v>
      </c>
      <c r="D8" s="6" t="n">
        <v>-3404</v>
      </c>
    </row>
    <row r="9">
      <c r="A9" s="4" t="inlineStr">
        <is>
          <t>Total income (loss) before provision for income taxes</t>
        </is>
      </c>
      <c r="B9" s="5" t="n">
        <v>406</v>
      </c>
      <c r="C9" s="5" t="n">
        <v>-31205</v>
      </c>
      <c r="D9" s="5" t="n">
        <v>-39822</v>
      </c>
    </row>
  </sheetData>
  <mergeCells count="2">
    <mergeCell ref="A1:A2"/>
    <mergeCell ref="B1:D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ummary of business and significant accounting policies</t>
        </is>
      </c>
      <c r="B1" s="2" t="inlineStr">
        <is>
          <t>12 Months Ended</t>
        </is>
      </c>
    </row>
    <row r="2">
      <c r="B2" s="2" t="inlineStr">
        <is>
          <t>Jun. 30, 2020</t>
        </is>
      </c>
    </row>
    <row r="3">
      <c r="A3" s="3" t="inlineStr">
        <is>
          <t>Organization, Consolidation and Presentation of Financial Statements [Abstract]</t>
        </is>
      </c>
    </row>
    <row r="4">
      <c r="A4" s="4" t="inlineStr">
        <is>
          <t>Summary of business and significant accounting policies</t>
        </is>
      </c>
      <c r="B4" s="4" t="inlineStr">
        <is>
          <t>Summary of business and significant accounting policies Description of business Telenav, Inc., also referred to in this report as "Telenav," “we,” “our” or “us,” was incorporated in September 1999 in the State of Delaware. We are a leading provider of automotive software and services providing both in-vehicle and cloud-based solutions. We focus on navigation and location-based services (LBS), where we pioneered many innovations including the market’s first mobile cloud-based navigation service. Navigation and LBS are the primary applications for in-vehicle infotainment (IVI) systems and we are using our strengths and core competencies to address the growing demand for overall connected car services. We provide our connected-car products and services directly to automobile manufacturers, as well as tier-one suppliers. Our fiscal year ends on June 30, and in this report we refer to the fiscal years ended June 30, 2020 , 2019 and 2018 as fiscal 2020 , fiscal 2019 and fiscal 2018 , respectively. Commencing July 1, 2019, we operate in a single segment, automotive. Through June 30, 2019, we operated in three segments: automotive, advertising and mobile navigation. In August 2019, we disposed of our digital advertising operations (the "Ads Business") and have presented the results of operations for the Ads Business as discontinued operations for all prior periods presented (see Note 11). Our mobile navigation services business represented less than 5% of total revenue for fiscal 2020 and we expect the business to continue to decline. Our chief executive officer, or CEO, the chief operating decision maker, does not review mobile navigation revenue and cost of revenue separately. As a result, we have combined the mobile navigation business with the automotive business in a single segment. Basis of presentation The consolidated financial statements and accompanying notes have been prepared in accordance with U.S. generally accepted accounting principles, or GAAP. The consolidated financial statements include the accounts of Telenav, Inc. and our wholly owned subsidiaries. All significant intercompany balances and transactions have been eliminated in consolidation. Certain prior year balances have been reclassified to conform to the current year presentation. Our consolidated financial statements also include the financial results of Shanghai Jitu Software Development Ltd., or Jitu, located in China. Based on our contractual arrangements with the shareholders of Jitu, we have determined that Jitu is a variable interest entity, or VIE, for which we are the primary beneficiary and are required to consolidate in accordance with Accounting Standards Codification, or ASC, subtopic 810-10, or ASC 810-10, Consolidation: Overall . The results of Jitu did not have a material impact on our overall operating results for fiscal 2020 , fiscal 2019 or fiscal 2018 . Effective July 1, 2019, we adopted the requirements of Accounting Standards Update, or ASU, No. 2016-02, Leases (ASC 842) as discussed in the section titled “ Recently adopted accounting pronouncements ” of this Note 1. All amounts and disclosures set forth in this Form 10-K have been updated to comply with this standard. Certain prior period balances have been reclassified to conform to the current period presentation of discontinued operations. Use of estimates The preparation of financial statements in conformity with GAAP requires us to make estimates and assumptions that affect the amounts reported in the consolidated financial statements and accompanying notes. Significant estimates and assumptions made by us include the determination of revenue recognition and deferred revenue, including estimating and allocating the transaction price of customer contracts, the recoverability of accounts receivable and short-term investments, the determination of acquired intangibles and assessment of goodwill for impairment, the fair value of stock-based awards issued, the determination of income taxes and the recoverability of deferred tax assets. Actual results could differ from those estimates. In March 2020, the World Health Organization declared the outbreak of the novel coronavirus first identified in China in late 2019 (COVID-19) as a pandemic, which continues to spread throughout the U.S. and the world. The extent of the impact of the COVID-19 pandemic on our operational and financial performance will depend on future developments, including the duration and spread of the outbreak, its severity, the actions to contain the virus or treat its impact, and how quickly and to what extent normal economic and operating conditions can resume, all of which are uncertain and we cannot predict. During the year ended June 30, 2020, this uncertainty resulted in a higher level of judgment related to our estimates and assumptions concerning short-term investments, long-lived assets, non-marketable equity and debt investments, goodwill, and variable consideration related to revenue recognition. We expect uncertainties around our key accounting estimates to continue to evolve depending on the duration and degree of impact associated with the COVID-19 pandemic. Our estimates may change as new events occur and additional information emerges, and such changes are recognized or disclosed in our consolidated financial statements. Revenue recognition The core principle of ASC 606 is to recognize revenue to depict the transfer of products or services to customers in an amount that reflects the consideration we expect to be entitled to in exchange for those products or services. This principle is achieved through applying the following five-step approach: • Identification of the contract, or contracts, with a customer • Identification of the performance obligations in the contract • Determination of the transaction price • Allocation of the transaction price to the performance obligations in the contract • Recognition of revenue when, or as, the company satisfies a performance obligation We generate revenue primarily from software licenses, service subscriptions and customized software development fees. We evaluate whether it is appropriate to recognize revenue based on the gross amount billed to our customers or the net amount earned as revenue. Since we control the products or services prior to their transfer to the customer, we report our automotive revenue on a gross basis. This assessment is based primarily on our ultimate primary responsibility for fulfilling the promises made with respect to the products and services as well as the degree of discretion we have in establishing pricing. Royalties for on-board navigation solutions are generally earned at various points in time, depending upon the individual customer agreement. We earn each royalty upon either the re-imaging of the software on each individual memory card or the time at which each vehicle is produced. Royalties for brought-in navigation solutions are earned upon vehicle sales reporting or upon initial usage by the end user. Product revenue We generate product revenue from the delivery of our on-board automotive navigation solutions, specified map updates and customized software development. We recognize revenue from on-board automotive navigation solutions upon transfer of control of the customized software and any associated integrated content together forming a distinct performance obligation. Transfer of control generally occurs at a point in time upon acceptance. We recognize any royalties for the use of distinct software combined with integrated content, with an allocation of the transaction price based on the relative standalone selling price, or SSP, of map updates, specified upgrades, and other services as applicable, at the later of when we earn the royalties or when we transfer control of the related performance obligation. For hybrid automotive solutions, we generally recognize as product revenue the transaction price we allocated to the on-board component as described above, and we generally recognize as services revenue the transaction price allocated to the included cloud functionality based on SSP. Since the on-board software is still the predominant item in the hybrid solution, the royalties recognition guidance applies as it does for on-board navigation solutions described above. Our brought-in automotive navigation solutions as described below are subject to variable consideration and constraint guidance. Services revenue We derive services revenue primarily from our brought-in automotive navigation solutions and, to a lesser extent, from the cloud functionality that is a component of our hybrid automotive navigation solutions as discussed above. Since contracts for our brought-in automotive navigation solutions typically contain a substantial amount of variable consideration that does not meet the allocation objective of ASC 606 and is required to be estimated and included in the transaction price, we include in the transaction price only variable consideration such that it is probable that a risk of significant revenue reversal will not occur when the uncertainty associated with the variable consideration is subsequently resolved. Total variable consideration to be received is estimated at contract inception and updated at each reporting date. We utilize the expected value method and consider expected unit volume combined with a risk-based probability based on factors including, but not limited to: model year cycles, customer history, technology life cycles, nature of competition and other contract-specific factors. Because customers of our brought-in automotive navigation solutions simultaneously receive and consume the benefit from our performance, we recognize revenue ratably over the period the services obligation is expected to be fulfilled, generally 8 to 12 years , as this provides a faithful depiction of the transfer of control. In certain instances, due to the nature and timing of monthly revenue and reporting from our customers, we may be required to make estimates of the amount of revenue to recognize from a customer for the current period. Estimates for revenue include our consideration of certain factors and information, including subscriber data, historical subscription and revenue reporting trends, end user subscription data from our internal systems, and data from comparable distribution channels of our other customers. We record any differences between estimated revenue and actual revenue in the reporting period when we determine the actual amounts. To date, actual amounts have not differed materially from our estimates. Disaggregation of revenue In order to further depict how the nature, amount, timing and uncertainty of our revenue and cash flows are affected by economic factors, the following table depicts the disaggregation of revenue according to revenue type and pattern of recognition, and is consistent with how we evaluate our financial performance (in thousands): Fiscal Year Ended June 30, 2020 2019 2018 Product On-board automotive navigation solutions (point in time) (1) $ 191,253 $ 168,619 $ 163,599 Total product revenue 191,253 168,619 163,599 Services Brought-in automotive navigation solutions (over time) (2) 36,406 17,161 14,209 Automotive maintenance and support (over time) 3,181 1,055 34 Mobile navigation services (over time) 9,511 9,820 13,392 Total services revenue 49,098 28,036 27,635 Total revenue $ 240,351 $ 196,655 $ 191,234 (1) Includes i) royalties earned and recognized at the point in time usage occurs, ii) map updates and iii) customized software development fees. (2) Includes royalties earned and recognized over time from the allocation of transaction price to service obligations. Contracts with multiple performance obligations Some of our contracts with customers contain multiple performance obligations. For these contracts, we account for individual performance obligations separately if they are distinct. The transaction price is allocated to the separate performance obligations on a relative SSP basis. We determine SSP based on, if available, observable prices for those related products and services when sold separately. When observable prices are not available, we determine SSP based on our overall pricing trends and objectives, taking into consideration market conditions and other factors, including the value of the contracts, the products and services sold, and stated prices for renewal. In such instances, we apply the expected cost plus margin method and the residual method in cases where we have not yet established a price and the product or service has not previously been sold on a standalone basis. Contract assets Contract assets relate to our rights to consideration for performance obligations satisfied but not billed at the reporting date. As of June 30, 2020 and 2019 , we had no contract assets. Deferred revenue Deferred revenue consists primarily of amounts that have been invoiced, and for which we have the right to bill, in advance of performance obligations being satisfied and revenue being recognized under our contracts with customers. Deferred revenue associated with performance obligations that are anticipated to be satisfied during the succeeding 12 months is recorded as current deferred revenue, and the remaining portion is recorded as non-current deferred revenue in our consolidated balance sheets. In instances where the timing of revenue recognition differs from the timing of invoicing, we do not adjust consideration for the effects of a significant financing portion for periods of one year or less, for example, in the case of customized software development fees paid in advance of acceptance of the software. Substantially all brought-in automotive navigation solutions contain consideration paid significantly in advance of our provision of the services. In these cases, we have determined such contracts do not include a significant financing component, since neither we nor the applicable automobile manufacturer or tier one is substantially in control of such consideration, as revenue from these contracts is driven by future sales demand of a particular vehicle. Cost of revenue Our cost of revenue consists primarily of the cost of third-party royalty based content, such as map, points of interest, or POI, traffic, gas price and weather data, and voice recognition technology that we use in providing our personalized navigation services. Our cost of revenue also includes the cost of third-party exchange ad inventory as well as expenses associated with outsourced hosting services, data center operations, customer support, the amortization of capitalized software, recognition of deferred customized software development costs, stock-based compensation and amortization of acquired developed technology. Deferred costs We capitalize and defer recognition of certain third-party royalty-based content costs associated with the fulfillment of future automotive product and services obligations, and we recognize these deferred content costs as cost of revenue as we transfer control of the related performance obligation. Deferred costs are classified as current or non-current consistent with the periods over which the performance obligations are anticipated to be satisfied. Deferred costs also include the cost of customized software we develop for customers. We begin deferring development costs when they relate directly to a contract or specific anticipated contract and such costs are incurred to satisfy performance obligations in the future, provided they are expected to be recovered. We recognize these deferred software development costs as cost of revenue upon transfer of control of the associated performance obligation. We evaluate contract cost deferrals for impairment on a quarterly basis or whenever events or changes in circumstances indicate that a project may require recognition of a contract loss. We did not record any impairment losses during fiscal 2020 , 2019 and 2018 . In connection with our usage of licensed third-party content, our contracts with certain licensors include minimum guaranteed royalty payments, which are payable regardless of the ultimate volume of revenue derived from the number of paying end users. These contracts contain obligations for the licensor to provide ongoing services and, accordingly, we record any minimum guaranteed royalty payments as an asset when paid and amortize the amount to cost of revenue over the applicable period. Any additional royalties due based on actual usage are expensed monthly as incurred. Changes in the balance of total deferred costs (current and non-current) during fiscal 2020 and 2019 are as follows (in thousands): Deferred Costs Content Development Total Balance, June 30, 2018 $ 48,946 $ 9,479 $ 58,425 Content licensing costs incurred 123,493 — 123,493 Customized software development costs incurred — 2,537 2,537 Less: cost of revenue recognized (100,973 ) (3,680 ) (104,653 ) Balance, June 30, 2019 $ 71,466 $ 8,336 $ 79,802 Content licensing costs incurred 113,030 — 113,030 Customized software development costs incurred — 4,015 4,015 Less: cost of revenue recognized (110,898 ) (5,280 ) (116,178 ) Balance, June 30, 2020 $ 73,598 $ 7,071 $ 80,669 Foreign currency We translate the financial statements of certain of our foreign subsidiaries whose functional currency is their local currency. Adjustments resulting from translating foreign functional currency financial statements into U.S. dollars are recorded as part of a separate component of comprehensive income in stockholders’ equity. Foreign currency transaction gains and losses are included in our net income for each year. All assets and liabilities denominated in a foreign currency are translated into U.S. dollars at the exchange rate on the balance sheet date. Revenue and expenses are translated at the average monthly exchange rates during the year. Equity transactions are translated using historical exchange rates. Foreign currency transaction gains (losses) were $28,000 , $(215,000) and $254,000 in fiscal 2020 , 2019 and 2018 , respectively. Accumulated other comprehensive income (loss), net of tax The components of accumulated other comprehensive income (loss), net of related taxes, were as follows (in thousands): Foreign Currency Unrealized for-Sale Total Balance, net of tax as of June 30, 2018 $ (1,162 ) $ (693 ) $ (1,855 ) Other comprehensive income (loss) before reclassifications, net of tax (461 ) 816 355 Amount reclassified from accumulated other comprehensive income (loss), net of tax — 23 23 Other comprehensive income (loss), net of tax (461 ) 839 378 Balance, net of tax as of June 30, 2019 (1,623 ) 146 (1,477 ) Other comprehensive income (loss) before reclassifications, net of tax (211 ) 1,270 1,059 Amount reclassified from accumulated other comprehensive income (loss), net of tax — (59 ) (59 ) Other comprehensive income (loss), net of tax (211 ) 1,211 1,000 Balance, net of tax as of June 30, 2020 $ (1,834 ) $ 1,357 $ (477 ) The amount reclassified from accumulated other comprehensive income (loss), net of tax, was determined using the specific identification method and the amount was included in other income, net, for fiscal 2020 and 2019 , respectively. The amount of income tax benefit allocated to each component of accumulated other comprehensive income (loss) was not material for fiscal 2020 and 2019 . Cash, Cash equivalents and short-term investments Cash and cash equivalents consist of unrestricted cash and highly liquid fixed-income investments with original maturities of three months or less at the time of purchase, including money market funds and commercial paper. Short-term investments consist of readily marketable debt securities with a remaining maturity of more than three months from time of purchase and marketable equity securities. Short-term investments are classified as current assets, even though maturities may extend beyond one year, because they represent investments of cash available for operations. We classify all of our cash equivalents and short-term investments as “available-for-sale,” as these investments are free of trading restrictions. We may or may not hold securities with stated maturities greater than 12 months until maturity. After consideration of our risk versus reward objectives, as well as our liquidity requirements, we may sell these securities prior to their stated maturities. As we view these securities as available to support current operations, we classify securities with maturities beyond 12 months as current assets under the caption short-term investments in the accompanying consolidated balance sheets. Marketable debt securities are carried at fair value, with the unrealized gains and losses, net of tax, reported as accumulated other comprehensive income and included as a separate component of stockholders’ equity. Gains and losses are recognized when realized. When we have determined that an other-than-temporary decline in fair value has occurred, the amount of the decline that is related to a credit loss is recognized in earnings. Gains and losses are determined using the specific identification method. Our net realized gains (losses) were $55,000 , $11,000 and $(64,000) in fiscal 2020 , 2019 and 2018 , respectively. Interest income totaled $2.5 million , $1.7 million and $1.4 million in fiscal 2020 , 2019 and 2018 , respectively. At June 30, 2019, short-term investments also included marketable equity securities, which are carried at fair value with unrealized gains and losses recognized in other income (expense), net. Our net realized gains (losses) from marketable equity securities were zero in fiscal 2019. We did not hold any marketable equity securities in fiscal 2020 and 2018 . Concentrations of risk and significant customers Financial instruments that subject us to significant concentrations of credit risk primarily consist of cash, cash equivalents, short-term investments and accounts receivable. We maintain our cash, cash equivalents and short-term investments with well-capitalized financial institutions. At times, such deposits may be in excess of federally insured limits. Cash equivalents consist primarily of money-market accounts and commercial paper with original maturities of three months or less at the time of purchase. Our primary customers are automobile manufacturers and tier ones, and we do not require collateral for accounts receivable. To manage the credit risk associated with accounts receivable, we evaluate the creditworthiness of our customers. We evaluate our accounts receivable on an ongoing basis to determine those amounts not collectible. To date, we are not aware of circumstances that may impair a specific customer’s ability to meet its financial obligations to us, other than those customers for which an allowance for doubtful accounts has been established. Revenue related to products and services provided through Ford Motor Company, or Ford, comprised 44% , 62% and 76% of revenue for fiscal 2020 , 2019 and 2018 , respectively. Receivables due from Ford were 39% and 33% of total accounts receivable at June 30, 2020 and 2019 , respectively. Revenue related to products and services provided through General Motors Holdings and its affiliates, or GM, comprised 34% and 20% of revenue for fiscal 2020 and 2019 , respectively, and less than 10% of revenue for fiscal 2018 . Receivables due from GM were 44% and 15% of total accounts receivable at June 30, 2020 and 2019 , respectively. Accounts receivable due from Xevo, Inc. were 29% of total accounts receivable at June 30, 2019. No other customer represented 10% or more of our revenue or accounts receivables for any period presented. Our licensed map, POI and traffic data have been provided principally through HERE North America, LLC, a company owned by a consortium of German automobile manufacturers, or HERE, and TomTom North America, Inc., or TomTom, in fiscal 2020 , 2019 and 2018 . To date, we are not aware of circumstances that may impair either party’s intent or ability to continue providing such services to us. Geographical information Revenue by geographic region is based on the billing address of our customers. The following table sets forth revenue and property and equipment by geographic region (in thousands): Fiscal Year Ended June 30, 2020 2019 2018 Revenue United States $ 175,427 $ 157,422 $ 169,318 International 64,924 39,233 21,916 Total revenue $ 240,351 $ 196,655 $ 191,234 June 30, 2020 2019 Property and equipment, net United States $ 2,519 $ 2,679 International 1,800 2,904 Total property and equipment, net $ 4,319 $ 5,583 Restricted cash As of June 30, 2020 and 2019 , we had restricted cash of $1.5 million and $2.0 million, respectively, on our consolidated balance sheets. As of June 30, 2020 and 2019 , restricted cash is comprised primarily of prepayments from a customer. Fair value of financial instruments The estimated fair market value of financial instruments, including cash, accounts receivable and accounts payable, approximates the carrying values of those instruments due to their relatively short maturities. We measure certain other financial instruments at fair value on a recurring basis. We have established a hierarchy, which consists of three levels, for disclosure of the inputs used to determine the fair value of our financial instruments. Level 1 valuations are based on quoted prices in active markets for identical assets or liabilities. Level 2 valuations are based on inputs that are observable, either directly or indirectly, other than quoted prices included within Level 1. Such inputs used in determining fair value for Level 2 valuations include quoted prices in active markets for similar assets or liabilities, quoted prices for identical or similar assets or liabilities in markets that are not active, or other inputs that are observable or can be corroborated by observable market data for substantially the full term of the assets or liabilities. Level 3 valuations are based on information that is unobservable and significant to the overall fair value measurement. Property and equipment Property and equipment are stated at cost, less accumulated depreciation and amortization. Depreciation is computed using the straight-line method over the estimated useful lives of the respective assets. Computers, software and equipment have useful lives of three years and automobiles, furniture and fixtures have useful lives of five years . Leasehold improvements are amortized using the straight-line method over the shorter of the estimated useful lives of the assets or the term of the related lease. Long-lived assets We evaluate our long-lived assets, including intangible assets, for impairment whenever events or changes in circumstances indicate the carrying amount of an asset may not be recoverable. Recoverability of these assets is measured by a comparison of the carrying amounts to the future undiscounted cash flows the assets are expected to generate. If long-lived assets are considered to be impaired, the impairment to be recognized equals the amount by which the carrying value of the asset exceeds its fair value. Goodwill Goodwill represents the excess of the aggregate purchase price paid over the fair value of the net assets acquired. Goodwill is not amortized and is tested for impairment at least annually or whenever events or changes in circumstances indicate that the carrying value may not be recoverable. These tests are based on our operating segment and reporting unit structure. We performed our annual goodwill impairment test as of April 1, 2020 by comparing the fair value of our reporting unit with its carrying amount. Based upon a qualitative assessment indicating that it was not more likely than not that the fair value of our reporting unit was less than its carrying value, we determined that no impairment was indicated. Subsequent to the completion of our April 1, 2019 annual assessment of our three reporting units, during which we determined that no impairment was indicated, in May 2019 we entered into substantive discussions with inMarket regarding the sale of certain assets and the assumption of certain liabilities associated with the Ads Business in exchange for an equity interest in inMarket. In June 2019, we considered it more likely than not that a sale would occur, and we concluded that this represented a triggering event that required an interim goodwill impairment assessment. Accordingly, in June 2019, we performed an interim goodwill impairment test for our advertising business segment. In assessing its fair value, we made assumptions regarding our estimated future cash flows, weighted average cost of capital and timing over which the cash flows will occur, among other factors. Based on the results of this interim goodwill impairment test, the carrying value of our advertising business segment exceeded its estimated fair value and, accordingly, during fiscal 2019 we recognized a $2.6 million impairment of the goodwill associated with our advertising business segment, which is reported as discontinued operations for fiscal 2020 and for all prior comparative periods. Revenue from our mobile navigation business has been declining substantially over the last few years. During the three months ended March 31, 2018, certain mobile navigation customer contracts were amended and certain other customers indicated their intent with respect to terminating services in the near term. Based upon a qualitative assessment indicating that it was more likely than not that the fair value of the mobile navigation reporting unit was less than its carrying value, we performed an interim goodwill impairment test for our mobile navigation business segment during the three months ended March 31, 2018. In assessing its fair value, we made assumptions regarding our estimated future cash flows, weighted average cost of capital and timing over which the cash flows will occur, among other factors. Based on the results of our goodwill impairment test, the carrying value of our mobile navigation business segment exceeded its estimated fair value and, accordingly, during fiscal 2018, we recognized a $2.7 million impairment of all of the goodwill associated with our mobile navigation business segment. As of June 30, 2020 , we had goodwill of $14.3 million associated with our automotive segment. See Note 5. Leases On July 1, 2019, we adopted ASC 842 using the modified retrospective transition approach by applying the new standard to all leases existing at the date of initial application. Results and disclosure requirements for reporting periods beginning after July 1, 2019 are presented under ASC 842, while prior period amounts have not been adjusted and continue to be reported in accordance with our historical accounting. We elected the package of practical expedients permitted under the transition guidance, which allowed us to carry forward our historical lease classification, our assessment on whether a contract was or contains a lease, and our initial direct costs for any leases that existed prior to July 1, 2019. We also elected to keep leases with an initial term of 12 months or less off the balance sheet and recognize the associated lease payments in the consolidated statements of income on a straight-line basis over the lease term. Upon adoption, we recognized total ROU assets of $11.7 million , with corresponding liabilities of $13.0 million on the consolidated balance sheet. The adoption did not impact our beginning retained earnings, or our prior year consolidated statements of operations and statements of cash flows. We recognize operating lease ROU assets and operating lease liabilities at the commencement date based on the present value of the future minimum lease payments over the lease term. As most of our leases do not provide an implicit rate, we use our incremental borrowing rate based on the information available at the commencement date in determining the present value of future payments. The operating lease ROU asset also includes any lease payments we made and excludes lease incentives and initial direct costs we incurred. Our lease terms may include options to extend or terminate the lease when it is reasonably certain that we will exercise that option. Lease expense for minimum lease payments is recognized on a straight-line basis over the lease term. We include operating leases in operating lease right-of-use assets, operating lease liabilities and operating lease liabilities, non-current on our consolidated balance sheets. Stock-based compensation We account for stock-based employee compensation ar</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Components of Provision for Income Taxes (Details) - USD ($) $ in Thousands</t>
        </is>
      </c>
      <c r="B1" s="2" t="inlineStr">
        <is>
          <t>12 Months Ended</t>
        </is>
      </c>
    </row>
    <row r="2">
      <c r="B2" s="2" t="inlineStr">
        <is>
          <t>Jun. 30, 2020</t>
        </is>
      </c>
      <c r="C2" s="2" t="inlineStr">
        <is>
          <t>Jun. 30, 2019</t>
        </is>
      </c>
      <c r="D2" s="2" t="inlineStr">
        <is>
          <t>Jun. 30, 2018</t>
        </is>
      </c>
    </row>
    <row r="3">
      <c r="A3" s="3" t="inlineStr">
        <is>
          <t>Current income taxes:</t>
        </is>
      </c>
    </row>
    <row r="4">
      <c r="A4" s="4" t="inlineStr">
        <is>
          <t>Federal</t>
        </is>
      </c>
      <c r="B4" s="5" t="n">
        <v>0</v>
      </c>
      <c r="C4" s="5" t="n">
        <v>0</v>
      </c>
      <c r="D4" s="5" t="n">
        <v>0</v>
      </c>
    </row>
    <row r="5">
      <c r="A5" s="4" t="inlineStr">
        <is>
          <t>State</t>
        </is>
      </c>
      <c r="B5" s="6" t="n">
        <v>40</v>
      </c>
      <c r="C5" s="6" t="n">
        <v>14</v>
      </c>
      <c r="D5" s="6" t="n">
        <v>32</v>
      </c>
    </row>
    <row r="6">
      <c r="A6" s="4" t="inlineStr">
        <is>
          <t>Foreign</t>
        </is>
      </c>
      <c r="B6" s="6" t="n">
        <v>2047</v>
      </c>
      <c r="C6" s="6" t="n">
        <v>1598</v>
      </c>
      <c r="D6" s="6" t="n">
        <v>1048</v>
      </c>
    </row>
    <row r="7">
      <c r="A7" s="4" t="inlineStr">
        <is>
          <t>Total current income taxes</t>
        </is>
      </c>
      <c r="B7" s="6" t="n">
        <v>2087</v>
      </c>
      <c r="C7" s="6" t="n">
        <v>1612</v>
      </c>
      <c r="D7" s="6" t="n">
        <v>1080</v>
      </c>
    </row>
    <row r="8">
      <c r="A8" s="3" t="inlineStr">
        <is>
          <t>Deferred income taxes:</t>
        </is>
      </c>
    </row>
    <row r="9">
      <c r="A9" s="4" t="inlineStr">
        <is>
          <t>Federal</t>
        </is>
      </c>
      <c r="B9" s="6" t="n">
        <v>0</v>
      </c>
      <c r="C9" s="6" t="n">
        <v>17</v>
      </c>
      <c r="D9" s="6" t="n">
        <v>0</v>
      </c>
    </row>
    <row r="10">
      <c r="A10" s="4" t="inlineStr">
        <is>
          <t>State</t>
        </is>
      </c>
      <c r="B10" s="6" t="n">
        <v>0</v>
      </c>
      <c r="C10" s="6" t="n">
        <v>0</v>
      </c>
      <c r="D10" s="6" t="n">
        <v>0</v>
      </c>
    </row>
    <row r="11">
      <c r="A11" s="4" t="inlineStr">
        <is>
          <t>Foreign</t>
        </is>
      </c>
      <c r="B11" s="6" t="n">
        <v>-751</v>
      </c>
      <c r="C11" s="6" t="n">
        <v>-253</v>
      </c>
      <c r="D11" s="6" t="n">
        <v>-68</v>
      </c>
    </row>
    <row r="12">
      <c r="A12" s="4" t="inlineStr">
        <is>
          <t>Total deferred income taxes</t>
        </is>
      </c>
      <c r="B12" s="6" t="n">
        <v>-751</v>
      </c>
      <c r="C12" s="6" t="n">
        <v>-236</v>
      </c>
      <c r="D12" s="6" t="n">
        <v>-68</v>
      </c>
    </row>
    <row r="13">
      <c r="A13" s="4" t="inlineStr">
        <is>
          <t>Total provision for income taxes</t>
        </is>
      </c>
      <c r="B13" s="5" t="n">
        <v>1336</v>
      </c>
      <c r="C13" s="5" t="n">
        <v>1376</v>
      </c>
      <c r="D13" s="5" t="n">
        <v>1012</v>
      </c>
    </row>
  </sheetData>
  <mergeCells count="2">
    <mergeCell ref="A1:A2"/>
    <mergeCell ref="B1:D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Difference Between Provision for Income Taxes and Amount Computed Using Statutory Income Tax Rate (Details) - USD ($) $ in Thousands</t>
        </is>
      </c>
      <c r="B1" s="2" t="inlineStr">
        <is>
          <t>12 Months Ended</t>
        </is>
      </c>
    </row>
    <row r="2">
      <c r="B2" s="2" t="inlineStr">
        <is>
          <t>Jun. 30, 2020</t>
        </is>
      </c>
      <c r="C2" s="2" t="inlineStr">
        <is>
          <t>Jun. 30, 2019</t>
        </is>
      </c>
      <c r="D2" s="2" t="inlineStr">
        <is>
          <t>Jun. 30, 2018</t>
        </is>
      </c>
    </row>
    <row r="3">
      <c r="A3" s="3" t="inlineStr">
        <is>
          <t>Income Tax Disclosure [Abstract]</t>
        </is>
      </c>
    </row>
    <row r="4">
      <c r="A4" s="4" t="inlineStr">
        <is>
          <t>Tax at federal statutory tax rate</t>
        </is>
      </c>
      <c r="B4" s="5" t="n">
        <v>85</v>
      </c>
      <c r="C4" s="5" t="n">
        <v>-5098</v>
      </c>
      <c r="D4" s="5" t="n">
        <v>-11150</v>
      </c>
    </row>
    <row r="5">
      <c r="A5" s="4" t="inlineStr">
        <is>
          <t>State taxes—net of federal benefit</t>
        </is>
      </c>
      <c r="B5" s="6" t="n">
        <v>40</v>
      </c>
      <c r="C5" s="6" t="n">
        <v>15</v>
      </c>
      <c r="D5" s="6" t="n">
        <v>32</v>
      </c>
    </row>
    <row r="6">
      <c r="A6" s="4" t="inlineStr">
        <is>
          <t>Non-deductible expenses</t>
        </is>
      </c>
      <c r="B6" s="6" t="n">
        <v>157</v>
      </c>
      <c r="C6" s="6" t="n">
        <v>110</v>
      </c>
      <c r="D6" s="6" t="n">
        <v>88</v>
      </c>
    </row>
    <row r="7">
      <c r="A7" s="4" t="inlineStr">
        <is>
          <t>Goodwill impairment</t>
        </is>
      </c>
      <c r="B7" s="6" t="n">
        <v>0</v>
      </c>
      <c r="C7" s="6" t="n">
        <v>537</v>
      </c>
      <c r="D7" s="6" t="n">
        <v>746</v>
      </c>
    </row>
    <row r="8">
      <c r="A8" s="4" t="inlineStr">
        <is>
          <t>Foreign withholding taxes</t>
        </is>
      </c>
      <c r="B8" s="6" t="n">
        <v>486</v>
      </c>
      <c r="C8" s="6" t="n">
        <v>340</v>
      </c>
      <c r="D8" s="6" t="n">
        <v>527</v>
      </c>
    </row>
    <row r="9">
      <c r="A9" s="4" t="inlineStr">
        <is>
          <t>Foreign income taxed at different rates</t>
        </is>
      </c>
      <c r="B9" s="6" t="n">
        <v>-289</v>
      </c>
      <c r="C9" s="6" t="n">
        <v>-66</v>
      </c>
      <c r="D9" s="6" t="n">
        <v>-309</v>
      </c>
    </row>
    <row r="10">
      <c r="A10" s="4" t="inlineStr">
        <is>
          <t>Stock-based compensation expense</t>
        </is>
      </c>
      <c r="B10" s="6" t="n">
        <v>-87</v>
      </c>
      <c r="C10" s="6" t="n">
        <v>1002</v>
      </c>
      <c r="D10" s="6" t="n">
        <v>653</v>
      </c>
    </row>
    <row r="11">
      <c r="A11" s="4" t="inlineStr">
        <is>
          <t>Tax exempt income</t>
        </is>
      </c>
      <c r="B11" s="6" t="n">
        <v>-73</v>
      </c>
      <c r="C11" s="6" t="n">
        <v>-94</v>
      </c>
      <c r="D11" s="6" t="n">
        <v>-136</v>
      </c>
    </row>
    <row r="12">
      <c r="A12" s="4" t="inlineStr">
        <is>
          <t>Change in valuation allowance</t>
        </is>
      </c>
      <c r="B12" s="6" t="n">
        <v>239</v>
      </c>
      <c r="C12" s="6" t="n">
        <v>4068</v>
      </c>
      <c r="D12" s="6" t="n">
        <v>-8396</v>
      </c>
    </row>
    <row r="13">
      <c r="A13" s="4" t="inlineStr">
        <is>
          <t>One-time transition tax</t>
        </is>
      </c>
      <c r="B13" s="6" t="n">
        <v>0</v>
      </c>
      <c r="C13" s="6" t="n">
        <v>0</v>
      </c>
      <c r="D13" s="6" t="n">
        <v>44</v>
      </c>
    </row>
    <row r="14">
      <c r="A14" s="4" t="inlineStr">
        <is>
          <t>Remeasurement of deferred tax assets and liabilities</t>
        </is>
      </c>
      <c r="B14" s="6" t="n">
        <v>0</v>
      </c>
      <c r="C14" s="6" t="n">
        <v>0</v>
      </c>
      <c r="D14" s="6" t="n">
        <v>18900</v>
      </c>
    </row>
    <row r="15">
      <c r="A15" s="4" t="inlineStr">
        <is>
          <t>FIN 48</t>
        </is>
      </c>
      <c r="B15" s="6" t="n">
        <v>0</v>
      </c>
      <c r="C15" s="6" t="n">
        <v>114</v>
      </c>
      <c r="D15" s="6" t="n">
        <v>15</v>
      </c>
    </row>
    <row r="16">
      <c r="A16" s="4" t="inlineStr">
        <is>
          <t>GILTI inclusion</t>
        </is>
      </c>
      <c r="B16" s="6" t="n">
        <v>778</v>
      </c>
      <c r="C16" s="6" t="n">
        <v>451</v>
      </c>
      <c r="D16" s="6" t="n">
        <v>0</v>
      </c>
    </row>
    <row r="17">
      <c r="A17" s="4" t="inlineStr">
        <is>
          <t>Other</t>
        </is>
      </c>
      <c r="B17" s="6" t="n">
        <v>0</v>
      </c>
      <c r="C17" s="6" t="n">
        <v>-3</v>
      </c>
      <c r="D17" s="6" t="n">
        <v>-2</v>
      </c>
    </row>
    <row r="18">
      <c r="A18" s="4" t="inlineStr">
        <is>
          <t>Total provision for income taxes</t>
        </is>
      </c>
      <c r="B18" s="5" t="n">
        <v>1336</v>
      </c>
      <c r="C18" s="5" t="n">
        <v>1376</v>
      </c>
      <c r="D18" s="5" t="n">
        <v>1012</v>
      </c>
    </row>
  </sheetData>
  <mergeCells count="2">
    <mergeCell ref="A1:A2"/>
    <mergeCell ref="B1:D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Narrative (Details) - USD ($)</t>
        </is>
      </c>
      <c r="B1" s="2" t="inlineStr">
        <is>
          <t>12 Months Ended</t>
        </is>
      </c>
    </row>
    <row r="2">
      <c r="B2" s="2" t="inlineStr">
        <is>
          <t>Jun. 30, 2020</t>
        </is>
      </c>
      <c r="C2" s="2" t="inlineStr">
        <is>
          <t>Jun. 30, 2019</t>
        </is>
      </c>
      <c r="D2" s="2" t="inlineStr">
        <is>
          <t>Jun. 30, 2018</t>
        </is>
      </c>
    </row>
    <row r="3">
      <c r="A3" s="3" t="inlineStr">
        <is>
          <t>Operating Loss Carryforwards [Line Items]</t>
        </is>
      </c>
    </row>
    <row r="4">
      <c r="A4" s="4" t="inlineStr">
        <is>
          <t>Provision for income taxes</t>
        </is>
      </c>
      <c r="B4" s="5" t="n">
        <v>1336000</v>
      </c>
      <c r="C4" s="5" t="n">
        <v>1376000</v>
      </c>
      <c r="D4" s="5" t="n">
        <v>1012000</v>
      </c>
    </row>
    <row r="5">
      <c r="A5" s="4" t="inlineStr">
        <is>
          <t>Effective tax rate (in percent)</t>
        </is>
      </c>
      <c r="B5" s="4" t="inlineStr">
        <is>
          <t>30.00%</t>
        </is>
      </c>
      <c r="C5" s="4" t="inlineStr">
        <is>
          <t>6.00%</t>
        </is>
      </c>
    </row>
    <row r="6">
      <c r="A6" s="4" t="inlineStr">
        <is>
          <t>Deferred tax assets</t>
        </is>
      </c>
      <c r="B6" s="5" t="n">
        <v>84554000</v>
      </c>
      <c r="C6" s="5" t="n">
        <v>89783000</v>
      </c>
    </row>
    <row r="7">
      <c r="A7" s="4" t="inlineStr">
        <is>
          <t>Deferred tax liability</t>
        </is>
      </c>
      <c r="B7" s="6" t="n">
        <v>36260000</v>
      </c>
      <c r="C7" s="6" t="n">
        <v>40649000</v>
      </c>
    </row>
    <row r="8">
      <c r="A8" s="4" t="inlineStr">
        <is>
          <t>Net deferred tax assets</t>
        </is>
      </c>
      <c r="B8" s="6" t="n">
        <v>1490000</v>
      </c>
      <c r="C8" s="6" t="n">
        <v>764000</v>
      </c>
    </row>
    <row r="9">
      <c r="A9" s="4" t="inlineStr">
        <is>
          <t>Increase (decrease) in valuation allowance</t>
        </is>
      </c>
      <c r="B9" s="6" t="n">
        <v>-1600000</v>
      </c>
      <c r="C9" s="6" t="n">
        <v>-19300000</v>
      </c>
      <c r="D9" s="6" t="n">
        <v>13900000</v>
      </c>
    </row>
    <row r="10">
      <c r="A10" s="4" t="inlineStr">
        <is>
          <t>Earnings of foreign subsidiaries that are permanently reinvested and no U.S. income taxes have been provided</t>
        </is>
      </c>
      <c r="B10" s="6" t="n">
        <v>5000000</v>
      </c>
    </row>
    <row r="11">
      <c r="A11" s="4" t="inlineStr">
        <is>
          <t>Unrecognized deferred tax liability related to undistributed foreign earnings</t>
        </is>
      </c>
      <c r="B11" s="6" t="n">
        <v>229000</v>
      </c>
    </row>
    <row r="12">
      <c r="A12" s="4" t="inlineStr">
        <is>
          <t>Unrecognized tax benefits that if recognized would affect the annual effective tax rate</t>
        </is>
      </c>
      <c r="B12" s="6" t="n">
        <v>100000</v>
      </c>
      <c r="C12" s="6" t="n">
        <v>100000</v>
      </c>
      <c r="D12" s="6" t="n">
        <v>100000</v>
      </c>
    </row>
    <row r="13">
      <c r="A13" s="4" t="inlineStr">
        <is>
          <t>Unrecognized tax benefits - interest and penalties expense</t>
        </is>
      </c>
      <c r="B13" s="6" t="n">
        <v>0</v>
      </c>
      <c r="C13" s="6" t="n">
        <v>0</v>
      </c>
      <c r="D13" s="5" t="n">
        <v>15000</v>
      </c>
    </row>
    <row r="14">
      <c r="A14" s="4" t="inlineStr">
        <is>
          <t>Unrecognized tax benefits - interest and penalties accrued</t>
        </is>
      </c>
      <c r="B14" s="6" t="n">
        <v>0</v>
      </c>
      <c r="C14" s="5" t="n">
        <v>0</v>
      </c>
    </row>
    <row r="15">
      <c r="A15" s="4" t="inlineStr">
        <is>
          <t>Foreign Tax Authority</t>
        </is>
      </c>
    </row>
    <row r="16">
      <c r="A16" s="3" t="inlineStr">
        <is>
          <t>Operating Loss Carryforwards [Line Items]</t>
        </is>
      </c>
    </row>
    <row r="17">
      <c r="A17" s="4" t="inlineStr">
        <is>
          <t>Deferred tax assets</t>
        </is>
      </c>
      <c r="B17" s="6" t="n">
        <v>1500000</v>
      </c>
    </row>
    <row r="18">
      <c r="A18" s="4" t="inlineStr">
        <is>
          <t>Deferred tax liability</t>
        </is>
      </c>
      <c r="B18" s="6" t="n">
        <v>25000</v>
      </c>
    </row>
    <row r="19">
      <c r="A19" s="4" t="inlineStr">
        <is>
          <t>Net deferred tax assets</t>
        </is>
      </c>
      <c r="B19" s="6" t="n">
        <v>1500000</v>
      </c>
    </row>
    <row r="20">
      <c r="A20" s="4" t="inlineStr">
        <is>
          <t>Net operating loss carryforwards</t>
        </is>
      </c>
      <c r="B20" s="6" t="n">
        <v>2700000</v>
      </c>
    </row>
    <row r="21">
      <c r="A21" s="4" t="inlineStr">
        <is>
          <t>Internal Revenue Service (IRS)</t>
        </is>
      </c>
    </row>
    <row r="22">
      <c r="A22" s="3" t="inlineStr">
        <is>
          <t>Operating Loss Carryforwards [Line Items]</t>
        </is>
      </c>
    </row>
    <row r="23">
      <c r="A23" s="4" t="inlineStr">
        <is>
          <t>Net operating loss carryforwards</t>
        </is>
      </c>
      <c r="B23" s="6" t="n">
        <v>167800000</v>
      </c>
    </row>
    <row r="24">
      <c r="A24" s="4" t="inlineStr">
        <is>
          <t>Operating loss carry forwards subject to expiration</t>
        </is>
      </c>
      <c r="B24" s="6" t="n">
        <v>33200000</v>
      </c>
    </row>
    <row r="25">
      <c r="A25" s="4" t="inlineStr">
        <is>
          <t>Operating loss carry forwards not subject to expiration</t>
        </is>
      </c>
      <c r="B25" s="6" t="n">
        <v>134500000</v>
      </c>
    </row>
    <row r="26">
      <c r="A26" s="4" t="inlineStr">
        <is>
          <t>Internal Revenue Service (IRS) | Research Tax Credit Carryforward</t>
        </is>
      </c>
    </row>
    <row r="27">
      <c r="A27" s="3" t="inlineStr">
        <is>
          <t>Operating Loss Carryforwards [Line Items]</t>
        </is>
      </c>
    </row>
    <row r="28">
      <c r="A28" s="4" t="inlineStr">
        <is>
          <t>Research and development tax credit carryforwards</t>
        </is>
      </c>
      <c r="B28" s="6" t="n">
        <v>8100000</v>
      </c>
    </row>
    <row r="29">
      <c r="A29" s="4" t="inlineStr">
        <is>
          <t>State and Local Jurisdiction</t>
        </is>
      </c>
    </row>
    <row r="30">
      <c r="A30" s="3" t="inlineStr">
        <is>
          <t>Operating Loss Carryforwards [Line Items]</t>
        </is>
      </c>
    </row>
    <row r="31">
      <c r="A31" s="4" t="inlineStr">
        <is>
          <t>Net operating loss carryforwards</t>
        </is>
      </c>
      <c r="B31" s="6" t="n">
        <v>11100000</v>
      </c>
    </row>
    <row r="32">
      <c r="A32" s="4" t="inlineStr">
        <is>
          <t>State and Local Jurisdiction | Research Tax Credit Carryforward</t>
        </is>
      </c>
    </row>
    <row r="33">
      <c r="A33" s="3" t="inlineStr">
        <is>
          <t>Operating Loss Carryforwards [Line Items]</t>
        </is>
      </c>
    </row>
    <row r="34">
      <c r="A34" s="4" t="inlineStr">
        <is>
          <t>Research and development tax credit carryforwards</t>
        </is>
      </c>
      <c r="B34" s="6" t="n">
        <v>12900000</v>
      </c>
    </row>
    <row r="35">
      <c r="A35" s="4" t="inlineStr">
        <is>
          <t>Valuation Allowance, Operating Loss Carryforwards</t>
        </is>
      </c>
    </row>
    <row r="36">
      <c r="A36" s="3" t="inlineStr">
        <is>
          <t>Operating Loss Carryforwards [Line Items]</t>
        </is>
      </c>
    </row>
    <row r="37">
      <c r="A37" s="4" t="inlineStr">
        <is>
          <t>Increase (decrease) in valuation allowance</t>
        </is>
      </c>
      <c r="B37" s="5" t="n">
        <v>400000</v>
      </c>
    </row>
  </sheetData>
  <mergeCells count="2">
    <mergeCell ref="A1:A2"/>
    <mergeCell ref="B1:D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Components of Deferred Tax Assets and Liabilities (Details) - USD ($) $ in Thousands</t>
        </is>
      </c>
      <c r="B1" s="2" t="inlineStr">
        <is>
          <t>Jun. 30, 2020</t>
        </is>
      </c>
      <c r="C1" s="2" t="inlineStr">
        <is>
          <t>Jun. 30, 2019</t>
        </is>
      </c>
    </row>
    <row r="2">
      <c r="A2" s="3" t="inlineStr">
        <is>
          <t>Deferred tax assets:</t>
        </is>
      </c>
    </row>
    <row r="3">
      <c r="A3" s="4" t="inlineStr">
        <is>
          <t>Federal, state and foreign net operating losses</t>
        </is>
      </c>
      <c r="B3" s="5" t="n">
        <v>38569</v>
      </c>
      <c r="C3" s="5" t="n">
        <v>57809</v>
      </c>
    </row>
    <row r="4">
      <c r="A4" s="4" t="inlineStr">
        <is>
          <t>Federal and state tax credits</t>
        </is>
      </c>
      <c r="B4" s="6" t="n">
        <v>15861</v>
      </c>
      <c r="C4" s="6" t="n">
        <v>14104</v>
      </c>
    </row>
    <row r="5">
      <c r="A5" s="4" t="inlineStr">
        <is>
          <t>Stock-based compensation</t>
        </is>
      </c>
      <c r="B5" s="6" t="n">
        <v>2442</v>
      </c>
      <c r="C5" s="6" t="n">
        <v>2885</v>
      </c>
    </row>
    <row r="6">
      <c r="A6" s="4" t="inlineStr">
        <is>
          <t>Accrued expenses and reserves</t>
        </is>
      </c>
      <c r="B6" s="6" t="n">
        <v>24973</v>
      </c>
      <c r="C6" s="6" t="n">
        <v>13659</v>
      </c>
    </row>
    <row r="7">
      <c r="A7" s="4" t="inlineStr">
        <is>
          <t>Capitalized expense</t>
        </is>
      </c>
      <c r="B7" s="6" t="n">
        <v>0</v>
      </c>
      <c r="C7" s="6" t="n">
        <v>34</v>
      </c>
    </row>
    <row r="8">
      <c r="A8" s="4" t="inlineStr">
        <is>
          <t>Unrealized losses</t>
        </is>
      </c>
      <c r="B8" s="6" t="n">
        <v>282</v>
      </c>
      <c r="C8" s="6" t="n">
        <v>481</v>
      </c>
    </row>
    <row r="9">
      <c r="A9" s="4" t="inlineStr">
        <is>
          <t>Property and equipment</t>
        </is>
      </c>
      <c r="B9" s="6" t="n">
        <v>37</v>
      </c>
      <c r="C9" s="6" t="n">
        <v>43</v>
      </c>
    </row>
    <row r="10">
      <c r="A10" s="4" t="inlineStr">
        <is>
          <t>Operating lease liabilities</t>
        </is>
      </c>
      <c r="B10" s="6" t="n">
        <v>1437</v>
      </c>
      <c r="C10" s="6" t="n">
        <v>0</v>
      </c>
    </row>
    <row r="11">
      <c r="A11" s="4" t="inlineStr">
        <is>
          <t>Acquired intangible assets</t>
        </is>
      </c>
      <c r="B11" s="6" t="n">
        <v>953</v>
      </c>
      <c r="C11" s="6" t="n">
        <v>768</v>
      </c>
    </row>
    <row r="12">
      <c r="A12" s="4" t="inlineStr">
        <is>
          <t>Total deferred tax assets</t>
        </is>
      </c>
      <c r="B12" s="6" t="n">
        <v>84554</v>
      </c>
      <c r="C12" s="6" t="n">
        <v>89783</v>
      </c>
    </row>
    <row r="13">
      <c r="A13" s="3" t="inlineStr">
        <is>
          <t>Deferred tax liabilities:</t>
        </is>
      </c>
    </row>
    <row r="14">
      <c r="A14" s="4" t="inlineStr">
        <is>
          <t>Property and equipment</t>
        </is>
      </c>
      <c r="B14" s="6" t="n">
        <v>-66</v>
      </c>
      <c r="C14" s="6" t="n">
        <v>-79</v>
      </c>
    </row>
    <row r="15">
      <c r="A15" s="4" t="inlineStr">
        <is>
          <t>Capitalized software</t>
        </is>
      </c>
      <c r="B15" s="6" t="n">
        <v>-17579</v>
      </c>
      <c r="C15" s="6" t="n">
        <v>-17848</v>
      </c>
    </row>
    <row r="16">
      <c r="A16" s="4" t="inlineStr">
        <is>
          <t>Deferred revenue</t>
        </is>
      </c>
      <c r="B16" s="6" t="n">
        <v>-14777</v>
      </c>
      <c r="C16" s="6" t="n">
        <v>-22486</v>
      </c>
    </row>
    <row r="17">
      <c r="A17" s="4" t="inlineStr">
        <is>
          <t>Unrealized gains</t>
        </is>
      </c>
      <c r="B17" s="6" t="n">
        <v>-25</v>
      </c>
      <c r="C17" s="6" t="n">
        <v>-236</v>
      </c>
    </row>
    <row r="18">
      <c r="A18" s="4" t="inlineStr">
        <is>
          <t>Operating lease right-of-use assets</t>
        </is>
      </c>
      <c r="B18" s="6" t="n">
        <v>-1196</v>
      </c>
      <c r="C18" s="6" t="n">
        <v>0</v>
      </c>
    </row>
    <row r="19">
      <c r="A19" s="4" t="inlineStr">
        <is>
          <t>Investments</t>
        </is>
      </c>
      <c r="B19" s="6" t="n">
        <v>-2617</v>
      </c>
      <c r="C19" s="6" t="n">
        <v>0</v>
      </c>
    </row>
    <row r="20">
      <c r="A20" s="4" t="inlineStr">
        <is>
          <t>Total deferred tax liabilities:</t>
        </is>
      </c>
      <c r="B20" s="6" t="n">
        <v>-36260</v>
      </c>
      <c r="C20" s="6" t="n">
        <v>-40649</v>
      </c>
    </row>
    <row r="21">
      <c r="A21" s="4" t="inlineStr">
        <is>
          <t>Deferred tax assets, net of liabilities:</t>
        </is>
      </c>
      <c r="B21" s="6" t="n">
        <v>48294</v>
      </c>
      <c r="C21" s="6" t="n">
        <v>49134</v>
      </c>
    </row>
    <row r="22">
      <c r="A22" s="4" t="inlineStr">
        <is>
          <t>Valuation allowance — worldwide</t>
        </is>
      </c>
      <c r="B22" s="6" t="n">
        <v>-46804</v>
      </c>
      <c r="C22" s="6" t="n">
        <v>-48370</v>
      </c>
    </row>
    <row r="23">
      <c r="A23" s="4" t="inlineStr">
        <is>
          <t>Net deferred tax assets</t>
        </is>
      </c>
      <c r="B23" s="5" t="n">
        <v>1490</v>
      </c>
      <c r="C23" s="5" t="n">
        <v>764</v>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Reconciliation of Unrecognized Tax Benefits (Details) - USD ($) $ in Thousands</t>
        </is>
      </c>
      <c r="B1" s="2" t="inlineStr">
        <is>
          <t>12 Months Ended</t>
        </is>
      </c>
    </row>
    <row r="2">
      <c r="B2" s="2" t="inlineStr">
        <is>
          <t>Jun. 30, 2020</t>
        </is>
      </c>
      <c r="C2" s="2" t="inlineStr">
        <is>
          <t>Jun. 30, 2019</t>
        </is>
      </c>
      <c r="D2" s="2" t="inlineStr">
        <is>
          <t>Jun. 30, 2018</t>
        </is>
      </c>
    </row>
    <row r="3">
      <c r="A3" s="3" t="inlineStr">
        <is>
          <t>Reconciliation of Unrecognized Tax Benefits, Excluding Amounts Pertaining to Examined Tax Returns [Roll Forward]</t>
        </is>
      </c>
    </row>
    <row r="4">
      <c r="A4" s="4" t="inlineStr">
        <is>
          <t>Unrecognized tax benefit—beginning of period</t>
        </is>
      </c>
      <c r="B4" s="5" t="n">
        <v>4600</v>
      </c>
      <c r="C4" s="5" t="n">
        <v>3820</v>
      </c>
      <c r="D4" s="5" t="n">
        <v>3035</v>
      </c>
    </row>
    <row r="5">
      <c r="A5" s="4" t="inlineStr">
        <is>
          <t>Increase in tax positions taken during the current period</t>
        </is>
      </c>
      <c r="B5" s="6" t="n">
        <v>753</v>
      </c>
      <c r="C5" s="6" t="n">
        <v>825</v>
      </c>
      <c r="D5" s="6" t="n">
        <v>785</v>
      </c>
    </row>
    <row r="6">
      <c r="A6" s="4" t="inlineStr">
        <is>
          <t>Increase in tax positions taken during the prior period</t>
        </is>
      </c>
      <c r="B6" s="6" t="n">
        <v>0</v>
      </c>
      <c r="C6" s="6" t="n">
        <v>181</v>
      </c>
      <c r="D6" s="6" t="n">
        <v>0</v>
      </c>
    </row>
    <row r="7">
      <c r="A7" s="4" t="inlineStr">
        <is>
          <t>Decrease in tax positions taken during the prior period</t>
        </is>
      </c>
      <c r="B7" s="6" t="n">
        <v>0</v>
      </c>
      <c r="C7" s="6" t="n">
        <v>-128</v>
      </c>
      <c r="D7" s="6" t="n">
        <v>0</v>
      </c>
    </row>
    <row r="8">
      <c r="A8" s="4" t="inlineStr">
        <is>
          <t>Decrease in tax positions due to settlements</t>
        </is>
      </c>
      <c r="B8" s="6" t="n">
        <v>0</v>
      </c>
      <c r="C8" s="6" t="n">
        <v>-98</v>
      </c>
      <c r="D8" s="6" t="n">
        <v>0</v>
      </c>
    </row>
    <row r="9">
      <c r="A9" s="4" t="inlineStr">
        <is>
          <t>Lapse of statute of limitations</t>
        </is>
      </c>
      <c r="B9" s="6" t="n">
        <v>0</v>
      </c>
      <c r="C9" s="6" t="n">
        <v>0</v>
      </c>
      <c r="D9" s="6" t="n">
        <v>0</v>
      </c>
    </row>
    <row r="10">
      <c r="A10" s="4" t="inlineStr">
        <is>
          <t>Unrecognized tax benefit—end of period</t>
        </is>
      </c>
      <c r="B10" s="5" t="n">
        <v>5353</v>
      </c>
      <c r="C10" s="5" t="n">
        <v>4600</v>
      </c>
      <c r="D10" s="5" t="n">
        <v>3820</v>
      </c>
    </row>
  </sheetData>
  <mergeCells count="2">
    <mergeCell ref="A1:A2"/>
    <mergeCell ref="B1:D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ale of Ads Business - Reconciliation of carrying amounts of major classes of assets and liabilities (Details) - USD ($) $ in Thousands</t>
        </is>
      </c>
      <c r="B1" s="2" t="inlineStr">
        <is>
          <t>Jun. 30, 2020</t>
        </is>
      </c>
      <c r="C1" s="2" t="inlineStr">
        <is>
          <t>Jun. 30, 2019</t>
        </is>
      </c>
    </row>
    <row r="2">
      <c r="A2" s="3" t="inlineStr">
        <is>
          <t>Assets</t>
        </is>
      </c>
    </row>
    <row r="3">
      <c r="A3" s="4" t="inlineStr">
        <is>
          <t>Assets of discontinued operations</t>
        </is>
      </c>
      <c r="B3" s="5" t="n">
        <v>0</v>
      </c>
      <c r="C3" s="5" t="n">
        <v>6330</v>
      </c>
    </row>
    <row r="4">
      <c r="A4" s="4" t="inlineStr">
        <is>
          <t>Assets of discontinued operations, non-current</t>
        </is>
      </c>
      <c r="B4" s="6" t="n">
        <v>0</v>
      </c>
      <c r="C4" s="6" t="n">
        <v>12194</v>
      </c>
    </row>
    <row r="5">
      <c r="A5" s="3" t="inlineStr">
        <is>
          <t>Liabilities</t>
        </is>
      </c>
    </row>
    <row r="6">
      <c r="A6" s="4" t="inlineStr">
        <is>
          <t>Liabilities of discontinued operations</t>
        </is>
      </c>
      <c r="B6" s="6" t="n">
        <v>0</v>
      </c>
      <c r="C6" s="6" t="n">
        <v>3373</v>
      </c>
    </row>
    <row r="7">
      <c r="A7" s="4" t="inlineStr">
        <is>
          <t>Liabilities of discontinued operations, non-current</t>
        </is>
      </c>
      <c r="B7" s="5" t="n">
        <v>0</v>
      </c>
      <c r="C7" s="6" t="n">
        <v>30</v>
      </c>
    </row>
    <row r="8">
      <c r="A8" s="4" t="inlineStr">
        <is>
          <t>Ads Business | Discontinued Operations, Held-for-sale</t>
        </is>
      </c>
    </row>
    <row r="9">
      <c r="A9" s="3" t="inlineStr">
        <is>
          <t>Assets</t>
        </is>
      </c>
    </row>
    <row r="10">
      <c r="A10" s="4" t="inlineStr">
        <is>
          <t>Accounts receivable</t>
        </is>
      </c>
      <c r="C10" s="6" t="n">
        <v>6011</v>
      </c>
    </row>
    <row r="11">
      <c r="A11" s="4" t="inlineStr">
        <is>
          <t>Prepaid and other current assets</t>
        </is>
      </c>
      <c r="C11" s="6" t="n">
        <v>319</v>
      </c>
    </row>
    <row r="12">
      <c r="A12" s="4" t="inlineStr">
        <is>
          <t>Assets of discontinued operations</t>
        </is>
      </c>
      <c r="C12" s="6" t="n">
        <v>6330</v>
      </c>
    </row>
    <row r="13">
      <c r="A13" s="4" t="inlineStr">
        <is>
          <t>Property and equipment, net</t>
        </is>
      </c>
      <c r="C13" s="6" t="n">
        <v>72</v>
      </c>
    </row>
    <row r="14">
      <c r="A14" s="4" t="inlineStr">
        <is>
          <t>Operating lease right-of-use assets</t>
        </is>
      </c>
      <c r="C14" s="6" t="n">
        <v>0</v>
      </c>
    </row>
    <row r="15">
      <c r="A15" s="4" t="inlineStr">
        <is>
          <t>Deferred income taxes, non-current</t>
        </is>
      </c>
      <c r="C15" s="6" t="n">
        <v>-59</v>
      </c>
    </row>
    <row r="16">
      <c r="A16" s="4" t="inlineStr">
        <is>
          <t>Goodwill and intangible assets, net</t>
        </is>
      </c>
      <c r="C16" s="6" t="n">
        <v>11786</v>
      </c>
    </row>
    <row r="17">
      <c r="A17" s="4" t="inlineStr">
        <is>
          <t>Other assets</t>
        </is>
      </c>
      <c r="C17" s="6" t="n">
        <v>395</v>
      </c>
    </row>
    <row r="18">
      <c r="A18" s="4" t="inlineStr">
        <is>
          <t>Assets of discontinued operations, non-current</t>
        </is>
      </c>
      <c r="C18" s="6" t="n">
        <v>12194</v>
      </c>
    </row>
    <row r="19">
      <c r="A19" s="3" t="inlineStr">
        <is>
          <t>Liabilities</t>
        </is>
      </c>
    </row>
    <row r="20">
      <c r="A20" s="4" t="inlineStr">
        <is>
          <t>Accounts payable</t>
        </is>
      </c>
      <c r="C20" s="6" t="n">
        <v>974</v>
      </c>
    </row>
    <row r="21">
      <c r="A21" s="4" t="inlineStr">
        <is>
          <t>Accrued expenses</t>
        </is>
      </c>
      <c r="C21" s="6" t="n">
        <v>2399</v>
      </c>
    </row>
    <row r="22">
      <c r="A22" s="4" t="inlineStr">
        <is>
          <t>Operating lease liabilities</t>
        </is>
      </c>
      <c r="C22" s="6" t="n">
        <v>0</v>
      </c>
    </row>
    <row r="23">
      <c r="A23" s="4" t="inlineStr">
        <is>
          <t>Liabilities of discontinued operations</t>
        </is>
      </c>
      <c r="C23" s="6" t="n">
        <v>3373</v>
      </c>
    </row>
    <row r="24">
      <c r="A24" s="4" t="inlineStr">
        <is>
          <t>Deferred rent, non-current</t>
        </is>
      </c>
      <c r="C24" s="6" t="n">
        <v>30</v>
      </c>
    </row>
    <row r="25">
      <c r="A25" s="4" t="inlineStr">
        <is>
          <t>Operating lease liabilities, non-current</t>
        </is>
      </c>
      <c r="C25" s="6" t="n">
        <v>0</v>
      </c>
    </row>
    <row r="26">
      <c r="A26" s="4" t="inlineStr">
        <is>
          <t>Liabilities of discontinued operations, non-current</t>
        </is>
      </c>
      <c r="C26" s="5" t="n">
        <v>30</v>
      </c>
    </row>
  </sheetData>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ale of Ads Business - Reconciliations of the major line items constituting loss from operations (Details) - USD ($) $ in Thousands</t>
        </is>
      </c>
      <c r="B1" s="2" t="inlineStr">
        <is>
          <t>12 Months Ended</t>
        </is>
      </c>
    </row>
    <row r="2">
      <c r="B2" s="2" t="inlineStr">
        <is>
          <t>Jun. 30, 2020</t>
        </is>
      </c>
      <c r="C2" s="2" t="inlineStr">
        <is>
          <t>Jun. 30, 2019</t>
        </is>
      </c>
      <c r="D2" s="2" t="inlineStr">
        <is>
          <t>Jun. 30, 2018</t>
        </is>
      </c>
    </row>
    <row r="3">
      <c r="A3" s="3" t="inlineStr">
        <is>
          <t>Income Statement, Balance Sheet and Additional Disclosures by Disposal Groups, Including Discontinued Operations [Line Items]</t>
        </is>
      </c>
    </row>
    <row r="4">
      <c r="A4" s="4" t="inlineStr">
        <is>
          <t>Income (loss) from operations of Ads Business</t>
        </is>
      </c>
      <c r="B4" s="5" t="n">
        <v>832</v>
      </c>
      <c r="C4" s="5" t="n">
        <v>-6836</v>
      </c>
      <c r="D4" s="5" t="n">
        <v>-3404</v>
      </c>
    </row>
    <row r="5">
      <c r="A5" s="4" t="inlineStr">
        <is>
          <t>Ads Business | Discontinued Operations, Disposed of by Sale</t>
        </is>
      </c>
    </row>
    <row r="6">
      <c r="A6" s="3" t="inlineStr">
        <is>
          <t>Income Statement, Balance Sheet and Additional Disclosures by Disposal Groups, Including Discontinued Operations [Line Items]</t>
        </is>
      </c>
    </row>
    <row r="7">
      <c r="A7" s="4" t="inlineStr">
        <is>
          <t>Gross profit</t>
        </is>
      </c>
      <c r="B7" s="6" t="n">
        <v>2279</v>
      </c>
    </row>
    <row r="8">
      <c r="A8" s="4" t="inlineStr">
        <is>
          <t>Research and development</t>
        </is>
      </c>
      <c r="B8" s="6" t="n">
        <v>697</v>
      </c>
    </row>
    <row r="9">
      <c r="A9" s="4" t="inlineStr">
        <is>
          <t>Sales and marketing</t>
        </is>
      </c>
      <c r="B9" s="6" t="n">
        <v>750</v>
      </c>
    </row>
    <row r="10">
      <c r="A10" s="4" t="inlineStr">
        <is>
          <t>General and administrative</t>
        </is>
      </c>
      <c r="B10" s="6" t="n">
        <v>0</v>
      </c>
    </row>
    <row r="11">
      <c r="A11" s="4" t="inlineStr">
        <is>
          <t>Goodwill impairment</t>
        </is>
      </c>
      <c r="B11" s="6" t="n">
        <v>0</v>
      </c>
    </row>
    <row r="12">
      <c r="A12" s="4" t="inlineStr">
        <is>
          <t>Total operating expenses</t>
        </is>
      </c>
      <c r="B12" s="6" t="n">
        <v>1447</v>
      </c>
    </row>
    <row r="13">
      <c r="A13" s="4" t="inlineStr">
        <is>
          <t>Provision for (benefit from) income taxes</t>
        </is>
      </c>
      <c r="B13" s="6" t="n">
        <v>0</v>
      </c>
    </row>
    <row r="14">
      <c r="A14" s="4" t="inlineStr">
        <is>
          <t>Income (loss) from operations of Ads Business</t>
        </is>
      </c>
      <c r="B14" s="6" t="n">
        <v>832</v>
      </c>
    </row>
    <row r="15">
      <c r="A15" s="4" t="inlineStr">
        <is>
          <t>Ads Business | Discontinued Operations, Held-for-sale</t>
        </is>
      </c>
    </row>
    <row r="16">
      <c r="A16" s="3" t="inlineStr">
        <is>
          <t>Income Statement, Balance Sheet and Additional Disclosures by Disposal Groups, Including Discontinued Operations [Line Items]</t>
        </is>
      </c>
    </row>
    <row r="17">
      <c r="A17" s="4" t="inlineStr">
        <is>
          <t>Gross profit</t>
        </is>
      </c>
      <c r="C17" s="6" t="n">
        <v>12715</v>
      </c>
      <c r="D17" s="6" t="n">
        <v>13888</v>
      </c>
    </row>
    <row r="18">
      <c r="A18" s="4" t="inlineStr">
        <is>
          <t>Research and development</t>
        </is>
      </c>
      <c r="C18" s="6" t="n">
        <v>5350</v>
      </c>
      <c r="D18" s="6" t="n">
        <v>5700</v>
      </c>
    </row>
    <row r="19">
      <c r="A19" s="4" t="inlineStr">
        <is>
          <t>Sales and marketing</t>
        </is>
      </c>
      <c r="C19" s="6" t="n">
        <v>11738</v>
      </c>
      <c r="D19" s="6" t="n">
        <v>11592</v>
      </c>
    </row>
    <row r="20">
      <c r="A20" s="4" t="inlineStr">
        <is>
          <t>General and administrative</t>
        </is>
      </c>
      <c r="C20" s="6" t="n">
        <v>0</v>
      </c>
      <c r="D20" s="6" t="n">
        <v>0</v>
      </c>
    </row>
    <row r="21">
      <c r="A21" s="4" t="inlineStr">
        <is>
          <t>Goodwill impairment</t>
        </is>
      </c>
      <c r="C21" s="6" t="n">
        <v>2556</v>
      </c>
      <c r="D21" s="6" t="n">
        <v>0</v>
      </c>
    </row>
    <row r="22">
      <c r="A22" s="4" t="inlineStr">
        <is>
          <t>Total operating expenses</t>
        </is>
      </c>
      <c r="C22" s="6" t="n">
        <v>19644</v>
      </c>
      <c r="D22" s="6" t="n">
        <v>17292</v>
      </c>
    </row>
    <row r="23">
      <c r="A23" s="4" t="inlineStr">
        <is>
          <t>Provision for (benefit from) income taxes</t>
        </is>
      </c>
      <c r="C23" s="6" t="n">
        <v>-93</v>
      </c>
      <c r="D23" s="6" t="n">
        <v>0</v>
      </c>
    </row>
    <row r="24">
      <c r="A24" s="4" t="inlineStr">
        <is>
          <t>Income (loss) from operations of Ads Business</t>
        </is>
      </c>
      <c r="C24" s="6" t="n">
        <v>-6836</v>
      </c>
      <c r="D24" s="6" t="n">
        <v>-3404</v>
      </c>
    </row>
    <row r="25">
      <c r="A25" s="4" t="inlineStr">
        <is>
          <t>Services | Ads Business | Discontinued Operations, Disposed of by Sale</t>
        </is>
      </c>
    </row>
    <row r="26">
      <c r="A26" s="3" t="inlineStr">
        <is>
          <t>Income Statement, Balance Sheet and Additional Disclosures by Disposal Groups, Including Discontinued Operations [Line Items]</t>
        </is>
      </c>
    </row>
    <row r="27">
      <c r="A27" s="4" t="inlineStr">
        <is>
          <t>Revenue - services</t>
        </is>
      </c>
      <c r="B27" s="6" t="n">
        <v>3614</v>
      </c>
    </row>
    <row r="28">
      <c r="A28" s="4" t="inlineStr">
        <is>
          <t>Cost of revenue - services</t>
        </is>
      </c>
      <c r="B28" s="5" t="n">
        <v>1335</v>
      </c>
    </row>
    <row r="29">
      <c r="A29" s="4" t="inlineStr">
        <is>
          <t>Services | Ads Business | Discontinued Operations, Held-for-sale</t>
        </is>
      </c>
    </row>
    <row r="30">
      <c r="A30" s="3" t="inlineStr">
        <is>
          <t>Income Statement, Balance Sheet and Additional Disclosures by Disposal Groups, Including Discontinued Operations [Line Items]</t>
        </is>
      </c>
    </row>
    <row r="31">
      <c r="A31" s="4" t="inlineStr">
        <is>
          <t>Revenue - services</t>
        </is>
      </c>
      <c r="C31" s="6" t="n">
        <v>24241</v>
      </c>
      <c r="D31" s="6" t="n">
        <v>27229</v>
      </c>
    </row>
    <row r="32">
      <c r="A32" s="4" t="inlineStr">
        <is>
          <t>Cost of revenue - services</t>
        </is>
      </c>
      <c r="C32" s="5" t="n">
        <v>11526</v>
      </c>
      <c r="D32" s="5" t="n">
        <v>13341</v>
      </c>
    </row>
  </sheetData>
  <mergeCells count="2">
    <mergeCell ref="A1:A2"/>
    <mergeCell ref="B1:D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Sale of Ads Business - Additional Information (Details) - USD ($) $ in Thousands</t>
        </is>
      </c>
      <c r="B1" s="2" t="inlineStr">
        <is>
          <t>Aug. 16, 2019</t>
        </is>
      </c>
      <c r="C1" s="2" t="inlineStr">
        <is>
          <t>Jun. 30, 2020</t>
        </is>
      </c>
      <c r="D1" s="2" t="inlineStr">
        <is>
          <t>Jun. 30, 2019</t>
        </is>
      </c>
      <c r="E1" s="2" t="inlineStr">
        <is>
          <t>Jun. 30, 2018</t>
        </is>
      </c>
      <c r="F1" s="2" t="inlineStr">
        <is>
          <t>Aug. 31, 2019</t>
        </is>
      </c>
    </row>
    <row r="2">
      <c r="A2" s="3" t="inlineStr">
        <is>
          <t>Income Statement, Balance Sheet and Additional Disclosures by Disposal Groups, Including Discontinued Operations [Line Items]</t>
        </is>
      </c>
    </row>
    <row r="3">
      <c r="A3" s="4" t="inlineStr">
        <is>
          <t>Loss from sale of Advertising business</t>
        </is>
      </c>
      <c r="C3" s="5" t="n">
        <v>4874</v>
      </c>
      <c r="D3" s="5" t="n">
        <v>0</v>
      </c>
      <c r="E3" s="5" t="n">
        <v>0</v>
      </c>
    </row>
    <row r="4">
      <c r="A4" s="4" t="inlineStr">
        <is>
          <t>Ads Business | Discontinued Operations, Disposed of by Sale</t>
        </is>
      </c>
    </row>
    <row r="5">
      <c r="A5" s="3" t="inlineStr">
        <is>
          <t>Income Statement, Balance Sheet and Additional Disclosures by Disposal Groups, Including Discontinued Operations [Line Items]</t>
        </is>
      </c>
    </row>
    <row r="6">
      <c r="A6" s="4" t="inlineStr">
        <is>
          <t>Percentage ownership received</t>
        </is>
      </c>
      <c r="B6" s="4" t="inlineStr">
        <is>
          <t>14.50%</t>
        </is>
      </c>
    </row>
    <row r="7">
      <c r="A7" s="4" t="inlineStr">
        <is>
          <t>Member interest value</t>
        </is>
      </c>
      <c r="B7" s="5" t="n">
        <v>15600</v>
      </c>
      <c r="F7" s="5" t="n">
        <v>15600</v>
      </c>
    </row>
    <row r="8">
      <c r="A8" s="4" t="inlineStr">
        <is>
          <t>Loss from sale of Advertising business</t>
        </is>
      </c>
      <c r="C8" s="6" t="n">
        <v>4900</v>
      </c>
    </row>
    <row r="9">
      <c r="A9" s="4" t="inlineStr">
        <is>
          <t>Severance costs</t>
        </is>
      </c>
      <c r="C9" s="6" t="n">
        <v>1900</v>
      </c>
    </row>
    <row r="10">
      <c r="A10" s="4" t="inlineStr">
        <is>
          <t>Legal and third-party consulting fees</t>
        </is>
      </c>
      <c r="C10" s="5" t="n">
        <v>363</v>
      </c>
    </row>
  </sheetData>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29" customWidth="1" min="2" max="2"/>
    <col width="21" customWidth="1" min="3" max="3"/>
    <col width="21" customWidth="1" min="4" max="4"/>
    <col width="21" customWidth="1" min="5" max="5"/>
  </cols>
  <sheetData>
    <row r="1">
      <c r="A1" s="1" t="inlineStr">
        <is>
          <t>Sale of intellectual property and workforce (Details) $ in Thousands</t>
        </is>
      </c>
      <c r="B1" s="2" t="inlineStr">
        <is>
          <t>1 Months Ended</t>
        </is>
      </c>
      <c r="C1" s="2" t="inlineStr">
        <is>
          <t>12 Months Ended</t>
        </is>
      </c>
    </row>
    <row r="2">
      <c r="B2" s="2" t="inlineStr">
        <is>
          <t>Jan. 31, 2020USD ($)employee</t>
        </is>
      </c>
      <c r="C2" s="2" t="inlineStr">
        <is>
          <t>Jun. 30, 2020USD ($)</t>
        </is>
      </c>
      <c r="D2" s="2" t="inlineStr">
        <is>
          <t>Jun. 30, 2019USD ($)</t>
        </is>
      </c>
      <c r="E2" s="2" t="inlineStr">
        <is>
          <t>Jun. 30, 2018USD ($)</t>
        </is>
      </c>
    </row>
    <row r="3">
      <c r="A3" s="3" t="inlineStr">
        <is>
          <t>Income Statement, Balance Sheet and Additional Disclosures by Disposal Groups, Including Discontinued Operations [Line Items]</t>
        </is>
      </c>
    </row>
    <row r="4">
      <c r="A4" s="4" t="inlineStr">
        <is>
          <t>Capitalized software asset</t>
        </is>
      </c>
      <c r="C4" s="5" t="n">
        <v>0</v>
      </c>
      <c r="D4" s="5" t="n">
        <v>0</v>
      </c>
      <c r="E4" s="5" t="n">
        <v>0</v>
      </c>
    </row>
    <row r="5">
      <c r="A5" s="4" t="inlineStr">
        <is>
          <t>Intellectual Property and Workforce in Exchange for Equity Interest</t>
        </is>
      </c>
    </row>
    <row r="6">
      <c r="A6" s="3" t="inlineStr">
        <is>
          <t>Income Statement, Balance Sheet and Additional Disclosures by Disposal Groups, Including Discontinued Operations [Line Items]</t>
        </is>
      </c>
    </row>
    <row r="7">
      <c r="A7" s="4" t="inlineStr">
        <is>
          <t>Employees exchanged for non-marketable equity interest | employee</t>
        </is>
      </c>
      <c r="B7" s="6" t="n">
        <v>59</v>
      </c>
    </row>
    <row r="8">
      <c r="A8" s="4" t="inlineStr">
        <is>
          <t>Grab Holdings Inc.</t>
        </is>
      </c>
    </row>
    <row r="9">
      <c r="A9" s="3" t="inlineStr">
        <is>
          <t>Income Statement, Balance Sheet and Additional Disclosures by Disposal Groups, Including Discontinued Operations [Line Items]</t>
        </is>
      </c>
    </row>
    <row r="10">
      <c r="A10" s="4" t="inlineStr">
        <is>
          <t>Equity method investment</t>
        </is>
      </c>
      <c r="B10" s="5" t="n">
        <v>6200</v>
      </c>
    </row>
    <row r="11">
      <c r="A11" s="4" t="inlineStr">
        <is>
          <t>Capitalized software asset</t>
        </is>
      </c>
      <c r="B11" s="6" t="n">
        <v>800</v>
      </c>
    </row>
    <row r="12">
      <c r="A12" s="4" t="inlineStr">
        <is>
          <t>Gain on sale</t>
        </is>
      </c>
      <c r="B12" s="5" t="n">
        <v>45</v>
      </c>
    </row>
  </sheetData>
  <mergeCells count="2">
    <mergeCell ref="A1:A2"/>
    <mergeCell ref="C1:E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savings and retirement plan (Details) - USD ($)</t>
        </is>
      </c>
      <c r="B1" s="2" t="inlineStr">
        <is>
          <t>12 Months Ended</t>
        </is>
      </c>
    </row>
    <row r="2">
      <c r="B2" s="2" t="inlineStr">
        <is>
          <t>Jun. 30, 2020</t>
        </is>
      </c>
      <c r="C2" s="2" t="inlineStr">
        <is>
          <t>Jun. 30, 2019</t>
        </is>
      </c>
      <c r="D2" s="2" t="inlineStr">
        <is>
          <t>Jun. 30, 2018</t>
        </is>
      </c>
    </row>
    <row r="3">
      <c r="A3" s="3" t="inlineStr">
        <is>
          <t>Retirement Benefits [Abstract]</t>
        </is>
      </c>
    </row>
    <row r="4">
      <c r="A4" s="4" t="inlineStr">
        <is>
          <t>Maximum amount of current compensation employees may contributed to their 401(k) plan as percentage of salary</t>
        </is>
      </c>
      <c r="B4" s="4" t="inlineStr">
        <is>
          <t>100.00%</t>
        </is>
      </c>
    </row>
    <row r="5">
      <c r="A5" s="4" t="inlineStr">
        <is>
          <t>Percentage of salary employer matches</t>
        </is>
      </c>
      <c r="B5" s="4" t="inlineStr">
        <is>
          <t>4.00%</t>
        </is>
      </c>
    </row>
    <row r="6">
      <c r="A6" s="4" t="inlineStr">
        <is>
          <t>Maximum annual contribution for each employee</t>
        </is>
      </c>
      <c r="B6" s="5" t="n">
        <v>8000</v>
      </c>
    </row>
    <row r="7">
      <c r="A7" s="4" t="inlineStr">
        <is>
          <t>Expense recorded for matching contributions</t>
        </is>
      </c>
      <c r="B7" s="5" t="n">
        <v>1200000</v>
      </c>
      <c r="C7" s="5" t="n">
        <v>1100000</v>
      </c>
      <c r="D7" s="5" t="n">
        <v>1300000</v>
      </c>
    </row>
  </sheetData>
  <mergeCells count="2">
    <mergeCell ref="A1:A2"/>
    <mergeCell ref="B1:D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income (loss) per share</t>
        </is>
      </c>
      <c r="B1" s="2" t="inlineStr">
        <is>
          <t>12 Months Ended</t>
        </is>
      </c>
    </row>
    <row r="2">
      <c r="B2" s="2" t="inlineStr">
        <is>
          <t>Jun. 30, 2020</t>
        </is>
      </c>
    </row>
    <row r="3">
      <c r="A3" s="3" t="inlineStr">
        <is>
          <t>Earnings Per Share [Abstract]</t>
        </is>
      </c>
    </row>
    <row r="4">
      <c r="A4" s="4" t="inlineStr">
        <is>
          <t>Net income (loss) per share</t>
        </is>
      </c>
      <c r="B4" s="4" t="inlineStr">
        <is>
          <t>Net income (loss) per share Basic net income (loss) per share is calculated by dividing net income (loss) by the weighted average number of common shares outstanding for the period. Diluted net income (loss) per share is computed by dividing net income (loss) by the weighted average number of common shares outstanding for the period, including potential dilutive common shares assuming the dilutive effect of outstanding stock options and restricted stock units using the treasury-stock method. The following table presents the calculation of basic and diluted net loss per share (in thousands, except per share amounts): Fiscal Year Ended June 30, 2020 2019 2018 Loss from continuing operations $ 3,112 $ (25,652 ) $ (37,430 ) Loss on discontinued operations (4,042 ) (6,836 ) (3,404 ) Net loss $ (930 ) $ (32,488 ) $ (40,834 ) Shares used to compute basic income (loss) per share 47,868 45,577 44,498 Dilutive potential common shares Stock options 29 — — Restricted stock units 864 — — Shares used to compute diluted income per share 48,761 45,577 44,498 Basic income (loss) per share Income (loss) from continuing operations $ 0.07 $ (0.56 ) $ (0.84 ) Loss on discontinued operations (0.08 ) (0.15 ) (0.08 ) Net loss $ (0.02 ) $ (0.71 ) $ (0.92 ) Diluted income (loss) per share Income (loss) from continuing operations $ 0.06 $ (0.56 ) $ (0.84 ) Loss on discontinued operations (0.08 ) (0.15 ) (0.08 ) Net loss $ (0.02 ) $ (0.71 ) $ (0.92 ) The following outstanding shares subject to options and restricted stock units were excluded from the computation of diluted net loss per share for the periods presented because including them would have had an antidilutive effect (in thousands): Fiscal Year Ended June 30, 2020 2019 2018 Stock options 1,638 3,409 5,116 Restricted stock units 2,476 2,637 3,068 Total 4,114 6,046 8,184 A total of 1,300,000 outstanding performance-based restricted stock units, as described further in Note 9, were excluded from the diluted shares calculation above because they are contingently issuable and none of the performance milestones had been met.</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L1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Quarterly financial data (unaudited) (Details) - USD ($) $ / shares in Units, $ in Thousands</t>
        </is>
      </c>
      <c r="B1" s="2" t="inlineStr">
        <is>
          <t>3 Months Ended</t>
        </is>
      </c>
      <c r="J1" s="2" t="inlineStr">
        <is>
          <t>12 Months Ended</t>
        </is>
      </c>
    </row>
    <row r="2">
      <c r="B2" s="2" t="inlineStr">
        <is>
          <t>Jun. 30, 2020</t>
        </is>
      </c>
      <c r="C2" s="2" t="inlineStr">
        <is>
          <t>Mar. 31, 2020</t>
        </is>
      </c>
      <c r="D2" s="2" t="inlineStr">
        <is>
          <t>Dec. 31, 2019</t>
        </is>
      </c>
      <c r="E2" s="2" t="inlineStr">
        <is>
          <t>Sep. 30, 2019</t>
        </is>
      </c>
      <c r="F2" s="2" t="inlineStr">
        <is>
          <t>Jun. 30, 2019</t>
        </is>
      </c>
      <c r="G2" s="2" t="inlineStr">
        <is>
          <t>Mar. 31, 2019</t>
        </is>
      </c>
      <c r="H2" s="2" t="inlineStr">
        <is>
          <t>Dec. 31, 2018</t>
        </is>
      </c>
      <c r="I2" s="2" t="inlineStr">
        <is>
          <t>Sep. 30, 2018</t>
        </is>
      </c>
      <c r="J2" s="2" t="inlineStr">
        <is>
          <t>Jun. 30, 2020</t>
        </is>
      </c>
      <c r="K2" s="2" t="inlineStr">
        <is>
          <t>Jun. 30, 2019</t>
        </is>
      </c>
      <c r="L2" s="2" t="inlineStr">
        <is>
          <t>Jun. 30, 2018</t>
        </is>
      </c>
    </row>
    <row r="3">
      <c r="A3" s="3" t="inlineStr">
        <is>
          <t>Quarterly Financial Information Disclosure [Abstract]</t>
        </is>
      </c>
    </row>
    <row r="4">
      <c r="A4" s="4" t="inlineStr">
        <is>
          <t>Revenue</t>
        </is>
      </c>
      <c r="B4" s="5" t="n">
        <v>35351</v>
      </c>
      <c r="C4" s="5" t="n">
        <v>64496</v>
      </c>
      <c r="D4" s="5" t="n">
        <v>73875</v>
      </c>
      <c r="E4" s="5" t="n">
        <v>66629</v>
      </c>
      <c r="F4" s="5" t="n">
        <v>51703</v>
      </c>
      <c r="G4" s="5" t="n">
        <v>48540</v>
      </c>
      <c r="H4" s="5" t="n">
        <v>50160</v>
      </c>
      <c r="I4" s="5" t="n">
        <v>46252</v>
      </c>
      <c r="J4" s="5" t="n">
        <v>240351</v>
      </c>
      <c r="K4" s="5" t="n">
        <v>196655</v>
      </c>
      <c r="L4" s="5" t="n">
        <v>191234</v>
      </c>
    </row>
    <row r="5">
      <c r="A5" s="4" t="inlineStr">
        <is>
          <t>Gross profit</t>
        </is>
      </c>
      <c r="B5" s="6" t="n">
        <v>15016</v>
      </c>
      <c r="C5" s="6" t="n">
        <v>28973</v>
      </c>
      <c r="D5" s="6" t="n">
        <v>40153</v>
      </c>
      <c r="E5" s="6" t="n">
        <v>29778</v>
      </c>
      <c r="F5" s="6" t="n">
        <v>22451</v>
      </c>
      <c r="G5" s="6" t="n">
        <v>21091</v>
      </c>
      <c r="H5" s="6" t="n">
        <v>21254</v>
      </c>
      <c r="I5" s="6" t="n">
        <v>18710</v>
      </c>
      <c r="J5" s="6" t="n">
        <v>113920</v>
      </c>
      <c r="K5" s="6" t="n">
        <v>83506</v>
      </c>
      <c r="L5" s="6" t="n">
        <v>76504</v>
      </c>
    </row>
    <row r="6">
      <c r="A6" s="4" t="inlineStr">
        <is>
          <t>Income (loss) from continuing operations</t>
        </is>
      </c>
      <c r="B6" s="6" t="n">
        <v>-9249</v>
      </c>
      <c r="C6" s="6" t="n">
        <v>-733</v>
      </c>
      <c r="D6" s="6" t="n">
        <v>13062</v>
      </c>
      <c r="E6" s="6" t="n">
        <v>32</v>
      </c>
      <c r="F6" s="6" t="n">
        <v>-9915</v>
      </c>
      <c r="G6" s="6" t="n">
        <v>-5534</v>
      </c>
      <c r="H6" s="6" t="n">
        <v>-4118</v>
      </c>
      <c r="I6" s="6" t="n">
        <v>-6085</v>
      </c>
      <c r="J6" s="6" t="n">
        <v>3112</v>
      </c>
      <c r="K6" s="6" t="n">
        <v>-25652</v>
      </c>
      <c r="L6" s="6" t="n">
        <v>-37430</v>
      </c>
    </row>
    <row r="7">
      <c r="A7" s="4" t="inlineStr">
        <is>
          <t>Loss on discontinued operations</t>
        </is>
      </c>
      <c r="B7" s="6" t="n">
        <v>0</v>
      </c>
      <c r="C7" s="6" t="n">
        <v>0</v>
      </c>
      <c r="D7" s="6" t="n">
        <v>-56</v>
      </c>
      <c r="E7" s="6" t="n">
        <v>-3986</v>
      </c>
      <c r="F7" s="6" t="n">
        <v>-2941</v>
      </c>
      <c r="G7" s="6" t="n">
        <v>-1947</v>
      </c>
      <c r="H7" s="6" t="n">
        <v>-463</v>
      </c>
      <c r="I7" s="6" t="n">
        <v>-1485</v>
      </c>
      <c r="J7" s="6" t="n">
        <v>-4042</v>
      </c>
      <c r="K7" s="6" t="n">
        <v>-6836</v>
      </c>
      <c r="L7" s="6" t="n">
        <v>-3404</v>
      </c>
    </row>
    <row r="8">
      <c r="A8" s="4" t="inlineStr">
        <is>
          <t>Net loss</t>
        </is>
      </c>
      <c r="B8" s="5" t="n">
        <v>-9249</v>
      </c>
      <c r="C8" s="5" t="n">
        <v>-733</v>
      </c>
      <c r="D8" s="5" t="n">
        <v>13006</v>
      </c>
      <c r="E8" s="5" t="n">
        <v>-3954</v>
      </c>
      <c r="F8" s="5" t="n">
        <v>-12856</v>
      </c>
      <c r="G8" s="5" t="n">
        <v>-7481</v>
      </c>
      <c r="H8" s="5" t="n">
        <v>-4581</v>
      </c>
      <c r="I8" s="5" t="n">
        <v>-7570</v>
      </c>
      <c r="J8" s="5" t="n">
        <v>-930</v>
      </c>
      <c r="K8" s="5" t="n">
        <v>-32488</v>
      </c>
      <c r="L8" s="5" t="n">
        <v>-40834</v>
      </c>
    </row>
    <row r="9">
      <c r="A9" s="3" t="inlineStr">
        <is>
          <t>Basic income (loss) per share:</t>
        </is>
      </c>
    </row>
    <row r="10">
      <c r="A10" s="4" t="inlineStr">
        <is>
          <t>Income (loss) from continuing operations (in dollars per share)</t>
        </is>
      </c>
      <c r="B10" s="8" t="n">
        <v>-0.2</v>
      </c>
      <c r="C10" s="8" t="n">
        <v>-0.02</v>
      </c>
      <c r="D10" s="8" t="n">
        <v>0.27</v>
      </c>
      <c r="E10" s="5" t="n">
        <v>0</v>
      </c>
      <c r="F10" s="8" t="n">
        <v>-0.21</v>
      </c>
      <c r="G10" s="8" t="n">
        <v>-0.12</v>
      </c>
      <c r="H10" s="8" t="n">
        <v>-0.09</v>
      </c>
      <c r="I10" s="8" t="n">
        <v>-0.14</v>
      </c>
      <c r="J10" s="8" t="n">
        <v>0.07000000000000001</v>
      </c>
      <c r="K10" s="8" t="n">
        <v>-0.5600000000000001</v>
      </c>
      <c r="L10" s="8" t="n">
        <v>-0.84</v>
      </c>
    </row>
    <row r="11">
      <c r="A11" s="4" t="inlineStr">
        <is>
          <t>Loss on discontinued operations (in dollars per share)</t>
        </is>
      </c>
      <c r="B11" s="6" t="n">
        <v>0</v>
      </c>
      <c r="C11" s="6" t="n">
        <v>0</v>
      </c>
      <c r="D11" s="6" t="n">
        <v>0</v>
      </c>
      <c r="E11" s="9" t="n">
        <v>-0.08</v>
      </c>
      <c r="F11" s="9" t="n">
        <v>-0.06</v>
      </c>
      <c r="G11" s="9" t="n">
        <v>-0.04</v>
      </c>
      <c r="H11" s="9" t="n">
        <v>-0.01</v>
      </c>
      <c r="I11" s="9" t="n">
        <v>-0.03</v>
      </c>
      <c r="J11" s="9" t="n">
        <v>-0.08</v>
      </c>
      <c r="K11" s="9" t="n">
        <v>-0.15</v>
      </c>
      <c r="L11" s="9" t="n">
        <v>-0.08</v>
      </c>
    </row>
    <row r="12">
      <c r="A12" s="4" t="inlineStr">
        <is>
          <t>Net loss (in dollars per share)</t>
        </is>
      </c>
      <c r="B12" s="9" t="n">
        <v>-0.2</v>
      </c>
      <c r="C12" s="9" t="n">
        <v>-0.02</v>
      </c>
      <c r="D12" s="9" t="n">
        <v>0.27</v>
      </c>
      <c r="E12" s="9" t="n">
        <v>-0.08</v>
      </c>
      <c r="F12" s="9" t="n">
        <v>-0.28</v>
      </c>
      <c r="G12" s="9" t="n">
        <v>-0.16</v>
      </c>
      <c r="H12" s="9" t="n">
        <v>-0.1</v>
      </c>
      <c r="I12" s="9" t="n">
        <v>-0.17</v>
      </c>
      <c r="J12" s="9" t="n">
        <v>-0.02</v>
      </c>
      <c r="K12" s="9" t="n">
        <v>-0.71</v>
      </c>
      <c r="L12" s="9" t="n">
        <v>-0.92</v>
      </c>
    </row>
    <row r="13">
      <c r="A13" s="3" t="inlineStr">
        <is>
          <t>Diluted income (loss) per share</t>
        </is>
      </c>
    </row>
    <row r="14">
      <c r="A14" s="4" t="inlineStr">
        <is>
          <t>Income (loss) from continuing operations (in dollars per share)</t>
        </is>
      </c>
      <c r="B14" s="9" t="n">
        <v>-0.2</v>
      </c>
      <c r="C14" s="9" t="n">
        <v>-0.02</v>
      </c>
      <c r="D14" s="9" t="n">
        <v>0.27</v>
      </c>
      <c r="E14" s="6" t="n">
        <v>0</v>
      </c>
      <c r="F14" s="9" t="n">
        <v>-0.21</v>
      </c>
      <c r="G14" s="9" t="n">
        <v>-0.12</v>
      </c>
      <c r="H14" s="9" t="n">
        <v>-0.09</v>
      </c>
      <c r="I14" s="9" t="n">
        <v>-0.14</v>
      </c>
      <c r="J14" s="9" t="n">
        <v>0.06</v>
      </c>
      <c r="K14" s="9" t="n">
        <v>-0.5600000000000001</v>
      </c>
      <c r="L14" s="9" t="n">
        <v>-0.84</v>
      </c>
    </row>
    <row r="15">
      <c r="A15" s="4" t="inlineStr">
        <is>
          <t>Loss on discontinued operations (in dollars per share)</t>
        </is>
      </c>
      <c r="B15" s="6" t="n">
        <v>0</v>
      </c>
      <c r="C15" s="6" t="n">
        <v>0</v>
      </c>
      <c r="D15" s="6" t="n">
        <v>0</v>
      </c>
      <c r="E15" s="9" t="n">
        <v>-0.08</v>
      </c>
      <c r="F15" s="9" t="n">
        <v>-0.06</v>
      </c>
      <c r="G15" s="9" t="n">
        <v>-0.04</v>
      </c>
      <c r="H15" s="9" t="n">
        <v>-0.01</v>
      </c>
      <c r="I15" s="9" t="n">
        <v>-0.03</v>
      </c>
      <c r="J15" s="9" t="n">
        <v>-0.08</v>
      </c>
      <c r="K15" s="9" t="n">
        <v>-0.15</v>
      </c>
      <c r="L15" s="9" t="n">
        <v>-0.08</v>
      </c>
    </row>
    <row r="16">
      <c r="A16" s="4" t="inlineStr">
        <is>
          <t>Net loss (in dollars per share)</t>
        </is>
      </c>
      <c r="B16" s="8" t="n">
        <v>-0.2</v>
      </c>
      <c r="C16" s="8" t="n">
        <v>-0.02</v>
      </c>
      <c r="D16" s="8" t="n">
        <v>0.27</v>
      </c>
      <c r="E16" s="8" t="n">
        <v>-0.08</v>
      </c>
      <c r="F16" s="8" t="n">
        <v>-0.28</v>
      </c>
      <c r="G16" s="8" t="n">
        <v>-0.16</v>
      </c>
      <c r="H16" s="8" t="n">
        <v>-0.1</v>
      </c>
      <c r="I16" s="8" t="n">
        <v>-0.17</v>
      </c>
      <c r="J16" s="8" t="n">
        <v>-0.02</v>
      </c>
      <c r="K16" s="8" t="n">
        <v>-0.71</v>
      </c>
      <c r="L16" s="8" t="n">
        <v>-0.92</v>
      </c>
    </row>
  </sheetData>
  <mergeCells count="3">
    <mergeCell ref="A1:A2"/>
    <mergeCell ref="B1:I1"/>
    <mergeCell ref="J1:L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chedule II - Valuation and Qualifying Accounts (Details) - USD ($) $ in Thousands</t>
        </is>
      </c>
      <c r="B1" s="2" t="inlineStr">
        <is>
          <t>12 Months Ended</t>
        </is>
      </c>
    </row>
    <row r="2">
      <c r="B2" s="2" t="inlineStr">
        <is>
          <t>Jun. 30, 2020</t>
        </is>
      </c>
      <c r="C2" s="2" t="inlineStr">
        <is>
          <t>Jun. 30, 2019</t>
        </is>
      </c>
      <c r="D2" s="2" t="inlineStr">
        <is>
          <t>Jun. 30, 2018</t>
        </is>
      </c>
    </row>
    <row r="3">
      <c r="A3" s="4" t="inlineStr">
        <is>
          <t>Trade Receivable Allowances</t>
        </is>
      </c>
    </row>
    <row r="4">
      <c r="A4" s="3" t="inlineStr">
        <is>
          <t>SEC Schedule, 12-09, Movement in Valuation Allowances and Reserves [Roll Forward]</t>
        </is>
      </c>
    </row>
    <row r="5">
      <c r="A5" s="4" t="inlineStr">
        <is>
          <t>Beginning Balance</t>
        </is>
      </c>
      <c r="B5" s="5" t="n">
        <v>7</v>
      </c>
      <c r="C5" s="5" t="n">
        <v>17</v>
      </c>
      <c r="D5" s="5" t="n">
        <v>75</v>
      </c>
    </row>
    <row r="6">
      <c r="A6" s="4" t="inlineStr">
        <is>
          <t>Chargeback Additions</t>
        </is>
      </c>
      <c r="B6" s="6" t="n">
        <v>59</v>
      </c>
      <c r="C6" s="6" t="n">
        <v>93</v>
      </c>
      <c r="D6" s="6" t="n">
        <v>162</v>
      </c>
    </row>
    <row r="7">
      <c r="A7" s="4" t="inlineStr">
        <is>
          <t>Chargeback Reductions</t>
        </is>
      </c>
      <c r="B7" s="6" t="n">
        <v>-61</v>
      </c>
      <c r="C7" s="6" t="n">
        <v>-103</v>
      </c>
      <c r="D7" s="6" t="n">
        <v>-220</v>
      </c>
    </row>
    <row r="8">
      <c r="A8" s="4" t="inlineStr">
        <is>
          <t>Ending Balance</t>
        </is>
      </c>
      <c r="B8" s="6" t="n">
        <v>5</v>
      </c>
      <c r="C8" s="6" t="n">
        <v>7</v>
      </c>
      <c r="D8" s="6" t="n">
        <v>17</v>
      </c>
    </row>
    <row r="9">
      <c r="A9" s="4" t="inlineStr">
        <is>
          <t>Valuation Allowance for Deferred Tax Assets</t>
        </is>
      </c>
    </row>
    <row r="10">
      <c r="A10" s="3" t="inlineStr">
        <is>
          <t>SEC Schedule, 12-09, Movement in Valuation Allowances and Reserves [Roll Forward]</t>
        </is>
      </c>
    </row>
    <row r="11">
      <c r="A11" s="4" t="inlineStr">
        <is>
          <t>Beginning Balance</t>
        </is>
      </c>
      <c r="B11" s="6" t="n">
        <v>48370</v>
      </c>
      <c r="C11" s="6" t="n">
        <v>67703</v>
      </c>
      <c r="D11" s="6" t="n">
        <v>53760</v>
      </c>
    </row>
    <row r="12">
      <c r="A12" s="4" t="inlineStr">
        <is>
          <t>Chargeback Additions</t>
        </is>
      </c>
      <c r="B12" s="6" t="n">
        <v>1036</v>
      </c>
      <c r="C12" s="6" t="n">
        <v>828</v>
      </c>
      <c r="D12" s="6" t="n">
        <v>13959</v>
      </c>
    </row>
    <row r="13">
      <c r="A13" s="4" t="inlineStr">
        <is>
          <t>Chargeback Reductions</t>
        </is>
      </c>
      <c r="B13" s="6" t="n">
        <v>-2602</v>
      </c>
      <c r="C13" s="6" t="n">
        <v>-20161</v>
      </c>
      <c r="D13" s="6" t="n">
        <v>-16</v>
      </c>
    </row>
    <row r="14">
      <c r="A14" s="4" t="inlineStr">
        <is>
          <t>Ending Balance</t>
        </is>
      </c>
      <c r="B14" s="5" t="n">
        <v>46804</v>
      </c>
      <c r="C14" s="5" t="n">
        <v>48370</v>
      </c>
      <c r="D14" s="5" t="n">
        <v>67703</v>
      </c>
    </row>
  </sheetData>
  <mergeCells count="2">
    <mergeCell ref="A1:A2"/>
    <mergeCell ref="B1:D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46" customWidth="1" min="1" max="1"/>
    <col width="48" customWidth="1" min="2" max="2"/>
    <col width="46" customWidth="1" min="3" max="3"/>
  </cols>
  <sheetData>
    <row r="1">
      <c r="A1" s="1" t="inlineStr">
        <is>
          <t>Label</t>
        </is>
      </c>
      <c r="B1" s="1" t="inlineStr">
        <is>
          <t>Element</t>
        </is>
      </c>
      <c r="C1" s="2" t="inlineStr">
        <is>
          <t>Value</t>
        </is>
      </c>
    </row>
    <row r="2">
      <c r="A2" s="4" t="inlineStr">
        <is>
          <t>Restricted Cash</t>
        </is>
      </c>
      <c r="B2" s="4" t="inlineStr">
        <is>
          <t>us-gaap_RestrictedCash</t>
        </is>
      </c>
      <c r="C2" s="5" t="n">
        <v>2982000</v>
      </c>
    </row>
    <row r="3">
      <c r="A3" s="4" t="inlineStr">
        <is>
          <t>Restricted Cash</t>
        </is>
      </c>
      <c r="B3" s="4" t="inlineStr">
        <is>
          <t>us-gaap_RestrictedCash</t>
        </is>
      </c>
      <c r="C3" s="6" t="n">
        <v>1950000</v>
      </c>
    </row>
    <row r="4">
      <c r="A4" s="4" t="inlineStr">
        <is>
          <t>Restricted Cash</t>
        </is>
      </c>
      <c r="B4" s="4" t="inlineStr">
        <is>
          <t>us-gaap_RestrictedCash</t>
        </is>
      </c>
      <c r="C4" s="5" t="n">
        <v>1494000</v>
      </c>
    </row>
    <row r="5">
      <c r="A5" s="4" t="inlineStr">
        <is>
          <t>Accounting Standards Update [Extensible List]</t>
        </is>
      </c>
      <c r="B5" s="4" t="inlineStr">
        <is>
          <t>us-gaap_AccountingStandardsUpdateExtensibleList</t>
        </is>
      </c>
      <c r="C5" s="4" t="inlineStr">
        <is>
          <t>us-gaap:AccountingStandardsUpdate201616Member</t>
        </is>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8-20T21:51:39Z</dcterms:created>
  <dcterms:modified xmlns:dcterms="http://purl.org/dc/terms/" xmlns:xsi="http://www.w3.org/2001/XMLSchema-instance" xsi:type="dcterms:W3CDTF">2020-08-20T21:51:39Z</dcterms:modified>
</cp:coreProperties>
</file>